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Recent Accounting Pronouncement" sheetId="10" r:id="rId10"/>
    <s:sheet name="Acquisitions" sheetId="11" r:id="rId11"/>
    <s:sheet name="Divestitures" sheetId="12" r:id="rId12"/>
    <s:sheet name="Earnings Per Share" sheetId="13" r:id="rId13"/>
    <s:sheet name="Fair Value" sheetId="14" r:id="rId14"/>
    <s:sheet name="Derivative Instruments" sheetId="15" r:id="rId15"/>
    <s:sheet name="Goodwill and Other Intangible A" sheetId="16" r:id="rId16"/>
    <s:sheet name="Debt" sheetId="17" r:id="rId17"/>
    <s:sheet name="Pension and Other Benefit Plans" sheetId="18" r:id="rId18"/>
    <s:sheet name="Income Taxes" sheetId="19" r:id="rId19"/>
    <s:sheet name="Stock Incentive Plans" sheetId="20" r:id="rId20"/>
    <s:sheet name="Accumulated Other Comprehensive" sheetId="21" r:id="rId21"/>
    <s:sheet name="Supplemental Cash Flows" sheetId="22" r:id="rId22"/>
    <s:sheet name="Segment Information" sheetId="23" r:id="rId23"/>
    <s:sheet name="Restructuring Costs" sheetId="24" r:id="rId24"/>
    <s:sheet name="Consolidated Variable Interest " sheetId="25" r:id="rId25"/>
    <s:sheet name="Commitments and Contingencies" sheetId="26" r:id="rId26"/>
    <s:sheet name="Reconciliation of Previously Re" sheetId="27" r:id="rId27"/>
    <s:sheet name="Subsequent Events" sheetId="28" r:id="rId28"/>
    <s:sheet name="Recent Accounting Pronounceme29" sheetId="29" r:id="rId29"/>
    <s:sheet name="Acquisitions (Tables)" sheetId="30" r:id="rId30"/>
    <s:sheet name="Divestitures (Tables)" sheetId="31" r:id="rId31"/>
    <s:sheet name="Earnings Per Share (Tables)" sheetId="32" r:id="rId32"/>
    <s:sheet name="Fair Value (Tables)" sheetId="33" r:id="rId33"/>
    <s:sheet name="Derivative Instruments (Tables)" sheetId="34" r:id="rId34"/>
    <s:sheet name="Goodwill and Other Intangible35" sheetId="35" r:id="rId35"/>
    <s:sheet name="Debt (Tables)" sheetId="36" r:id="rId36"/>
    <s:sheet name="Pension and Other Benefit Pla37" sheetId="37" r:id="rId37"/>
    <s:sheet name="Stock Incentive Plans (Tables)" sheetId="38" r:id="rId38"/>
    <s:sheet name="Accumulated Other Comprehensi39" sheetId="39" r:id="rId39"/>
    <s:sheet name="Supplemental Cash Flows (Tables" sheetId="40" r:id="rId40"/>
    <s:sheet name="Segment Information (Tables)" sheetId="41" r:id="rId41"/>
    <s:sheet name="Restructuring Costs (Tables)" sheetId="42" r:id="rId42"/>
    <s:sheet name="Commitments and Contingencies (" sheetId="43" r:id="rId43"/>
    <s:sheet name="Reconciliation of Previously 44" sheetId="44" r:id="rId44"/>
    <s:sheet name="Basis of Presentation (Details)" sheetId="45" r:id="rId45"/>
    <s:sheet name="Acquisitions (Narrative) (Detai" sheetId="46" r:id="rId46"/>
    <s:sheet name="Acquisitions (Purchase Price Al" sheetId="47" r:id="rId47"/>
    <s:sheet name="Acquisitions (Useful lives) (De" sheetId="48" r:id="rId48"/>
    <s:sheet name="Divestitures (Summary of Operat" sheetId="49" r:id="rId49"/>
    <s:sheet name="Divestitures (NPS Selected Fina" sheetId="50" r:id="rId50"/>
    <s:sheet name="Divestitures (Narrative) (Detai" sheetId="51" r:id="rId51"/>
    <s:sheet name="Earnings Per Share (Details)" sheetId="52" r:id="rId52"/>
    <s:sheet name="Fair Value (Assets and Liabilit" sheetId="53" r:id="rId53"/>
    <s:sheet name="Fair Value (Narrative) (Details" sheetId="54" r:id="rId54"/>
    <s:sheet name="Derivative Instruments (Fair Va" sheetId="55" r:id="rId55"/>
    <s:sheet name="Derivative Instruments (Narrati" sheetId="56" r:id="rId56"/>
    <s:sheet name="Derivative Instruments (Derivat" sheetId="57" r:id="rId57"/>
    <s:sheet name="Goodwill and Other Intangible58" sheetId="58" r:id="rId58"/>
    <s:sheet name="Goodwill and Other Intangible59" sheetId="59" r:id="rId59"/>
    <s:sheet name="Goodwill and Other Intangible60" sheetId="60" r:id="rId60"/>
    <s:sheet name="Debt (Schedule of Debt) (Detail" sheetId="61" r:id="rId61"/>
    <s:sheet name="Debt (Narrative) (Details)" sheetId="62" r:id="rId62"/>
    <s:sheet name="Pension and Other Benefit Pla63" sheetId="63" r:id="rId63"/>
    <s:sheet name="Pension and Other Benefit Pla64" sheetId="64" r:id="rId64"/>
    <s:sheet name="Pension and Other Benefit Pla65" sheetId="65" r:id="rId65"/>
    <s:sheet name="Income Taxes (Details)" sheetId="66" r:id="rId66"/>
    <s:sheet name="Stock Incentive Plans - Schedul" sheetId="67" r:id="rId67"/>
    <s:sheet name="Stock Incentive Plans - Narrati" sheetId="68" r:id="rId68"/>
    <s:sheet name="Stock Incentive Plans - Sched69" sheetId="69" r:id="rId69"/>
    <s:sheet name="Stock Incentive Plans - Sched70" sheetId="70" r:id="rId70"/>
    <s:sheet name="Stock Incentive Plans - Sched71" sheetId="71" r:id="rId71"/>
    <s:sheet name="Accumulated Other Comprehensi72" sheetId="72" r:id="rId72"/>
    <s:sheet name="Supplemental Cash Flows (Detail" sheetId="73" r:id="rId73"/>
    <s:sheet name="Segment Information (Details)" sheetId="74" r:id="rId74"/>
    <s:sheet name="Segment Information (Reconcilia" sheetId="75" r:id="rId75"/>
    <s:sheet name="Restructuring Costs (Details)" sheetId="76" r:id="rId76"/>
    <s:sheet name="Consolidated Variable Interes77" sheetId="77" r:id="rId77"/>
    <s:sheet name="Commitments and Contingencies78" sheetId="78" r:id="rId78"/>
    <s:sheet name="Commitments and Contingencies79" sheetId="79" r:id="rId79"/>
    <s:sheet name="Reconciliation of Previously 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789">
  <si>
    <t>Document And Entity Information - shares</t>
  </si>
  <si>
    <t>3 Months Ended</t>
  </si>
  <si>
    <t>Jul. 01, 2016</t>
  </si>
  <si>
    <t>Jul. 22, 2016</t>
  </si>
  <si>
    <t>Document and Entity Information [Abstract]</t>
  </si>
  <si>
    <t>Entity Registrant Name</t>
  </si>
  <si>
    <t>COMPUTER SCIENCES CORP</t>
  </si>
  <si>
    <t>Entity Central Index Key</t>
  </si>
  <si>
    <t>Current Fiscal Year End Date</t>
  </si>
  <si>
    <t>--03-31</t>
  </si>
  <si>
    <t>Entity Filer Category</t>
  </si>
  <si>
    <t>Large Accelerated Filer</t>
  </si>
  <si>
    <t>Document Type</t>
  </si>
  <si>
    <t>10-Q</t>
  </si>
  <si>
    <t>Document Period End Date</t>
  </si>
  <si>
    <t>Jul. 1,
		2016</t>
  </si>
  <si>
    <t>Document Fiscal Year Focus</t>
  </si>
  <si>
    <t>Document Fiscal Period Focus</t>
  </si>
  <si>
    <t>Q1</t>
  </si>
  <si>
    <t>Amendment Flag</t>
  </si>
  <si>
    <t>false</t>
  </si>
  <si>
    <t>Entity Common Stock, Shares Outstanding</t>
  </si>
  <si>
    <t>CONDENSED CONSOLIDATED STATEMENTS OF OPERATIONS (unaudited) - USD ($)</t>
  </si>
  <si>
    <t>Jul. 03, 2015</t>
  </si>
  <si>
    <t>Income Statement [Abstract]</t>
  </si>
  <si>
    <t>Revenues</t>
  </si>
  <si>
    <t>[1]</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expense (income), net</t>
  </si>
  <si>
    <t>Total costs and expenses</t>
  </si>
  <si>
    <t>(Loss) income from continuing operations, before taxes</t>
  </si>
  <si>
    <t>Income tax (benefit) expense</t>
  </si>
  <si>
    <t>(Loss) income from continuing operations</t>
  </si>
  <si>
    <t>Income from discontinued operations, net of taxes</t>
  </si>
  <si>
    <t>Net (loss) income</t>
  </si>
  <si>
    <t>[1],[2]</t>
  </si>
  <si>
    <t>Less: net income attributable to noncontrolling interest, net of tax</t>
  </si>
  <si>
    <t>Net (loss) income attributable to CSC common stockholders</t>
  </si>
  <si>
    <t>(Loss) earnings per common share - Basic:</t>
  </si>
  <si>
    <t>Continuing operations (in dollars per share)</t>
  </si>
  <si>
    <t>Discontinued operations (in dollars per share)</t>
  </si>
  <si>
    <t>Earnings per common share - basic (in dollars per share)</t>
  </si>
  <si>
    <t>(Loss) earnings per common share - Diluted:</t>
  </si>
  <si>
    <t>Earnings per common share - diluted (in dollars per share)</t>
  </si>
  <si>
    <t>Cash dividend per common share (in dollars per share)</t>
  </si>
  <si>
    <t>Certain prior year balances were adjusted for certain errors in previously issued financial statements related to income taxes, for the adoption of ASU 2016-09 related to employee stock-based compensation and to give effect to discontinued operations. See Note 19 Reconciliation of Previously Reported Amounts.</t>
  </si>
  <si>
    <t>[2]</t>
  </si>
  <si>
    <t>Certain prior year balances were adjusted for certain errors in previously issued financial statements related to income taxes and for the adoption of ASU 2016-09 related to employee stock-based compensation. See Note 19 Reconciliation of Previously Reported Amounts.</t>
  </si>
  <si>
    <t>CONDENSED CONSOLIDATED STATEMENTS OF COMPREHENSIVE INCOME (unaudited) - USD ($) $ in Millions</t>
  </si>
  <si>
    <t>Statement of Comprehensive Income [Abstract]</t>
  </si>
  <si>
    <t>Other comprehensive (loss) income, net of taxes:</t>
  </si>
  <si>
    <t>Foreign currency translation adjustments, net of tax expense of $1 and $0</t>
  </si>
  <si>
    <t>Cash flow hedges adjustments</t>
  </si>
  <si>
    <t>Unrealized gain on available for sale equity investment</t>
  </si>
  <si>
    <t>Pension and other post-retirement benefit plans, net of tax</t>
  </si>
  <si>
    <t>Amortization of prior service costs, net of tax benefit of $2 and $3</t>
  </si>
  <si>
    <t>Foreign currency exchange rate changes</t>
  </si>
  <si>
    <t>Other comprehensive (loss) income, net of taxes</t>
  </si>
  <si>
    <t>Comprehensive (loss) income</t>
  </si>
  <si>
    <t>Less: comprehensive income attributable to noncontrolling interest, net of taxes</t>
  </si>
  <si>
    <t>Comprehensive (loss) income attributable to CSC common stockholders</t>
  </si>
  <si>
    <t>CONDENSED CONSOLIDATED STATEMENTS OF COMPREHENSIVE INCOME (unaudited) (PARENTHETICALS) - USD ($) $ in Millions</t>
  </si>
  <si>
    <t>Foreign currency translation adjustments, net of tax expense</t>
  </si>
  <si>
    <t>Amortization of prior service costs, net of tax benefit</t>
  </si>
  <si>
    <t>CONDENSED CONSOLIDATED BALANCE SHEETS (unaudited) - USD ($) $ in Millions</t>
  </si>
  <si>
    <t>Apr. 01, 2016</t>
  </si>
  <si>
    <t>Current assets:</t>
  </si>
  <si>
    <t>Cash and cash equivalents</t>
  </si>
  <si>
    <t>Receivables, net of allowance for doubtful accounts of $33 and $31</t>
  </si>
  <si>
    <t>Prepaid expenses and other current assets</t>
  </si>
  <si>
    <t>Total current assets</t>
  </si>
  <si>
    <t>Software, net of accumulated amortization of $1,560 and $1,531</t>
  </si>
  <si>
    <t>Outsourcing contract costs, net of accumulated amortization of $503 and $494</t>
  </si>
  <si>
    <t>Goodwill</t>
  </si>
  <si>
    <t>Other assets</t>
  </si>
  <si>
    <t>Deferred income taxes, net</t>
  </si>
  <si>
    <t>Property and equipment, net of accumulated depreciation of $2,930 and $2,894</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Total current liabilities</t>
  </si>
  <si>
    <t>Long-term debt, net of current maturities</t>
  </si>
  <si>
    <t>Non-current deferred revenue</t>
  </si>
  <si>
    <t>Pension obligations</t>
  </si>
  <si>
    <t>Deferred tax liabilities</t>
  </si>
  <si>
    <t>Non-current income tax liabilities</t>
  </si>
  <si>
    <t>Other liabilities</t>
  </si>
  <si>
    <t>Total Liabilities</t>
  </si>
  <si>
    <t>Commitments and contingencies</t>
  </si>
  <si>
    <t xml:space="preserve"> </t>
  </si>
  <si>
    <t>CSC stockholders' equity:</t>
  </si>
  <si>
    <t>Preferred stock, par value $1 per share; authorized 1,000,000 shares; none issued</t>
  </si>
  <si>
    <t>Common stock, par value $1 per share; authorized 750,000,000; issued 150,825,731 and 148,746,672</t>
  </si>
  <si>
    <t>Additional paid-in capital</t>
  </si>
  <si>
    <t>(Accumulated deficit) retained earnings</t>
  </si>
  <si>
    <t>Accumulated other comprehensive loss</t>
  </si>
  <si>
    <t>Treasury stock, at cost, 10,508,470 and 10,365,811 shares</t>
  </si>
  <si>
    <t>Total CSC stockholders’ equity</t>
  </si>
  <si>
    <t>Noncontrolling interest in subsidiaries</t>
  </si>
  <si>
    <t>Total Equity</t>
  </si>
  <si>
    <t>Total Liabilities and Equity</t>
  </si>
  <si>
    <t>CONDENSED CONSOLIDATED BALANCE SHEETS (unaudited) (PARENTHETICAL) - USD ($) $ in Millions</t>
  </si>
  <si>
    <t>Allowance for doubtful accounts</t>
  </si>
  <si>
    <t>Intangible and other assets:</t>
  </si>
  <si>
    <t>Accumulated depreciation, property and equipment</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in treasury, at cost (in shares)</t>
  </si>
  <si>
    <t>Software</t>
  </si>
  <si>
    <t>Outsourcing contract costs</t>
  </si>
  <si>
    <t>CONDENSED CONSOLIDATED STATEMENTS OF CASH FLOWS (unaudited) - USD ($) $ in Millions</t>
  </si>
  <si>
    <t>Cash flows from operating activities:</t>
  </si>
  <si>
    <t>Adjustments to reconcile net (loss) income to net cash provided by operating activities:</t>
  </si>
  <si>
    <t>Stock-based compensation</t>
  </si>
  <si>
    <t>Gain on dispositions</t>
  </si>
  <si>
    <t>Other non-cash charges, net</t>
  </si>
  <si>
    <t>Changes in assets and liabilities, net of acquisitions and dispositions:</t>
  </si>
  <si>
    <t>Decrease (increase) in assets</t>
  </si>
  <si>
    <t>Decrease in liabilities</t>
  </si>
  <si>
    <t>Net cash provided by operating activities</t>
  </si>
  <si>
    <t>Cash flows from investing activities:</t>
  </si>
  <si>
    <t>Purchases of property and equipment</t>
  </si>
  <si>
    <t>Payments for outsourcing contract costs</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Repayments of commercial paper</t>
  </si>
  <si>
    <t>Borrowings under lines of credit</t>
  </si>
  <si>
    <t>Repayment of borrowings under lines of credit</t>
  </si>
  <si>
    <t>Debt borrowings</t>
  </si>
  <si>
    <t>Debt repayments</t>
  </si>
  <si>
    <t>Proceeds from stock options</t>
  </si>
  <si>
    <t>Taxes paid related to net share settlements of stock-based compensation awards</t>
  </si>
  <si>
    <t>Repurchase of common stock</t>
  </si>
  <si>
    <t>Dividend payments</t>
  </si>
  <si>
    <t>Other financing activities, net</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period</t>
  </si>
  <si>
    <t>CONDENSED CONSOLIDATED STATEMENTS OF CHANGES IN EQUITY (unaudited) - USD ($) shares in Thousands, $ in Millions</t>
  </si>
  <si>
    <t>Total</t>
  </si>
  <si>
    <t>Common Stock</t>
  </si>
  <si>
    <t>Additional Paid-in Capital</t>
  </si>
  <si>
    <t>Retained Earnings</t>
  </si>
  <si>
    <t>Accumulated Other Comprehensive Income (Loss)</t>
  </si>
  <si>
    <t>Treasury Stock</t>
  </si>
  <si>
    <t>Total CSC Equity</t>
  </si>
  <si>
    <t>Non- Controlling Interest</t>
  </si>
  <si>
    <t>Balance (in shares) at Apr. 03, 2015</t>
  </si>
  <si>
    <t>Balance at Apr. 03, 2015</t>
  </si>
  <si>
    <t>Increase (Decrease) in Stockholders' Equity [Roll Forward]</t>
  </si>
  <si>
    <t>[2],[3]</t>
  </si>
  <si>
    <t>Other comprehensive loss</t>
  </si>
  <si>
    <t>Stock 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controlling interest distributions and other</t>
  </si>
  <si>
    <t>Balance (in shares) at Jul. 03, 2015</t>
  </si>
  <si>
    <t>Balance at Jul. 03, 2015</t>
  </si>
  <si>
    <t>Balance (in shares) at Apr. 01, 2016</t>
  </si>
  <si>
    <t>Balance at Apr. 01, 2016</t>
  </si>
  <si>
    <t>Noncontrolling interest from acquisition</t>
  </si>
  <si>
    <t>Divestiture of NPS</t>
  </si>
  <si>
    <t>Balance (in shares) at Jul. 01, 2016</t>
  </si>
  <si>
    <t>Balance at Jul. 01, 2016</t>
  </si>
  <si>
    <t>Certain prior year balances were adjusted for certain errors in previously issued financial statements related to income taxes and for the adoption of ASU 2016-09 related to employee stock-based compensation as described in Note 19 Reconciliation of Previously Reported Amounts.</t>
  </si>
  <si>
    <t>[3]</t>
  </si>
  <si>
    <t>Basis of Presentation</t>
  </si>
  <si>
    <t>Basis of Presentation [Abstract]</t>
  </si>
  <si>
    <t>Basis of Presentation Computer Sciences Corporation (CSC or the Company) has prepared the interim unaudited Condensed Consolidated Financial Statements included herein pursuant to the rules and regulations of the Securities and Exchange Commission (SEC) for quarterly reports and, therefore, omit or condense certain note disclosures and other information required by generally accepted accounting principles in the United States (GAAP) for complete financial statements. These financial statements should therefore be read in conjunction with the audited consolidated financial statements and accompanying notes included in the Company's Annual Report on Form 10-K for the fiscal year ended April 1, 2016 (fiscal 2016 ). The preparation of financial statements in conformity with GAAP requires management to make estimates and assumptions that affect the amounts and disclosures reported in the financial statements and accompanying notes. As a result, actual results may be different from these estimates. In the opinion of the Company's management, the accompanying unaudited Condensed Consolidated Financial Statements of CSC contain all adjustments necessary, including those of a normal recurring nature, to present fairly the Company's financial position as of July 1, 2016 and April 1, 2016 and its results of operations and cash flows for the three months ended July 1, 2016 and July 3, 2015 . The results of operations for such interim periods are not necessarily indicative of the results for the full year ending March 31, 2017 . Certain prior year amounts have been reclassified to conform to the current year presentation. During fiscal 2016 , the Company adopted ASU 2016-09 which, among other elements, requires the excess tax benefits and deficiencies related to employee share-based payment awards and related dividends to be recorded in the statement of operations during the reporting period in which they occur. ASU 2016-09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unaudited Condensed Consolidated Statements of Cash Flows. CSC elected to early adopt ASU 2016-09 in the fourth quarter of fiscal 2016 which requires us to reflect any adjustments as of April 4, 2015, the beginning of the annual period that includes the adoption. Amendments requiring recognition of excess tax benefits and tax deficiencies within the unaudited Condensed Consolidated Statements of Operations were adopted prospectively and resulted in the recognition of $14 million , or $0.10 per share, of excess tax benefits within income tax (benefit) expense for the three months ended July 3, 2015. ASU 2016-09 amendments related to presentation within the Consolidated Statements of Cash Flows were applied retrospectively, and resulted in the reclassification of $14 million of excess tax benefits related to the settlement of stock-based awards from financing to operating activities, and $24 million of taxes paid related to net share settlements of stock-based compensation awards from operating activities to financing activities for the three months ended July 3, 2015 . The Company reports its results based on a fiscal year convention that comprises four thirteen-week quarters. Every fifth year includes an additional week in the first quarter to prevent the fiscal year from moving from an approximate end of March date. Separation of NPS During fiscal 2016, the Company completed the separation of its U.S. public sector business (NPS) (the Separation) and merger of NPS with SRA International to form a new independent publicly traded Company: CSRA Inc. (CSRA). As a result of the Separation, the unaudited Condensed Consolidated Statements of Operations and related financial information reflect NPS's operations as discontinued operations for the first three months of fiscal 2016. However, the cash flows and comprehensive income of NPS have not been segregated and are included in the unaudited Condensed Consolidated Statements of Cash Flows and Statements of Comprehensive Income for the first three months of fiscal 2016. Furthermore, CSC reduced the number of its reportable segments from three to two : Global Infrastructure Services (GIS) and Global Business Services (GBS). Refer to Note 4 Divestitures and Note 15 Segment Information for further information.</t>
  </si>
  <si>
    <t>Recent Accounting Pronouncements</t>
  </si>
  <si>
    <t>New Accounting Pronouncements and Changes in Accounting Principles [Abstract]</t>
  </si>
  <si>
    <t xml:space="preserve"> Recent Accounting Pronouncements New Accounting Standards During the first three months of fiscal 2017 , the Company adopted the following Accounting Standard Updates (ASUs): ASU 2015-16, Business Combinations (Topic 805), "Simplifying the Accounting for Measurement Period Adjustments" requires an acquirer in a business combination to account for a measurement-period adjustment during the period in which the amount is determined, instead of retrospectively. CSC adopted this ASU effective April 2, 2016 and has not had any measurement-period adjustments since adoption. As a result, there has been no impact to CSC's financial statements. ASU 2015-03, "Interest - Imputation of Interest (Subtopic 835-30): Simplifying the Presentation of Debt Issuance Costs" as clarified by ASU 2015-15, "Presentation and Subsequent Measurement of Debt Issuance Costs Associated with Line-of-Credit Arrangements—Amendments to SEC Paragraphs Pursuant to Staff Announcement at June 18, 2015 EITF Meeting" (ASU 2015-15) states that debt issuance costs are presented in the balance sheet as a direct deduction from the related debt liability rather than as an asset. Presentation of fees under line of credit (LOC) arrangements had not been specified in this ASU; as a result, ASU 2015-15 was issued. ASU 2015-15 states that the SEC staff would not object to an entity deferring LOC commitment fees as an asset and subsequently amortizing ratably over the term of the underlying LOC arrangement, regardless of whether there are outstanding borrowings under that LOC arrangement. CSC adopted both ASUs effective April 2, 2016 and the impact upon the unaudited Condensed Consolidated Financial Statements was immaterial. ASU 2015-05, "Intangibles - Goodwill and Other - Internal-Use Software (Subtopic 350-40): Customer's Accounting for Fees Paid in a Cloud Computing Arrangement" issued guidance about whether a cloud computing arrangement includes a software license. If a cloud computing arrangement does not contain a software license, the customer should account for the arrangement as a service contract. If the arrangement includes software licenses, it should be accounted for consistent with other licenses of intangible assets. CSC elected to adopt this ASU prospectively effective April 2, 2016. Adoption of this ASU did not have a material impact on the unaudited Condensed Consolidated Financial Statements. Standards Issued But Not Yet Effective The following ASUs were recently issued but have not yet been adopted by CSC: In June 2016, the Financial Accounting Standards Board (FASB) issued ASU 2016-13, Financial Instruments - 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ASU 2016-13 will be effective for CSC in fiscal 2020. This ASU must be adopted using a prospective transition approach for debt securities for which an other-than-temporary impairment had been recognized before the effective date. CSC is currently evaluating the impact of the adoption of ASU 2016-13 may have on its unaudited Condensed Consolidated Financial Statements in future reporting periods.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impact that the adoption of ASU 2016-02 may have on its unaudited Condensed Consolidated Financial Statements in future reporting periods. In January 2016, the FASB issued ASU 2016-01, "Financial Instruments—Overall (Subtopic 825-10): Recognition and Measurement of Financial Assets and Financial Liabilities", which updates certain aspects of recognition, measurement, presentation and disclosure of financial instruments. ASU 2016-01 will be effective for CSC in fiscal 2019. This ASU should be applied prospectively to equity investments that exist as of the date of adoption for equity securities without readily determinable fair values. CSC is currently evaluating the impact of the adoption of ASU 2016-01 may have on CSC's unaudited Condensed Consolidated Financial Statements in future reporting period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CSC expects to be entitled in exchange for those goods or services. ASU 2014-09 requires the disclosure of sufficient information to enable readers of CSC’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ASU 2014-09 with the cumulative effect recognized at the date of initial application. ASU 2014-09 will be effective for CSC beginning in fiscal 2019 as a result of ASU 2015-14, "Revenue from Contracts with Customers (Topic 606): Deferral of the Effective Date" (ASU 2015-14) which was issued by the FASB in August 2015 and extended the original effective date by one year. CSC is currently evaluating the impact of adopting the available methodologies of ASU 2014-09 and 2015-14 upon its unaudited Condensed Consolidated Financial Statements in future reporting periods.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With its evaluation of the impact of ASU 2014-09, CSC will also consider the impact related to the updated guidance provided by these three new ASUs. Other recently issued ASUs effective after July 1, 2016 are not expected to have a material effect on CSC's unaudited Condensed Consolidated Financial Statements in future reporting periods.</t>
  </si>
  <si>
    <t>Acquisitions</t>
  </si>
  <si>
    <t>Business Combinations [Abstract]</t>
  </si>
  <si>
    <t>Acquisitions Fiscal 2017 Acquisition Xchanging Acquisition On December 29, 2015, CSC invested in Xchanging plc (Xchanging), a provider of technology-enabled business solutions to organizations in global insurance and financial services, healthcare, manufacturing, real estate and the public sector. Xchanging was listed on the London Stock Exchange under the symbol “XCH”. CSC purchased 24,636,553 shares of common stock of Xchanging for a purchase price of $2.83 per share for a total initial investment of approximately $70 million . The investment represented a 9.99% non-controlling equity interest in the outstanding shares of Xchanging. On May 5, 2016, CSC acquired the remaining shares of Xchanging, for a purchase price of $2.76 per share, or approximately $623 million , resulting in total cash consideration paid to and on behalf of the Xchanging shareholders of $693 million (or $492 million net of cash acquired) in the aggregate, which was funded from existing cash balances and borrowings under our $2.9 billion credit facility. Subsequent to the acquisition, the Company repaid the $254 million of acquired debt. Transaction costs associated with the acquisition of $17 million are included within selling, general and administrative expenses in the Company's unaudited Condensed Consolidated Statements of Operations. The acquisition will expand CSC's market coverage in the global insurance industry and will enable the Company to offer access to a broader, partner-enriched portfolio of services including property and casualty insurance and wealth management business processing services. The Company’s purchase price allocation for the Xchanging acquisition is preliminary and subject to revision as additional information related to the fair value of assets and liabilities becomes available. The preliminary allocation of the purchase price to the assets acquired and liabilities assumed is presented below: (in millions) Estimated Fair Value Cash and cash equivalents $ 201 Accounts receivable and other current assets 215 Intangible assets - developed technology 100 Intangible assets - customer relationships 471 Intangible assets - trade names 10 Deferred tax asset, long-term 54 Property and equipment and other noncurrent assets 34 Accounts payable, accrued payroll, accrued expenses and other current liabilities (204 ) Deferred revenue and advance contract payments (68 ) Debt (254 ) Deferred tax liability, long-term (99 ) Other long-term liabilities (128 ) Total identifiable net assets acquired 332 Goodwill 621 Noncontrolling interest (260 ) Total estimated consideration $ 693 The amortizable lives associated with the intangible assets acquired are as follows: Description Estimated Useful Lives (Years) Developed technology 7-8 Customer relationships 15 Trade names 3-5 Goodwill represents the excess of the purchase price over the fair value of identifiable assets acquired and liabilities assumed when Xchanging was acquired. The goodwill arising from the acquisition was allocated to the Company's reportable segments based on the relative fair value of the expected incremental cash flows that the acquisition was expected to provide to each reporting unit within the Company's reportable segments. The goodwill associated with this acquisition is not deductible for tax purposes. For the three months ended July 1, 2016 , Xchanging contributed revenues of $81 million and income before taxes of $4 million to CSC's consolidated results. Disclosure of proforma information under ASC Topic 805 "Business Combinations" is impracticable, due to different fiscal year-ends and financial records that are not available in GAAP. Fiscal 2016 Acquisitions Below is a summary of the Company's other prior year acquisitions which were all funded from existing cash balances. Additional details of the transactions were disclosed in CSC's Annual Report on Form 10-K for the year ended April 1, 2016 . UXC Acquisition On February 26, 2016, CSC acquired all outstanding capital stock of UXC Limited (UXC), a publicly owned IT services company which is a leading provider of enterprise application capabilities, consulting, applications management, professional services, connect infrastructure and health services in Australia. UXC was listed on the Australian Securities Exchange under the symbol "UXC". UXC was acquired for total purchase consideration of $289 million (net of cash acquired of $13 million ). The purchase consideration included cash paid at closing to and on behalf of the UXC shareholders of $302 million and was funded from existing cash balances. The acquisition continues CSC’s process of rebalancing its offering portfolio, strengthening CSC’s next-generation delivery model, and expanding its client base around the world. Transaction costs associated with the acquisition of $7 million are included within selling, general and administrative expenses in the Company's unaudited Condensed Consolidated Statements of Operations. The Company’s purchase price allocation for the UXC acquisition is preliminary and subject to revision as additional information related to the fair value of assets and liabilities becomes available. There was no change to the UXC purchase price allocation as disclosed within CSC's Annual Report on Form 10-K for the year ended April 1, 2016 . The preliminary allocation of the UXC purchase price was allocated to assets acquired and liabilities assumed based upon the determination of fair value at date of acquisition as follows: $125 million to current assets, $35 million to noncurrent assets, $91 million to intangible assets other than goodwill, $154 million to current liabilities, $49 million to long-term liabilities and $254 million to goodwill. The amortizable lives associated with the intangible assets acquired includes customer relationships which have an estimated useful life of ten years , software and trade names both of which have indefinite lives. The goodwill arising from the acquisition was allocated to both the Company's reportable segments and is not deductible for tax purposes. Axon Acquisition On December 11, 2015, CSC acquired all of the outstanding capital stock of Axon Puerto Rico, Inc. (Axon), a provider of enterprise application and infrastructure managed services to aerospace and defense, and other commercial industries, for cash consideration of $29 million (net of cash acquired of $5 million ). The acquisition further advances CSC’s position as a leader in providing cost effective, highly-secure IT managed services to firms worldwide, strengthens CSC’s next-generation delivery model and expands its network of regional delivery centers. The Company’s purchase price allocation is preliminary and subject to revision as additional information related to the fair value of assets and liabilities becomes available. The preliminary purchase price was allocated to assets acquired and liabilities assumed based upon the determination of fair values at the date of acquisition, as follows: $5 million to current assets, $3 million to noncurrent assets, $11 million to an intangible asset other than goodwill, $2 million to current liabilities, and $12 million to goodwill. The goodwill is associated with the Company's GBS segment and is tax deductible. The amortizable lives associated with the intangible assets acquired includes customer relationships which have an estimated useful life of ten years . Transaction costs associated with the acquisition were less than $1 million and are included within selling, general and administrative expenses in the Company's unaudited Condensed Consolidated Statements of Operations. Fixnetix Acquisition On September 24, 2015, CSC acquired Fixnetix, Limited (Fixnetix), a privately held provider of front-office managed trading solutions for capital markets clients, for a total purchase consideration of $112 million ($ 88 million of cash at closing, net of $1 million of cash acquired and $ 19 million of contingent consideration). The fair value measurement of remaining contingent consideration as of July 1, 2016 was $ 0 million . The acquisition enhanced CSC's ability to offer capital market clients an expanded range of as-a-service front office capabilities and address growing demand for greater efficiency and innovation in trading, market data, hosting, infrastructure, connectivity and risk management. Fruition Acquisition On September 17, 2015, CSC acquired all of the outstanding capital stock of Fruition Partners, a privately held provider of technology-enabled solutions for the service management sector for cash consideration of $148 million (net of cash acquired of $2 million ). The acquisition bolsters CSC's ability to offer enterprise and emerging clients an expanded range of cloud-based service-management solutions to improve their business through organizational efficiency and lower operating costs.</t>
  </si>
  <si>
    <t>Divestitures</t>
  </si>
  <si>
    <t>Discontinued Operations and Disposal Groups [Abstract]</t>
  </si>
  <si>
    <t>Divestitures During fiscal 2016, the Company completed the separation of NPS. As a result, the operating results for NPS were reclassified to discontinued operations. The following table details the components of discontinued operations: Three months ended (in millions) July 3, 2015 Revenues $ 957 Costs of services (754 ) Selling, general and administrative (16 ) Depreciation and amortization (33 ) Separation and merger costs (15 ) Interest expense (5 ) Other income, net 22 Total income from discontinued operations, before income taxes 156 Income tax expense (54 ) Total income from discontinued operations $ 102 There was no gain or loss on disposition recognized as a result of the Separation. The following selected financial information of NPS is included in the unaudited Condensed Consolidated Statements of Cash Flows: Three months ended (in millions) July 3, 2015 Depreciation $ 28 Amortization $ 5 Capital expenditures $ (16 ) Significant operating non-cash items: Net gain on disposition of business $ 22 Significant investing non-cash items: Capital expenditures in accounts payable $ (9 ) J. Michael Lawrie currently serves as CSC's Chief Executive Officer and as a member of its Board of Directors. Since the Separation became effective on November 27, 2015, Mr. Lawrie also has served as Chairman of the Board of Directors of CSRA. Due to Mr. Lawrie's leadership positions at the Company and CSRA, CSRA is considered a related party under ASC 850 "Related Party Disclosures." On June 23, 2016, Mr. Lawrie announced that he will resign as chairman and as a member of the board of directors of CSRA on August 9, 2016 at CSRA's scheduled annual meeting. Implementation of the Separation and CSC's post-Separation relationship with CSRA is governed by several agreements, including a master separation and distribution agreement and intellectual property (IP) matters, real estate matters, tax matters, non-U.S. agency and employee matters agreements. Pursuant to the IP matters agreement, which grants CSRA perpetual, royalty-free, non-assignable licenses to certain software products, trademarks and workflow and design methodologies owned by CSC, CSRA agreed to pay CSC an annual net maintenance fee of $30 million per year for each of the five years following the Separation in exchange for maintenance services. Under the IP matters agreement, CSC recognized $8 million of related party revenue in its unaudited Condensed Consolidated Statements of Operations for the three months ended July 1, 2016 . An additional $12 million is included in deferred revenue and advance contract payments on CSC's unaudited Condensed Consolidated Balance Sheets as of July 1, 2016 , which will be amortized to revenue over the two successive quarters. In addition, CSC is also party to various other commercial agreements with CSRA totaling $13 million of revenue during the three months ended July 1, 2016 . As of July 1, 2016 , related party accounts receivable of approximately $23 million was due from CSRA.</t>
  </si>
  <si>
    <t>Earnings Per Share</t>
  </si>
  <si>
    <t>Earnings Per Share [Abstract]</t>
  </si>
  <si>
    <t>Earnings Per Share Basic earnings per common share (EPS) and diluted EPS are calculated as follows: Three months ended (in millions, except per-share amounts) July 1, 2016 July 3, 2015 (1) Net income attributable to CSC common stockholders From continuing operations $ (21 ) $ 65 From discontinued operations — 98 $ (21 ) $ 163 Common share information: Weighted average common shares outstanding for basic EPS 138.98 137.92 Dilutive effect of stock options and equity awards — 3.47 Weighted average common shares outstanding for diluted EPS 138.98 141.39 Earnings per share – basic and diluted: Basic EPS: Continuing operations $ (0.15 ) $ 0.47 Discontinued operations — 0.71 Total $ (0.15 ) $ 1.18 Diluted EPS: Continuing operations $ (0.15 ) $ 0.46 Discontinued operations — 0.69 Total $ (0.15 ) $ 1.15 (1) The Company adopted ASU 2016-09 during the fourth quarter of fiscal 2016 , effective as of the beginning of the fiscal year. As a result, weighted average diluted shares outstanding has been adjusted from the amount previously reported for the three months ended July 3, 2015 to exclude excess tax benefits from the assumed proceeds in the diluted shares calculation. The adoption of this standard resulted in diluted weighted average shares outstanding of 141.39 million for the three months ended July 3, 2015 versus 140.80 million as calculated under the previous guidance. Stock options and RSUs with an exercise price greater than the average market price of the shares for the full year would have been anti-dilutive, and therefore were excluded from the diluted earnings per share computation. For the three months ended July 1, 2016 , stock options of 1,507,757 , performance stock units of 1,070,917 and restricted stock units (RSUs) of 876,785 were excluded from the computation of diluted EPS due to the Company's net loss. For the three months ended July 3, 2015 , stock options of 1,534,173 and RSUs of 80,994 were excluded in the computation of diluted EPS, which if included, would have been anti-dilutive.</t>
  </si>
  <si>
    <t>Fair Value</t>
  </si>
  <si>
    <t>Fair Value Disclosures [Abstract]</t>
  </si>
  <si>
    <t>Fair Value Fair value measurements on a recurring basis The following tables present the Company’s assets and liabilities, excluding pension assets (See Note 10 Pension and Other Benefit Plans ) that are measured at fair value on a recurring basis: Fair Value Hierarchy (in millions) Fair Value Level 1 Level 2 Level 3 July 1, 2016 Assets: Money market funds and money market deposit accounts $ 220 $ 220 $ — $ — Derivative instruments 51 — 51 — Total assets $ 271 $ 220 $ 51 $ — Liabilities: Derivative instruments $ 25 $ — $ 25 $ — Total liabilities $ 25 $ — $ 25 $ — April 1, 2016 Assets: Money market funds and money market deposit accounts $ 348 $ 348 $ — $ — Time deposits 1 1 — — Available for sale equity investments 66 66 — — Derivative instruments 15 — 15 — Total assets $ 430 $ 415 $ 15 $ — Liabilities: Derivative instruments $ 11 $ — $ 11 $ — Total liabilities $ 11 $ — $ 11 $ — The Company's money market funds, money market deposit accounts and time deposits are reported in cash and cash equivalents, and short-term investments, including available for sale securities (which was the Company's investment in Xchanging prior to the completion its acquisition as described in Note 4 Divestitures), are included in prepaid expenses and other current assets. The balance sheet classifications of the Company's derivative instruments are presented in Note 7 Derivative Instruments . There were no transfers between any of the levels during the periods presented. Financial instruments not measured at fair value The carrying amounts of the Company’s financial instruments with short-term maturities are deemed to approximate their market values. As of July 1, 2016 , the carrying amount of the Company’s long-term debt, excluding capital leases, and the estimated fair value was $2.5 billion . The fair value of long-term debt is estimated based on current interest rates offered to the Company for instruments with similar terms and remaining maturities and classified as Level 2. The Company is subject to counterparty risk in connection with its derivative instruments (see Note 7 Derivative Instruments ). With respect to its foreign currency derivatives, as of July 1, 2016 there were five counterparties with concentration of credit risk. Based on gross fair value of these foreign currency derivative instruments, the maximum amount of loss that the Company could incur is approximately $43 million .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July 1, 2016 , the Company had $17 million of accounts receivable, $11 million of related allowance for doubtful accounts, $1 million of other assets and $4 million of accounts payable with customers involved in bankruptcy proceedings.</t>
  </si>
  <si>
    <t>Derivative Instruments</t>
  </si>
  <si>
    <t>Derivative Instruments and Hedging Activities Disclosure [Abstract]</t>
  </si>
  <si>
    <t>Derivative Instruments The following table presents the fair values of derivative instruments included in the unaudited Condensed Consolidated Balance Sheets: Derivative Assets As of (in millions) Balance sheet line item July 1, 2016 April 1, 2016 Derivatives designated for hedge accounting: Interest rate swaps Other assets $ — $ — Foreign Currency forward contracts Prepaid expenses and other current assets 2 3 Total fair value of derivatives designated for hedge accounting $ 2 $ 3 Derivatives not designated for hedge accounting: Foreign Currency forward contracts Prepaid expenses and other current assets $ 49 $ 12 Total fair value of derivatives not designated for hedge accounting $ 49 $ 12 Derivative Liabilities As of (in millions) Balance sheet line item July 1, 2016 April 1, 2016 Derivatives designated for hedge accounting: Interest rate swaps Other long-term liabilities $ 4 $ — Foreign Currency forward contracts Accrued expenses and other current liabilities 5 4 Total fair value of derivatives designated for hedge accounting $ 9 $ 4 Derivatives not designated for hedge accounting: Foreign Currency forward contracts Accrued expenses and other current liabilities $ 16 $ 7 Total fair value of derivatives not designated for hedge accounting $ 16 $ 7 Derivatives designated for hedge accounting Cash flow hedges As of July 1, 2016 , the Company had a series of interest rate swap agreements with a total notional amount of $641 million . These instruments were designated as cash flow hedges of the variability of cash outflows for interest payments on certain floating interest rate debt, which effectively converted the debt into fixed interest rate debt.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July 1, 2016 was $418 million and the related forecasted transactions extend through March 2018 . For the three months ended July 1, 2016 , the Company performed an assessment at the inception of the cash flow hedge transactions that determined all critical terms of the hedging instruments and hedged items match; therefore, there is no ineffectiveness to be recorded and all changes in the hedging instruments’ fair value are recorded in accumulated other comprehensive loss (OCI) and subsequently reclassified into earnings in the period during which the hedged transactions are recognized in earnings. The Company performs an assessment of critical terms on an on-going basis throughout the hedging period. During the three months ended July 1, 2016 , the Company had no cash flow hedges for which it was probable that the hedged transaction would not occur. As of July 1, 2016 , approximately $5 million of the existing losses related to the cash flow hedges reported in accumulated OCI are expected to be reclassified into earnings within the next 12 months. Derivatives not designated for hedge accounting Foreign currency derivatives The Company manages exposure to fluctuations in foreign currencies by using short-term foreign currency forward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solidated Condensed Statements of Operations. The notional amount of the foreign currency forward contracts outstanding as of July 1, 2016 was $2.0 billion . The following table presents the amounts included within income from continuing operations, before taxes not designated for hedge accounting, net of remeasurement gains and losses: Three Months Ended (in millions) Statement of Operations line item July 1, 2016 July 3, 2015 Foreign currency forwards Other Income (Expense), net $ (2 ) $ 3 Other risks As discussed further in Note 7 Derivative Instruments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t>
  </si>
  <si>
    <t>Goodwill and Other Intangible Assets</t>
  </si>
  <si>
    <t>Goodwill and Intangible Assets Disclosure [Abstract]</t>
  </si>
  <si>
    <t>Goodwill and Other Intangible Assets Goodwill The following table summarizes the changes in the carrying amount of goodwill by segment for the three months ended July 1, 2016 : (in millions) GBS GIS Total Goodwill, gross $ 1,615 $ 2,424 $ 4,039 Accumulated impairment losses (701 ) (2,061 ) (2,762 ) Balance as of April 1, 2016, net 914 363 1,277 Additions 590 31 621 Foreign currency translation (77 ) (4 ) (81 ) Goodwill, gross 2,128 2,451 4,579 Accumulated impairment losses (701 ) (2,061 ) (2,762 ) Balance as of July 1, 2016, net $ 1,427 $ 390 $ 1,817 The fiscal 2017 additions to goodwill are due to the acquisition of Xchanging. The foreign currency translation amount reflects the impact of currency movements on non-U.S. dollar-denominated goodwill balances. The Company tests goodwill for impairment on an annual basis, as of the first day of the second fiscal quarter. An impairment test is also performed if an event occurs, or circumstances change, that would more likely than not reduce the fair value of a reporting unit below its carrying amount. At the end of the first three months of fiscal 2017 , the Company assessed whether there were events or changes in circumstances that would more likely than not reduce the fair value of any of its reporting units below their carrying amount. The Company concluded that there have been no such indicators and, therefore, it was unnecessary to perform an interim goodwill impairment test as of July 1, 2016 . Other Intangible Assets A summary of amortizable intangible assets is as follows: As of July 1, 2016 (in millions) Gross Carrying Value Accumulated Amortization Net Carrying Value Software $ 2,414 $ 1,560 $ 854 Outsourcing contract costs 834 503 331 Customer and other intangible assets 928 217 711 Total intangible assets $ 4,176 $ 2,280 $ 1,896 As of April 1, 2016 (in millions) Gross Carrying Value Accumulated Amortization Net Carrying Value Software $ 2,243 $ 1,531 $ 712 Outsourcing contract costs 828 494 334 Customer and other intangible assets 485 203 282 Total intangible assets $ 3,556 $ 2,228 $ 1,328 Total intangible assets amortization was $80 million and $71 million for the three months ended July 1, 2016 and July 3, 2015 , respectively. These estimates included reductions of revenue for amortization of outsourcing contract cost premiums of $3 million and $3 million , respectively. Amortization expense related to capitalized software, included within total intangible amortization, was $43 million and $41 million for the three months ended July 1, 2016 and July 3, 2015 , respectively. Estimated future amortization expense related to intangible assets as of July 1, 2016 is as follows: Fiscal year (in millions) Remainder of 2017 $ 285 2018 $ 315 2019 $ 287 2020 $ 245 2021 $ 196 During the three months ended July 3, 2015 , CSC sold certain fully amortized intangible assets to a third party and recorded a $31 million gain on sale as a reduction of cost of sales in its GIS segment. There were no sales of intangible assets to a third party in the first three months of fiscal 2017 .</t>
  </si>
  <si>
    <t>Debt</t>
  </si>
  <si>
    <t>Debt Disclosure [Abstract]</t>
  </si>
  <si>
    <t>Debt The following is a summary of the Company's debt: As of (in millions) July 1, 2016 April 1, 2016 Short-term debt and current maturities of long-term debt Euro-denominated commercial paper $ 551 $ 559 Current maturities of long-term debt 84 79 Current maturities of capitalized lease liabilities 65 72 Short-term debt and current maturities of long term debt $ 700 $ 710 Long-term debt, net of current maturities 4.45% term notes, due September 2022 $ 454 $ 454 Loan payable, due March 2021 575 575 Loan payable, due January 2019 266 284 Loan payable, due May 2016 — 71 Payable - credit facility, long-term (1) 1,049 395 Lease credit facility, various (2) 58 49 Mandatorily redeemable preferred stock outstanding, due March 2023 61 61 Capitalized lease liabilities 137 141 Borrowings for assets acquired under long-term financing 89 51 Other borrowings 3 4 Long-term debt 2,692 2,085 Less: current maturities of long-term debt 149 151 Long-term debt, net of current maturities $ 2,543 $ 1,934 (1) Borrowings under the $2.9 billion credit facility are classified as short-term debt if the Company intends to repay within 12 months and as long-term debt otherwise. (2) Drawings under the lease credit facility convert into individual term notes of variable terms up to sixty months , depending on the nature of the underlying equipment being financed. Borrowings under the lease credit facility are classified as short-term debt if the Company intends to repay within 12 months and as long-term debt otherwise. During the first three months of fiscal 2017 , the Company amended its existing $2.5 billion credit facility by expanding its borrowing capacity to $2.9 billion , which was further expanded to $3.0 billion subsequent to July 1, 2016 (see Note 20 Subsequent Events). Additionally, the Company drew down $920 million on the credit facility and repaid $199 million . During the first three months of fiscal 2017 , the loan payable due May 2016 was replaced with borrowings under the credit facility. During the first three months of fiscal 2017 , the Company increased the maximum size of its existing European commercial paper program (the ECP Program) from €500 million to €1 billion or its equivalent in alternative currencies. The Company had borrowings of $511 million and repayments of $511 million under the ECP Program during the first three months of fiscal 2017 . Additionally, during the three months ended July 1, 2016 , the Company amended its existing master loan and security agreement which reduced the aggregate commitment under our lease credit facility from $250 million to $150 million . The drawdown availability period of the lease credit facility expires November 29, 2016 and, once drawn, converts into individual term notes of varying terms not to exceed 60 months, depending upon the nature of the underlying equipment being financed. The Company was in compliance with all financial covenants associated with its borrowings as of July 1, 2016 .</t>
  </si>
  <si>
    <t>Pension and Other Benefit Plans</t>
  </si>
  <si>
    <t>Compensation and Retirement Disclosure [Abstract]</t>
  </si>
  <si>
    <t>Pension and Other Benefit Plans The Company sponsors a number of defined benefit plans and defined contribution plans for the benefit of eligible employees. The defined benefit plans comprise primarily pension plans and post-retirement medical benefit plans. The defined contribution plans include the Company's deferred compensation plan for executives and non-employee directors. Subsequent to the Separation, U.S. pension and other U.S. benefit plans represent an insignificant portion of the Company's pension and other post-retirement benefits. As a result, the disclosures below include the Company's U.S. and non-U.S. pension plans on a global consolidated basis. The net periodic pension benefit included the following components: Three months ended (in millions) July 1, 2016 July 3, 2015 Service cost $ 6 $ 6 Interest cost 21 23 Expected return on assets (43 ) (45 ) Amortization of prior service costs (5 ) (4 ) Net periodic pension benefit $ (21 ) $ (20 ) The weighted-average rates used to determine net periodic pension cost were as follows: Three months ended July 1, 2016 July 3, 2015 Discount or settlement rates 3.1 % 3.0 % Expected long-term rates of return on assets 6.3 % 6.3 % Rates of increase in compensation levels 2.6 % 2.8 % The Company contributed $3 million to the defined benefit pension plans and other post-retirement benefit plans during the first three months of fiscal 2017 . The Company expects to contribute an additional $66 million during the remainder of fiscal 2017 . Subsequent to the Separation, CSC had no assets in its other post-retirement benefit plans. The weighted-averages of the assumptions used to determine net periodic post-retirement income were as follows: Three months ended July 1, 2016 July 3, 2015 Discount or settlement rates 4.1 % 3.8 % Rates of increase in compensation levels 3.0 % 3.0 %</t>
  </si>
  <si>
    <t>Income Taxes</t>
  </si>
  <si>
    <t>Income Taxes [Abstract]</t>
  </si>
  <si>
    <t>Income Taxes The Company's effective tax rate (ETR) from continuing operations was 44.4% and 9.7% for the first three months of fiscal 2017 and 2016 , respectively. For the first three months of fiscal 2017 , the primary drivers of the ETR increase was the global mix of income, and excess tax benefits related to employee share-based payment awards, reduced by non-deductible transaction related costs. The primary driver of the ETR for the first three months of fiscal year 2016 was the global mix of income and the impact of ASU 2016-09. There were no material changes to uncertain tax positions in the first quarter of fiscal 2017 compared to the fiscal 2016 year-end. It is reasonably possible that during the next 12 months the Company's liability for uncertain tax positions may change by a significant amount. The IRS is examining the Company's federal income tax returns for fiscal 2008 through 2013. The Company entered into negotiations for a resolution of the fiscal 2008 through 2010 audit through settlement with the IRS Office of Appeals. The IRS examined several issues for this audit that resulted in various audit adjustments. The Company has agreed to extend the statute of limitations associated with the audit through March 31, 2017. During the fourth quarter of fiscal 2016, the Company and the IRS reached an agreement in principle as to the settlement terms and the Company remeasured its uncertain tax positions. In addition, the Company may settle certain other tax examinations, have lapses in statute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12 months may result in a reduction in liability for uncertain tax positions of between $18 million and $49 million , excluding interest, penalties, and tax carryforwards.</t>
  </si>
  <si>
    <t>Stock Incentive Plans</t>
  </si>
  <si>
    <t>Disclosure of Compensation Related Costs, Share-based Payments [Abstract]</t>
  </si>
  <si>
    <t>Stock Incentive Plans The Company recognized stock-based compensation expense (benefit) as follows: Three months ended (in millions) July 1, 2016 July 3, 2015 Cost of services $ 6 $ (11 ) Selling, general and administrative 8 (1 ) Total $ 14 $ (12 ) Total, net of tax $ 9 $ (8 ) Stock-based compensation for the first three months of fiscal 2016 was a benefit due to changes in the assumed forfeiture rates in fiscal 2015 . The Company uses the Black-Scholes-Merton model in determining the fair value of stock options granted. The weighted average grant-date fair values of stock options granted during the three months ended July 1, 2016 and July 3, 2015 were $12.40 and $20.10 per share, respectively. In calculating the compensation expense for its stock incentive plans, the Company used the following weighted-average assumptions: Three months ended July 1, 2016 July 3, 2015 Risk-free interest rate 1.56 % 1.80 % Expected volatility 29 % 32 % Expected term (in years) 6.19 6.22 Dividend yield 1.67 % 1.39 % As a result of the Separation, most stock awards issued by the Company were modified, including acceleration of vesting of certain awards and the issuance of new CSRA awards under the basket method, whereby awards granted prior to fiscal year 2016 in CSC equity were converted into two awards: an adjusted CSC equity award and a CSRA equity award. In the case of stock options, the number of options and the exercise price were adjusted for the impact of the Separation. The conversions were structured to generally preserve the intrinsic value of the awards immediately prior to the Separation. There was no incremental stock compensation expense recognized as a result of the modification of the awards. Employee Incentives The Company currently has two acti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July 1, 2016 , 6,817,452 shares of CSC common stock were available for the grant of future stock options, equity awards or other stock-based incentives to employees under such stock incentive plans. Stock Options 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Number of Option Shares Weighted Average Exercise Price Weighted Average Remaining Contractual Term Aggregate Intrinsic Value (millions) Outstanding as of April 1, 2016 (1) 5,366,621 $ 24.83 7.06 $ 51 Granted 2,055,958 49.25 Exercised (1,716,447 ) 21.34 44 Canceled/Forfeited (187,097 ) 29.84 Expired (44,322 ) 23.19 Outstanding as of July 1, 2016 5,474,713 34.94 8.25 79 Vested and expected to vest in the future as of July 1, 2016 5,346,408 35.04 8.23 77 Exercisable as of July 1, 2016 2,041,272 $ 23.65 6.21 $ 53 (1) The amount of the weighted average exercise price and aggregate intrinsic value has been revised to reflect the impact of the Separation. The total intrinsic value of options exercised during the three months ended July 1, 2016 and July 3, 2015 was $44 million and $18 million , respectively. The cash received from stock options exercised during the three months ended July 1, 2016 and July 3, 2015 was $36 million and $24 million , respectively. As of July 1, 2016 , there was $34 million of total unrecognized compensation expense related to unvested stock options, net of expected forfeitures. The cost is expected to be recognized over a weighted-average period of 2.56 years. Restricted Stock Units Information concerning RSUs granted under the Company's stock incentive plans is as follows: Number of Weighted Average Fair Value per share Outstanding as of April 1, 2016 (1) 3,597,999 $ 29.25 Granted 968,768 47.80 Released/Issued (356,746 ) 25.77 Canceled/Forfeited (232,022 ) 29.87 Outstanding as of July 1, 2016 3,977,999 $ 34.04 (1) The amount of the weighted average fair value per share has been revised to reflect the impact of the Separation. As of July 1, 2016 , there was $98 million of total unrecognized compensation expense related to unvested RSUs, net of expected forfeitures. The unrecognized compensation expense is expected to be recognized over a weighted-average period of 2.33 years. Non-employee Director Incentives The Company has two stock incentive plans that authorize the issuance of stock options, restricted stock and other stock-based incentives to non-employee directors upon terms approved by the Company’s Board of Directors. There was no non-employee director incentive activity during the three months ended July 1, 2016 . As of July 1, 2016 , 124,936 shares of CSC common stock remained available for grant to non-employee directors as RSUs or other stock-based incentives.</t>
  </si>
  <si>
    <t>Accumulated Other Comprehensive (Loss) Income</t>
  </si>
  <si>
    <t>Equity [Abstract]</t>
  </si>
  <si>
    <t>Accumulated Other Comprehensive (Loss) Income The following tables show the changes in accumulated other comprehensive (loss) income, net of taxes: (in millions) Foreign Currency Translation Adjustments Cash Flow Hedge Pension and Other Post-retirement Benefit Plans (1) Accumulated Other Comprehensive Loss Balance at April 1, 2016 $ (399 ) $ (1 ) $ 289 $ (111 ) Current-period other comprehensive loss, net of taxes (50 ) (5 ) — (55 ) Amounts reclassified from accumulated other comprehensive loss, net of taxes — — (3 ) (3 ) Balance at July 1, 2016 $ (449 ) $ (6 ) $ 286 $ (169 ) (1) Net of transfer to CSRA of $31 million at April 1, 2016. (in millions) Foreign Currency Translation Adjustments Cash Flow Hedge Available for Sale Security Pension and Other Post-Retirement Benefit Plans Accumulated Other Comprehensive Income Balance at April 3, 2015 $ (316 ) $ (2 ) $ — $ 339 $ 21 Current-period other comprehensive income (loss), net of taxes 53 2 6 (1 ) 60 Amounts reclassified from accumulated other comprehensive loss, net of taxes — — — (6 ) (6 ) Balance at July 3, 2015 $ (263 ) $ — $ 6 $ 332 $ 75</t>
  </si>
  <si>
    <t>Supplemental Cash Flows</t>
  </si>
  <si>
    <t>Supplemental Cash Flow Information [Abstract]</t>
  </si>
  <si>
    <t>Supplemental Cash Flow Supplemental cash flow information is provided below. (in millions) Three months ended July 1, 2016 July 3, 2015 Cash paid for: Interest $ 22 $ 13 Income taxes, net of refunds $ 16 $ 13 Non-cash activities: Operating: Depreciation $ 89 $ 106 Investing: Capital expenditures in accounts payable and accrued expenses $ 45 $ 45 Capital expenditures through capital lease obligations $ 26 $ 1 Assets acquired under long-term financing $ 55 $ — Financing: Dividends declared but not yet paid $ 20 $ 32</t>
  </si>
  <si>
    <t>Segment Information</t>
  </si>
  <si>
    <t>Segment Information [Abstract]</t>
  </si>
  <si>
    <t>Segment Information Due to the Separation, on November 27, 2015, North American Public Sector is no longer included as a reportable segment and its results have been reclassified to discontinued operations, net of taxes, for the three months ended July 3, 2015 . CSC now operates in two reportable segments, as follows: • Global Business Services - GBS provides innovative technology solutions including consulting, applications services and software, which address key business challenges within the customer’s industry. GBS strives to help clients understand and exploit industry trends of IT modernization and virtualization of the IT portfolio (hardware, software, networking, storage and computing assets). GBS has four primary focus areas: industry aligned next-generation software and solutions, end-to-end applications services, consulting services, and big data services. Industry aligned next-generation software and solutions is centered on the insurance, banking, healthcare and life sciences industries, as well as manufacturing and other diversified industries. Activities are primarily related to vertical alignment of software solutions and process-based intellectual property that power mission-critical transaction engines, in addition to the provision of tailored business process services (BPS). Applications services optimize and modernize clients' business and technical environments, enabling clients to capitalize on emerging services such as cloud and mobility as well as big data within new commercial models including "as a Service." The consulting services business helps organizations innovate, transform and create sustainable competitive advantage through a combination of industry, business process, technology, systems integration and change management expertise. Key competitive differentiators for GBS include its global scale, solution objectivity, depth of industry expertise, strong partnerships, vendor and product independence and end-to-end solutions and capabilities. Changing business issues such as globalization, fast-developing economies, government regulation and growing concerns around risk, security and compliance drive demand for these GBS offerings. • Global Infrastructure Services – GIS provides managed and virtual desktop solutions, unified communications and collaboration services, data center management, cyber security, compute and managed storage solutions to commercial clients globally. GIS also delivers CSC's next-generation cloud offerings, including Infrastructure as a Service (IaaS), private cloud solutions and Storage as a Service. GIS provides a portfolio of standard offerings that have predictable outcomes and measurable results while reducing business risk and operational costs for clients. To provide clients with differentiated offerings, GIS maintains a select number of key alliance partners to make investments in developing unique offerings and go-to-market strategies. This collaboration helps CSC determine the best technology, develop road maps and enhance opportunities to differentiate solutions, expand market reach, augment capabilities and jointly deliver impactful solutions. The following table summarizes operating results by reportable segment: (in millions) GBS GIS Corporate Total Three months ended July 1, 2016 Revenues $ 1,049 $ 881 $ — $ 1,930 Operating income (loss) (1) $ 73 $ (4 ) $ (17 ) $ 52 Depreciation and amortization $ 36 $ 114 $ 16 $ 166 Three months ended July 3, 2015 Revenues $ 919 $ 885 $ — $ 1,804 Operating income (loss) (1) $ 97 $ 53 $ (6 ) $ 144 Depreciation and amortization $ 30 $ 135 $ 9 $ 174 (1) Operating income (loss) is a non-GAAP financial measure which management believes assists investors in comparing the Company's performance across reporting periods on a consistent basis by excluding items that management does not believe are indicative of the Company's core operating performance, and are considered important measures by financial analysts covering CSC and its peers. Operating income (loss) provides useful information to the Company’s management for assessment of the Company’s performance and results of operations and is one of the financial measures utilized to determine executive compensation. A reconciliation of operating income to (loss) income from continuing operations, before taxes is as follows: Three months ended (in millions) July 1, 2016 July 3, 2015 Operating income $ 52 $ 144 Corporate G&amp;A (70 ) (57 ) Pension &amp; OPEB actuarial &amp; settlement losses (1 ) — Interest expense (25 ) (30 ) Interest income 10 11 Other (expense) income, net (2 ) 4 (Loss) income from continuing operations, before taxes $ (36 ) $ 72</t>
  </si>
  <si>
    <t>Restructuring Costs</t>
  </si>
  <si>
    <t>Restructuring Costs [Abstract]</t>
  </si>
  <si>
    <t>Restructuring Costs The Company recorded $57 million and $0 million of net restructuring costs for the three months ended July 1, 2016 and July 3, 2015 , respectively. The costs recorded during the three months ended July 1, 2016 were largely the result of implementing the Fiscal 2017 Plan, as described below. Of the total $102 million restructuring liability as of July 1, 2016 , $98 million is a short-term liability and is included in accrued expenses and other current liabilities and $4 million is included in other liabilities. Fiscal 2017 Plan In May 2016, the Company initiated restructuring actions across its business segments in certain areas (Fiscal 2017 Plan). The objective of the Fiscal 2017 Plan is to realign the Company's cost structure and resources to take advantage of operational efficiencies following recent acquisitions. The composition of the restructuring liability for the Fiscal 2017 Plan was as follows: (in millions) Restructuring liability as of April 1, 2016 Costs expensed in fiscal 2017 Less: costs not affecting restructuring liability (1) Cash paid Other (2) Restructuring liability as of July 1, 2016 Workforce reductions $ — $ 59 (6 ) $ (6 ) $ (3 ) $ 44 (1) Pension benefit augmentations recorded as a pension liability (2) Foreign currency translation adjustments Fiscal 2016 Plan In September 2015, the Company initiated restructuring actions across its business segments. The objectives of the Fiscal 2016 Plan are to optimize utilization of facilities and rightsize overhead organizations as a result of the Separation. The composition of the restructuring liability for the Fiscal 2016 Plan was as follows: (in millions) Restructuring liability as of April 1, 2016 Costs reversed in fiscal 2017 Cash paid Restructuring liability as of July 1, 2016 Workforce reductions $ 29 $ (1 ) $ (7 ) $ 21 Facilities costs 30 — (5 ) 25 $ 59 $ (1 ) $ (12 ) $ 46 Fiscal 2015 Plan In June 2014, the Company initiated restructuring actions across its business segments. The objectives of the Fiscal 2015 Plan were to further reduce headcount in order to align resources to support business needs. The composition of the restructuring liability for the Fiscal 2015 Plan is as follows: (in millions) Restructuring liability as of April 1, 2016 Costs reversed in fiscal 2017 Cash paid (1) Restructuring liability as of July 1, 2016 Workforce reductions $ 29 $ (1 ) $ (17 ) $ 11 (1) Includes $16 million related to fourth quarter fiscal 2015 special restructuring Fiscal 2013 Plan The restructuring liability for the Fiscal 2013 Plan was $1 million as of July 1, 2016 and April 1, 2016, respectively. There were no restructuring costs for the Fiscal 2013 Plan accrued during the first three months of fiscal 2017 . Restructuring Expense by Segment The restructuring costs/reversals by segment for the three months ended July 1, 2016 are shown in the table below. There were no restructuring costs during the three months ended July 3, 2015. Three months ended (in millions) July 1, 2016 GBS $ 20 GIS 37 Corporate — Total $ 57</t>
  </si>
  <si>
    <t>Consolidated Variable Interest Entities</t>
  </si>
  <si>
    <t>Organization, Consolidation and Presentation of Financial Statements [Abstract]</t>
  </si>
  <si>
    <t>Consolidated Variable Interest Entities On November 2, 2015, CSC entered into a partnership with HCL Technologies Ltd. (HCL) structured as two private limited companies, incorporated in the United Kingdom: CeleritiFinTech Limited and CeleritiFinTech Services Limited. The subsidiaries were formed to operate and further invest in and expand banking products with the combined objective to promote and generate revenues from banking and other customers. CSC holds a 49% membership interest in CeleritiFinTech Limited and a 51% membership interest in CeleritiFinTech Services Limited. During the three months ended July 1, 2016 , results of operations conducted within these entities were not material to the Company's unaudited Condensed Consolidated Statements of Operations. As of July 1, 2016 , no assets were pledged by the Company as collateral and there was no additional exposure to the Company for loss due to its involvement with these entities. The assets and liabilities attributable to these entities were not material to the Company's unaudited Condensed Consolidated Balance Sheets. The Company determined that it is the primary beneficiary of these entities and, as such, follows accounting treatment for variable interest entities that properly meet the criteria for consolidation.</t>
  </si>
  <si>
    <t>Commitments and Contingencies</t>
  </si>
  <si>
    <t>Commitments and Contingencies Disclosure [Abstract]</t>
  </si>
  <si>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seven years . If the specified minimums are not met, the Company would have an obligation to pay the service provider all or a portion of the shortfall. Minimum purchase commitments as of July 1, 2016 were $317 million for fiscal 2017 , $343 million for fiscal 2018 and $1.2 billion for fiscal 2019 and thereafter. In the normal course of business, the Company may provide certain clients with financial performance guarantees, which are generally backed by letters of credit or surety bonds. In general, CSC would only be liable for the amounts of these guarantees in the event that its nonperformance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towards these policies. Generally, such guarantees have a one -year term and are renewed annually. The following table summarizes the expiration of the Company’s financial guarantees and stand-by letters of credit outstanding as of July 1, 2016 : (in millions) Fiscal 2017 Fiscal 2018 Fiscal 2019 and thereafter Total Surety bonds $ 21 $ — $ — $ 21 Letters of credit 12 2 32 46 Stand-by letters of credit 43 — 17 60 Total $ 76 $ 2 $ 49 $ 127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 Contingencies Unless otherwise noted, the Company is unable to develop a reasonable estimate of a possible loss or range of losses associated with the following contingent matters at this time.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and failed to comply with Medicaid requirements regarding submission of claims to private insurance. The New York Attorney General’s complaint also alleges that the Company failed to reimburse Medicaid in certain instances where insurance had paid a portion of the claim. The lawsuits seek damages under the federal False Claims Act, the New York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On April 28, 2016, the Court issued a decision on the motions. The Court dismissed Forcier’s amended complaint, some claims related to allegations of fraudulent defaulting practices and the claims related to the alleged failure to reimburse Medicaid. The Court denied the motions to dismiss claims based on other allegations of fraudulent defaulting practices and the alleged noncompliance with Medicaid requirements to bill private insurance, as well as the claims seeking damages under the common law. The Company believes that the remaining allegations are without merit and intends to vigorously defend itself. The United States and the State of New York have advised the Court that they are considering filing a further amended complaint. Their deadline to do so is August 24, 2016. Defendants’ deadline to answer, or move to dismiss, that amended complaint (if filed) is October 14, 2016. CSC v. Eric Pulier 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2015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On December 17, 2015, the Company entered into a settlement agreement with the majority of the former equityholders of ServiceMesh, as well as SRS acting in its capacity as the agent and attorney-in-fact for the settling equityholders. Pursuant to the settlement agreement, the Company received $16.5 million , which amount was equal to the settling equityholders’ pro rata share of the funds remaining in escrow from the transaction, which was recorded as an offset to selling, general and administrative costs in our Consolidated Statements of Operations for the fiscal year ended April 1, 2016 . The Company also moved to dismiss its claims against the settling equityholders and SRS, in its representative capacity for those equityholders. The Court granted the motion to dismiss on January 11, 2016. On April 29, 2016, the Court orally ruled on Defendants’ motions to dismiss the Second Amended Complaint. It entered an Order granting the same relief on May 9, 2016. The Court largely denied Defendants’ motions and will allow the majority of the Company’s claims against Mr. Pulier, TechAdvisors and SRS to proceed. The Court dismissed the Company’s claim against Mr. Pulier for breach of the implied covenant of good faith and fair dealing in his retention agreement, one alternative factual basis for the Company’s claims for breach of the purchase agreement and fraud and another alternative factual basis for the Company’s claim against Mr. Pulier for fraud. On May 23, 2016, SRS filed its Answer to the Second Amended Complaint. On June 3, 2016, Mr. Pulier and TechAdvisors filed an Answer and Mr. Pulier filed a Counterclaim against the Company. Mr. Pulier asserts counter-claims for (i) breach of the purchase agreement, (ii) breach of the implied covenant of good faith and fair dealing in the purchase agreement, (iii) fraud, (iv) negligent representation, (v) rescission of the purchase agreement and (vi) breach of his retention agreement. On June 23, 2016, the Company filed a motion to dismiss Mr. Pulier’s counterclaims, and the Company filed its opening brief in support of its motion to dismiss on July 29, 2016. The parties are negotiating the remaining schedule for the briefing of that motion. Additionally, on February 17, 2016, Mr. Pulier filed a complaint against the Company and its subsidiary-CSC Agility Platform, Inc., formerly known as SMI-seeking advancement of his legal fees and costs in the case described above. The summary proceeding is in the Court of Chancery of the State of Delaware (C.A. No. 12005-CB). On May 12, 2016, the Court ruled that the Company is not liable to advance legal fees to Mr. Pulier because he was not an officer or director of the Company, but that its subsidiary-as the successor to SMI-is liable for advancing 80% of Mr. Pulier’s fees in the underlying action. The Court entered an Order granting the same relief on May 27, 2016. On July 7, 2016, Mr. Pulier requested advancement from CSC Agility Platform, Inc., as the successor to SMI, for his attorneys’ fees and expenses incurred in connection with criminal and regulatory investigations and prosecutions. CSC Agility Platform is investigating and analyzing that demand.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On June 3, 2016, Plaintiffs filed a motion for Rule 23 class certification of California, Connecticut and North Carolina state-law classes and the Company filed its opposition to the motion on July 15, 2016.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Contingencies."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275 "Risks and Uncertainties."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Reconciliation of Previously Reported Amounts</t>
  </si>
  <si>
    <t>Accounting Changes and Error Corrections [Abstract]</t>
  </si>
  <si>
    <t>Reconciliation of Previously Reported Amounts During fiscal 2016 , the Company identified certain errors in previously issued financial statements related to income taxes. These errors resulted in adjustments to the unaudited Condensed Consolidated Financial Statements for the three months ended July 3, 2015. The Company considered the guidance in ASC 250-10-S99-2 “Considering the Effects of Prior Year Misstatements When Quantifying Misstatements in the Current Year Financial Statements” in evaluating the effects of these misstatements on the Company's previously issued financial statements and concluded that the previously issued financial statements were not materially misstated. To correct these misstatements, the Company decreased income from continuing operations by $11 million for the three months ended July 3, 2015 . As described in Note 1 Basis of Presentation the Company adopted ASU 2016-09 in the fourth quarter of fiscal 2016 which requires us to reflect any adjustments as of April 4, 2015, the beginning of the annual period that includes the adoption. As described in Note 4 Divestitures , during fiscal 2016 , the Company completed the Separation and reclassified certain financial statement line items to discontinued operations. A reconciliation of the amounts previously reported on Form 10-Q for the first three months of fiscal 2016 to those as adjusted within the accompanying unaudited Condensed Consolidated Statements of Operations is shown in the table below for selected financial amounts: (in millions) Three Months Ended July 3, 2015 Condensed Consolidated Statement of Operations (unaudited) As Previously Reported Reclassification of Discontinued Operations Correction of Prior Period Misstatement (1) Adoption of ASU 2016-09 As Adjusted Income (loss) from continuing operations, before taxes $ 228 $ (156 ) $ — $ — $ 72 Income tax (benefit) expense $ 64 $ (54 ) $ 11 $ (14 ) $ 7 Income (loss) from continuing operations $ 164 $ (102 ) $ (11 ) $ 14 $ 65 Income from discontinued operations $ — $ 102 $ — $ — $ 102 Net income (loss) $ 164 $ — $ (11 ) $ 14 $ 167 Net income (loss) attributable to CSC common stockholders $ 160 $ — $ (11 ) $ 14 $ 163 (1) Reflects the correction of misstatements identified related to previously issued financial statements as described in Note 1 Basis of Presentation .</t>
  </si>
  <si>
    <t>Subsequent Events</t>
  </si>
  <si>
    <t>Subsequent Events [Abstract]</t>
  </si>
  <si>
    <t>Subsequent Events On July 5, 2016, the Company completed the previously announced acquisition of Aspediens. Aspediens is a provider of technology-enabled solutions for the service-management sector and a preferred partner of ServiceNow. With headquarters in Switzerland, Aspediens has operations in Germany, France and Spain. Aspediens will join the CSC ServiceNow practice within Fruition Partners, a CSC company and ServiceNow platform that also includes UXC Keystone, Australia’s ServiceNow practice within UXC, a CSC company. On July 25, 2016, CSC exercised an option under its revolving credit agreement to incur incremental commitments in an aggregate amount of $100 million . The incurrence of the incremental commitments resulted in an increase in the aggregate outstanding facility size from $2.9 billion to $3.0 billion , of which $2.8 billion matures on January 15, 2021 and $150 million matures on January 15, 2020. In addition, the Company entered into conditional revolver commitments totaling $740 million that are contingent on the closing of its announced merger with the Enterprise Services segment of HPE which will further expand CSC's borrowing capacity to $3.7 billion , if the Company accepts such commitments. On July 25, 2016, the Company, through its CSC Australia PTY Limited (CSCA) subsidiary, entered into a $100 million AUD term loan credit facility maturing July 2021. The AUD term loan agreement permits the Company to request incremental term loans of up to $175 million AUD, which, if requested by the Company and agreed to by the lenders, would result in a maximum of $275 million AUD in total term facilities.</t>
  </si>
  <si>
    <t>Recent Accounting Pronouncements (Policies)</t>
  </si>
  <si>
    <t>Basis of presentation</t>
  </si>
  <si>
    <t>Computer Sciences Corporation (CSC or the Company) has prepared the interim unaudited Condensed Consolidated Financial Statements included herein pursuant to the rules and regulations of the Securities and Exchange Commission (SEC) for quarterly reports and, therefore, omit or condense certain note disclosures and other information required by generally accepted accounting principles in the United States (GAAP) for complete financial statements. These financial statements should therefore be read in conjunction with the audited consolidated financial statements and accompanying notes included in the Company's Annual Report on Form 10-K for the fiscal year ended April 1, 2016 (fiscal 2016 ). The preparation of financial statements in conformity with GAAP requires management to make estimates and assumptions that affect the amounts and disclosures reported in the financial statements and accompanying notes. As a result, actual results may be different from these estimates. In the opinion of the Company's management, the accompanying unaudited Condensed Consolidated Financial Statements of CSC contain all adjustments necessary, including those of a normal recurring nature, to present fairly the Company's financial position as of July 1, 2016 and April 1, 2016 and its results of operations and cash flows for the three months ended July 1, 2016 and July 3, 2015 . The results of operations for such interim periods are not necessarily indicative of the results for the full year ending March 31, 2017 . Certain prior year amounts have been reclassified to conform to the current year presentation.</t>
  </si>
  <si>
    <t>Fiscal period</t>
  </si>
  <si>
    <t>The Company reports its results based on a fiscal year convention that comprises four thirteen-week quarters. Every fifth year includes an additional week in the first quarter to prevent the fiscal year from moving from an approximate end of March date.</t>
  </si>
  <si>
    <t>New Accounting Standards and Standards Issued But Not Yet Effective</t>
  </si>
  <si>
    <t>New Accounting Standards During the first three months of fiscal 2017 , the Company adopted the following Accounting Standard Updates (ASUs): ASU 2015-16, Business Combinations (Topic 805), "Simplifying the Accounting for Measurement Period Adjustments" requires an acquirer in a business combination to account for a measurement-period adjustment during the period in which the amount is determined, instead of retrospectively. CSC adopted this ASU effective April 2, 2016 and has not had any measurement-period adjustments since adoption. As a result, there has been no impact to CSC's financial statements. ASU 2015-03, "Interest - Imputation of Interest (Subtopic 835-30): Simplifying the Presentation of Debt Issuance Costs" as clarified by ASU 2015-15, "Presentation and Subsequent Measurement of Debt Issuance Costs Associated with Line-of-Credit Arrangements—Amendments to SEC Paragraphs Pursuant to Staff Announcement at June 18, 2015 EITF Meeting" (ASU 2015-15) states that debt issuance costs are presented in the balance sheet as a direct deduction from the related debt liability rather than as an asset. Presentation of fees under line of credit (LOC) arrangements had not been specified in this ASU; as a result, ASU 2015-15 was issued. ASU 2015-15 states that the SEC staff would not object to an entity deferring LOC commitment fees as an asset and subsequently amortizing ratably over the term of the underlying LOC arrangement, regardless of whether there are outstanding borrowings under that LOC arrangement. CSC adopted both ASUs effective April 2, 2016 and the impact upon the unaudited Condensed Consolidated Financial Statements was immaterial. ASU 2015-05, "Intangibles - Goodwill and Other - Internal-Use Software (Subtopic 350-40): Customer's Accounting for Fees Paid in a Cloud Computing Arrangement" issued guidance about whether a cloud computing arrangement includes a software license. If a cloud computing arrangement does not contain a software license, the customer should account for the arrangement as a service contract. If the arrangement includes software licenses, it should be accounted for consistent with other licenses of intangible assets. CSC elected to adopt this ASU prospectively effective April 2, 2016. Adoption of this ASU did not have a material impact on the unaudited Condensed Consolidated Financial Statements. Standards Issued But Not Yet Effective The following ASUs were recently issued but have not yet been adopted by CSC: In June 2016, the Financial Accounting Standards Board (FASB) issued ASU 2016-13, Financial Instruments - Credit Losses (Topic 326): "Measurement of Credit Losses on Financial Instruments",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ASU 2016-13 will be effective for CSC in fiscal 2020. This ASU must be adopted using a prospective transition approach for debt securities for which an other-than-temporary impairment had been recognized before the effective date. CSC is currently evaluating the impact of the adoption of ASU 2016-13 may have on its unaudited Condensed Consolidated Financial Statements in future reporting periods.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impact that the adoption of ASU 2016-02 may have on its unaudited Condensed Consolidated Financial Statements in future reporting periods. In January 2016, the FASB issued ASU 2016-01, "Financial Instruments—Overall (Subtopic 825-10): Recognition and Measurement of Financial Assets and Financial Liabilities", which updates certain aspects of recognition, measurement, presentation and disclosure of financial instruments. ASU 2016-01 will be effective for CSC in fiscal 2019. This ASU should be applied prospectively to equity investments that exist as of the date of adoption for equity securities without readily determinable fair values. CSC is currently evaluating the impact of the adoption of ASU 2016-01 may have on CSC's unaudited Condensed Consolidated Financial Statements in future reporting period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CSC expects to be entitled in exchange for those goods or services. ASU 2014-09 requires the disclosure of sufficient information to enable readers of CSC’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ASU 2014-09 with the cumulative effect recognized at the date of initial application. ASU 2014-09 will be effective for CSC beginning in fiscal 2019 as a result of ASU 2015-14, "Revenue from Contracts with Customers (Topic 606): Deferral of the Effective Date" (ASU 2015-14) which was issued by the FASB in August 2015 and extended the original effective date by one year. CSC is currently evaluating the impact of adopting the available methodologies of ASU 2014-09 and 2015-14 upon its unaudited Condensed Consolidated Financial Statements in future reporting periods.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With its evaluation of the impact of ASU 2014-09, CSC will also consider the impact related to the updated guidance provided by these three new ASUs. Other recently issued ASUs effective after July 1, 2016 are not expected to have a material effect on CSC's unaudited Condensed Consolidated Financial Statements in future reporting periods.</t>
  </si>
  <si>
    <t>Acquisitions (Tables)</t>
  </si>
  <si>
    <t>Xchanging</t>
  </si>
  <si>
    <t>Business Acquisition [Line Items]</t>
  </si>
  <si>
    <t>Schedule of Purchase Price Allocation</t>
  </si>
  <si>
    <t>The preliminary allocation of the purchase price to the assets acquired and liabilities assumed is presented below: (in millions) Estimated Fair Value Cash and cash equivalents $ 201 Accounts receivable and other current assets 215 Intangible assets - developed technology 100 Intangible assets - customer relationships 471 Intangible assets - trade names 10 Deferred tax asset, long-term 54 Property and equipment and other noncurrent assets 34 Accounts payable, accrued payroll, accrued expenses and other current liabilities (204 ) Deferred revenue and advance contract payments (68 ) Debt (254 ) Deferred tax liability, long-term (99 ) Other long-term liabilities (128 ) Total identifiable net assets acquired 332 Goodwill 621 Noncontrolling interest (260 ) Total estimated consideration $ 693 The amortizable lives associated with the intangible assets acquired are as follows: Description Estimated Useful Lives (Years) Developed technology 7-8 Customer relationships 15 Trade names 3-5</t>
  </si>
  <si>
    <t>Divestitures (Tables)</t>
  </si>
  <si>
    <t>Schedule of Financial Information of NPS</t>
  </si>
  <si>
    <t>The following table details the components of discontinued operations: Three months ended (in millions) July 3, 2015 Revenues $ 957 Costs of services (754 ) Selling, general and administrative (16 ) Depreciation and amortization (33 ) Separation and merger costs (15 ) Interest expense (5 ) Other income, net 22 Total income from discontinued operations, before income taxes 156 Income tax expense (54 ) Total income from discontinued operations $ 102 The following selected financial information of NPS is included in the unaudited Condensed Consolidated Statements of Cash Flows: Three months ended (in millions) July 3, 2015 Depreciation $ 28 Amortization $ 5 Capital expenditures $ (16 ) Significant operating non-cash items: Net gain on disposition of business $ 22 Significant investing non-cash items: Capital expenditures in accounts payable $ (9 )</t>
  </si>
  <si>
    <t>Earnings Per Share (Tables)</t>
  </si>
  <si>
    <t>Schedule Of Earnings Per Common Share Basic and Diluted</t>
  </si>
  <si>
    <t>Basic earnings per common share (EPS) and diluted EPS are calculated as follows: Three months ended (in millions, except per-share amounts) July 1, 2016 July 3, 2015 (1) Net income attributable to CSC common stockholders From continuing operations $ (21 ) $ 65 From discontinued operations — 98 $ (21 ) $ 163 Common share information: Weighted average common shares outstanding for basic EPS 138.98 137.92 Dilutive effect of stock options and equity awards — 3.47 Weighted average common shares outstanding for diluted EPS 138.98 141.39 Earnings per share – basic and diluted: Basic EPS: Continuing operations $ (0.15 ) $ 0.47 Discontinued operations — 0.71 Total $ (0.15 ) $ 1.18 Diluted EPS: Continuing operations $ (0.15 ) $ 0.46 Discontinued operations — 0.69 Total $ (0.15 ) $ 1.15 (1) The Company adopted ASU 2016-09 during the fourth quarter of fiscal 2016 , effective as of the beginning of the fiscal year. As a result, weighted average diluted shares outstanding has been adjusted from the amount previously reported for the three months ended July 3, 2015 to exclude excess tax benefits from the assumed proceeds in the diluted shares calculation. The adoption of this standard resulted in diluted weighted average shares outstanding of 141.39 million for the three months ended July 3, 2015 versus 140.80 million as calculated under the previous guidance. Stock options and RSUs with an exercise price greater than the average market price of the shares for the full year would have been anti-dilutive, and therefore were excluded from the diluted earnings per share computation.</t>
  </si>
  <si>
    <t>Fair Value (Tables)</t>
  </si>
  <si>
    <t>Assets and Liabilities Measured at Fair Value on a Recurring Basis</t>
  </si>
  <si>
    <t>The following tables present the Company’s assets and liabilities, excluding pension assets (See Note 10 Pension and Other Benefit Plans ) that are measured at fair value on a recurring basis: Fair Value Hierarchy (in millions) Fair Value Level 1 Level 2 Level 3 July 1, 2016 Assets: Money market funds and money market deposit accounts $ 220 $ 220 $ — $ — Derivative instruments 51 — 51 — Total assets $ 271 $ 220 $ 51 $ — Liabilities: Derivative instruments $ 25 $ — $ 25 $ — Total liabilities $ 25 $ — $ 25 $ — April 1, 2016 Assets: Money market funds and money market deposit accounts $ 348 $ 348 $ — $ — Time deposits 1 1 — — Available for sale equity investments 66 66 — — Derivative instruments 15 — 15 — Total assets $ 430 $ 415 $ 15 $ — Liabilities: Derivative instruments $ 11 $ — $ 11 $ — Total liabilities $ 11 $ — $ 11 $ —</t>
  </si>
  <si>
    <t>Derivative Instruments (Tables)</t>
  </si>
  <si>
    <t>Schedule of fair values of derivative instruments included in the Consolidated Condensed Balance Sheets</t>
  </si>
  <si>
    <t>The following table presents the fair values of derivative instruments included in the unaudited Condensed Consolidated Balance Sheets: Derivative Assets As of (in millions) Balance sheet line item July 1, 2016 April 1, 2016 Derivatives designated for hedge accounting: Interest rate swaps Other assets $ — $ — Foreign Currency forward contracts Prepaid expenses and other current assets 2 3 Total fair value of derivatives designated for hedge accounting $ 2 $ 3 Derivatives not designated for hedge accounting: Foreign Currency forward contracts Prepaid expenses and other current assets $ 49 $ 12 Total fair value of derivatives not designated for hedge accounting $ 49 $ 12 Derivative Liabilities As of (in millions) Balance sheet line item July 1, 2016 April 1, 2016 Derivatives designated for hedge accounting: Interest rate swaps Other long-term liabilities $ 4 $ — Foreign Currency forward contracts Accrued expenses and other current liabilities 5 4 Total fair value of derivatives designated for hedge accounting $ 9 $ 4 Derivatives not designated for hedge accounting: Foreign Currency forward contracts Accrued expenses and other current liabilities $ 16 $ 7 Total fair value of derivatives not designated for hedge accounting $ 16 $ 7</t>
  </si>
  <si>
    <t>Schedule of pretax amounts affecting income related to derivatives not designated for hedge accounting</t>
  </si>
  <si>
    <t>The following table presents the amounts included within income from continuing operations, before taxes not designated for hedge accounting, net of remeasurement gains and losses: Three Months Ended (in millions) Statement of Operations line item July 1, 2016 July 3, 2015 Foreign currency forwards Other Income (Expense), net $ (2 ) $ 3</t>
  </si>
  <si>
    <t>Goodwill and Other Intangible Assets (Tables)</t>
  </si>
  <si>
    <t>Changes in the Carrying Amount of Goodwill by Segment</t>
  </si>
  <si>
    <t>The following table summarizes the changes in the carrying amount of goodwill by segment for the three months ended July 1, 2016 : (in millions) GBS GIS Total Goodwill, gross $ 1,615 $ 2,424 $ 4,039 Accumulated impairment losses (701 ) (2,061 ) (2,762 ) Balance as of April 1, 2016, net 914 363 1,277 Additions 590 31 621 Foreign currency translation (77 ) (4 ) (81 ) Goodwill, gross 2,128 2,451 4,579 Accumulated impairment losses (701 ) (2,061 ) (2,762 ) Balance as of July 1, 2016, net $ 1,427 $ 390 $ 1,817</t>
  </si>
  <si>
    <t>Schedule of Summary of Amortizable Intangible Assets</t>
  </si>
  <si>
    <t>A summary of amortizable intangible assets is as follows: As of July 1, 2016 (in millions) Gross Carrying Value Accumulated Amortization Net Carrying Value Software $ 2,414 $ 1,560 $ 854 Outsourcing contract costs 834 503 331 Customer and other intangible assets 928 217 711 Total intangible assets $ 4,176 $ 2,280 $ 1,896 As of April 1, 2016 (in millions) Gross Carrying Value Accumulated Amortization Net Carrying Value Software $ 2,243 $ 1,531 $ 712 Outsourcing contract costs 828 494 334 Customer and other intangible assets 485 203 282 Total intangible assets $ 3,556 $ 2,228 $ 1,328</t>
  </si>
  <si>
    <t>Schedule of Estimated Future Amortization Expense Related to Intangible Assets</t>
  </si>
  <si>
    <t>Estimated future amortization expense related to intangible assets as of July 1, 2016 is as follows: Fiscal year (in millions) Remainder of 2017 $ 285 2018 $ 315 2019 $ 287 2020 $ 245 2021 $ 196</t>
  </si>
  <si>
    <t>Debt (Tables)</t>
  </si>
  <si>
    <t>Schedule of Debt</t>
  </si>
  <si>
    <t>The following is a summary of the Company's debt: As of (in millions) July 1, 2016 April 1, 2016 Short-term debt and current maturities of long-term debt Euro-denominated commercial paper $ 551 $ 559 Current maturities of long-term debt 84 79 Current maturities of capitalized lease liabilities 65 72 Short-term debt and current maturities of long term debt $ 700 $ 710 Long-term debt, net of current maturities 4.45% term notes, due September 2022 $ 454 $ 454 Loan payable, due March 2021 575 575 Loan payable, due January 2019 266 284 Loan payable, due May 2016 — 71 Payable - credit facility, long-term (1) 1,049 395 Lease credit facility, various (2) 58 49 Mandatorily redeemable preferred stock outstanding, due March 2023 61 61 Capitalized lease liabilities 137 141 Borrowings for assets acquired under long-term financing 89 51 Other borrowings 3 4 Long-term debt 2,692 2,085 Less: current maturities of long-term debt 149 151 Long-term debt, net of current maturities $ 2,543 $ 1,934 (1) Borrowings under the $2.9 billion credit facility are classified as short-term debt if the Company intends to repay within 12 months and as long-term debt otherwise. (2) Drawings under the lease credit facility convert into individual term notes of variable terms up to sixty months , depending on the nature of the underlying equipment being financed. Borrowings under the lease credit facility are classified as short-term debt if the Company intends to repay within 12 months and as long-term debt otherwise.</t>
  </si>
  <si>
    <t>Pension and Other Benefit Plans (Tables)</t>
  </si>
  <si>
    <t>Schedule of defined benefit plans disclosures</t>
  </si>
  <si>
    <t>The weighted-averages of the assumptions used to determine net periodic post-retirement income were as follows: Three months ended July 1, 2016 July 3, 2015 Discount or settlement rates 4.1 % 3.8 % Rates of increase in compensation levels 3.0 % 3.0 % The net periodic pension benefit included the following components: Three months ended (in millions) July 1, 2016 July 3, 2015 Service cost $ 6 $ 6 Interest cost 21 23 Expected return on assets (43 ) (45 ) Amortization of prior service costs (5 ) (4 ) Net periodic pension benefit $ (21 ) $ (20 ) The weighted-average rates used to determine net periodic pension cost were as follows: Three months ended July 1, 2016 July 3, 2015 Discount or settlement rates 3.1 % 3.0 % Expected long-term rates of return on assets 6.3 % 6.3 % Rates of increase in compensation levels 2.6 % 2.8 %</t>
  </si>
  <si>
    <t>Stock Incentive Plans (Tables)</t>
  </si>
  <si>
    <t>Schedule of Employee Service Share-based Compensation, Allocation of Recognized Period Costs</t>
  </si>
  <si>
    <t>The Company recognized stock-based compensation expense (benefit) as follows: Three months ended (in millions) July 1, 2016 July 3, 2015 Cost of services $ 6 $ (11 ) Selling, general and administrative 8 (1 ) Total $ 14 $ (12 ) Total, net of tax $ 9 $ (8 )</t>
  </si>
  <si>
    <t>Share Based Compensation Arrangement By Share Based Payment Award Fair Value Assumptions</t>
  </si>
  <si>
    <t>In calculating the compensation expense for its stock incentive plans, the Company used the following weighted-average assumptions: Three months ended July 1, 2016 July 3, 2015 Risk-free interest rate 1.56 % 1.80 % Expected volatility 29 % 32 % Expected term (in years) 6.19 6.22 Dividend yield 1.67 % 1.39 %</t>
  </si>
  <si>
    <t>Disclosure of Share Based Compensation Arrangements by Share Based Payment Award</t>
  </si>
  <si>
    <t>Information concerning RSUs granted under the Company's stock incentive plans is as follows: Number of Weighted Average Fair Value per share Outstanding as of April 1, 2016 (1) 3,597,999 $ 29.25 Granted 968,768 47.80 Released/Issued (356,746 ) 25.77 Canceled/Forfeited (232,022 ) 29.87 Outstanding as of July 1, 2016 3,977,999 $ 34.04 (1) The amount of the weighted average fair value per share has been revised to reflect the impact of the Separation. Information concerning stock options granted under the Company's stock incentive plans is as follows: Number of Option Shares Weighted Average Exercise Price Weighted Average Remaining Contractual Term Aggregate Intrinsic Value (millions) Outstanding as of April 1, 2016 (1) 5,366,621 $ 24.83 7.06 $ 51 Granted 2,055,958 49.25 Exercised (1,716,447 ) 21.34 44 Canceled/Forfeited (187,097 ) 29.84 Expired (44,322 ) 23.19 Outstanding as of July 1, 2016 5,474,713 34.94 8.25 79 Vested and expected to vest in the future as of July 1, 2016 5,346,408 35.04 8.23 77 Exercisable as of July 1, 2016 2,041,272 $ 23.65 6.21 $ 53 (1) The amount of the weighted average exercise price and aggregate intrinsic value has been revised to reflect the impact of the Separation.</t>
  </si>
  <si>
    <t>Accumulated Other Comprehensive (Loss) Income (Tables)</t>
  </si>
  <si>
    <t>Schedule of Accumulated Other Comprehensive Income, Net of Tax</t>
  </si>
  <si>
    <t>The following tables show the changes in accumulated other comprehensive (loss) income, net of taxes: (in millions) Foreign Currency Translation Adjustments Cash Flow Hedge Pension and Other Post-retirement Benefit Plans (1) Accumulated Other Comprehensive Loss Balance at April 1, 2016 $ (399 ) $ (1 ) $ 289 $ (111 ) Current-period other comprehensive loss, net of taxes (50 ) (5 ) — (55 ) Amounts reclassified from accumulated other comprehensive loss, net of taxes — — (3 ) (3 ) Balance at July 1, 2016 $ (449 ) $ (6 ) $ 286 $ (169 ) (1) Net of transfer to CSRA of $31 million at April 1, 2016. (in millions) Foreign Currency Translation Adjustments Cash Flow Hedge Available for Sale Security Pension and Other Post-Retirement Benefit Plans Accumulated Other Comprehensive Income Balance at April 3, 2015 $ (316 ) $ (2 ) $ — $ 339 $ 21 Current-period other comprehensive income (loss), net of taxes 53 2 6 (1 ) 60 Amounts reclassified from accumulated other comprehensive loss, net of taxes — — — (6 ) (6 ) Balance at July 3, 2015 $ (263 ) $ — $ 6 $ 332 $ 75</t>
  </si>
  <si>
    <t>Supplemental Cash Flows (Tables)</t>
  </si>
  <si>
    <t>Schedule of Supplemental Cash Flow Information</t>
  </si>
  <si>
    <t>Supplemental cash flow information is provided below. (in millions) Three months ended July 1, 2016 July 3, 2015 Cash paid for: Interest $ 22 $ 13 Income taxes, net of refunds $ 16 $ 13 Non-cash activities: Operating: Depreciation $ 89 $ 106 Investing: Capital expenditures in accounts payable and accrued expenses $ 45 $ 45 Capital expenditures through capital lease obligations $ 26 $ 1 Assets acquired under long-term financing $ 55 $ — Financing: Dividends declared but not yet paid $ 20 $ 32</t>
  </si>
  <si>
    <t>Segment Information (Tables)</t>
  </si>
  <si>
    <t>Operating Results by Reportable Segment</t>
  </si>
  <si>
    <t xml:space="preserve">The following table summarizes operating results by reportable segment: (in millions) GBS GIS Corporate Total Three months ended July 1, 2016 Revenues $ 1,049 $ 881 $ — $ 1,930 Operating income (loss) (1) $ 73 $ (4 ) $ (17 ) $ 52 Depreciation and amortization $ 36 $ 114 $ 16 $ 166 Three months ended July 3, 2015 Revenues $ 919 $ 885 $ — $ 1,804 Operating income (loss) (1) $ 97 $ 53 $ (6 ) $ 144 Depreciation and amortization $ 30 $ 135 $ 9 $ 174 (1) Operating income (loss) is a non-GAAP financial measure which management believes assists investors in comparing the Company's performance across reporting periods on a consistent basis by excluding items that management does not believe are indicative of the Company's core operating performance, and are considered important measures by financial analysts covering CSC and its peers. Operating income (loss) provides useful information to the Company’s management for assessment of the Company’s performance and results of operations and is one of the financial measures utilized to determine executive compensation. </t>
  </si>
  <si>
    <t>Reconciliation of Operating Income to (Loss) Income From Continuing Operations Before Taxes</t>
  </si>
  <si>
    <t>A reconciliation of operating income to (loss) income from continuing operations, before taxes is as follows: Three months ended (in millions) July 1, 2016 July 3, 2015 Operating income $ 52 $ 144 Corporate G&amp;A (70 ) (57 ) Pension &amp; OPEB actuarial &amp; settlement losses (1 ) — Interest expense (25 ) (30 ) Interest income 10 11 Other (expense) income, net (2 ) 4 (Loss) income from continuing operations, before taxes $ (36 ) $ 72</t>
  </si>
  <si>
    <t>Restructuring Costs (Tables)</t>
  </si>
  <si>
    <t>Schedule of Restructuring Liability</t>
  </si>
  <si>
    <t>The composition of the restructuring liability for the Fiscal 2017 Plan was as follows: (in millions) Restructuring liability as of April 1, 2016 Costs expensed in fiscal 2017 Less: costs not affecting restructuring liability (1) Cash paid Other (2) Restructuring liability as of July 1, 2016 Workforce reductions $ — $ 59 (6 ) $ (6 ) $ (3 ) $ 44 (1) Pension benefit augmentations recorded as a pension liability (2) Foreign currency translation adjustments The composition of the restructuring liability for the Fiscal 2015 Plan is as follows: (in millions) Restructuring liability as of April 1, 2016 Costs reversed in fiscal 2017 Cash paid (1) Restructuring liability as of July 1, 2016 Workforce reductions $ 29 $ (1 ) $ (17 ) $ 11 (1) Includes $16 million related to fourth quarter fiscal 2015 special restructuring The composition of the restructuring liability for the Fiscal 2016 Plan was as follows: (in millions) Restructuring liability as of April 1, 2016 Costs reversed in fiscal 2017 Cash paid Restructuring liability as of July 1, 2016 Workforce reductions $ 29 $ (1 ) $ (7 ) $ 21 Facilities costs 30 — (5 ) 25 $ 59 $ (1 ) $ (12 ) $ 46</t>
  </si>
  <si>
    <t>Schedule of Restructuring Expense</t>
  </si>
  <si>
    <t>Restructuring Expense by Segment The restructuring costs/reversals by segment for the three months ended July 1, 2016 are shown in the table below. There were no restructuring costs during the three months ended July 3, 2015. Three months ended (in millions) July 1, 2016 GBS $ 20 GIS 37 Corporate — Total $ 57</t>
  </si>
  <si>
    <t>Commitments and Contingencies (Tables)</t>
  </si>
  <si>
    <t>Expiration Of Financial Guarantees</t>
  </si>
  <si>
    <t>The following table summarizes the expiration of the Company’s financial guarantees and stand-by letters of credit outstanding as of July 1, 2016 : (in millions) Fiscal 2017 Fiscal 2018 Fiscal 2019 and thereafter Total Surety bonds $ 21 $ — $ — $ 21 Letters of credit 12 2 32 46 Stand-by letters of credit 43 — 17 60 Total $ 76 $ 2 $ 49 $ 127</t>
  </si>
  <si>
    <t>Reconciliation of Previously Reported Amounts (Tables)</t>
  </si>
  <si>
    <t>Schedule of Reconciliation of Previously Reported Amounts</t>
  </si>
  <si>
    <t>A reconciliation of the amounts previously reported on Form 10-Q for the first three months of fiscal 2016 to those as adjusted within the accompanying unaudited Condensed Consolidated Statements of Operations is shown in the table below for selected financial amounts: (in millions) Three Months Ended July 3, 2015 Condensed Consolidated Statement of Operations (unaudited) As Previously Reported Reclassification of Discontinued Operations Correction of Prior Period Misstatement (1) Adoption of ASU 2016-09 As Adjusted Income (loss) from continuing operations, before taxes $ 228 $ (156 ) $ — $ — $ 72 Income tax (benefit) expense $ 64 $ (54 ) $ 11 $ (14 ) $ 7 Income (loss) from continuing operations $ 164 $ (102 ) $ (11 ) $ 14 $ 65 Income from discontinued operations $ — $ 102 $ — $ — $ 102 Net income (loss) $ 164 $ — $ (11 ) $ 14 $ 167 Net income (loss) attributable to CSC common stockholders $ 160 $ — $ (11 ) $ 14 $ 163 (1) Reflects the correction of misstatements identified related to previously issued financial statements as described in Note 1 Basis of Presentation .</t>
  </si>
  <si>
    <t>Basis of Presentation (Details) $ / shares in Units, $ in Millions</t>
  </si>
  <si>
    <t>Jul. 01, 2016USD ($)Segment</t>
  </si>
  <si>
    <t>Jul. 03, 2015USD ($)$ / shares</t>
  </si>
  <si>
    <t>New Accounting Pronouncement, Early Adoption [Line Items]</t>
  </si>
  <si>
    <t>Net cash provided by (used in) operating activities</t>
  </si>
  <si>
    <t>Number of reportable segments | Segment</t>
  </si>
  <si>
    <t>ASU 2016-09 | New accounting pronouncement, early adoption, effect</t>
  </si>
  <si>
    <t>Earnings per share (in USD per share) | $ / shares</t>
  </si>
  <si>
    <t>ASU 2016-09, excess tax benefit component | New accounting pronouncement, early adoption, effect</t>
  </si>
  <si>
    <t>ASU 2016-09, taxes paid component | New accounting pronouncement, early adoption, effect</t>
  </si>
  <si>
    <t>Acquisitions (Narrative) (Details) - USD ($)</t>
  </si>
  <si>
    <t>May 05, 2016</t>
  </si>
  <si>
    <t>Feb. 26, 2016</t>
  </si>
  <si>
    <t>Dec. 29, 2015</t>
  </si>
  <si>
    <t>Dec. 11, 2015</t>
  </si>
  <si>
    <t>Sep. 24, 2015</t>
  </si>
  <si>
    <t>Sep. 17, 2015</t>
  </si>
  <si>
    <t>Business Combination, Recognized Identifiable Assets Acquired, Goodwill, and Liabilities Assumed, Net [Abstract]</t>
  </si>
  <si>
    <t>Number of shares purchased (in shares)</t>
  </si>
  <si>
    <t>Business acquisition, share price (in USD per share)</t>
  </si>
  <si>
    <t>Total consideration paid</t>
  </si>
  <si>
    <t>Payments for acquisitions, gross</t>
  </si>
  <si>
    <t>Percentage of equity interest acquired</t>
  </si>
  <si>
    <t>9.99%</t>
  </si>
  <si>
    <t>Repayments of acquired debt</t>
  </si>
  <si>
    <t>Transaction costs</t>
  </si>
  <si>
    <t>Income before taxes</t>
  </si>
  <si>
    <t>UXC</t>
  </si>
  <si>
    <t>Cash acquired</t>
  </si>
  <si>
    <t>Current assets acquired</t>
  </si>
  <si>
    <t>Noncurrent assets</t>
  </si>
  <si>
    <t>Intangible assets acquired</t>
  </si>
  <si>
    <t>Current liabilities acquired</t>
  </si>
  <si>
    <t>Long-term liabilities acquired</t>
  </si>
  <si>
    <t>Axon Puerto Rico</t>
  </si>
  <si>
    <t>Fixnetix</t>
  </si>
  <si>
    <t>Fair value of contingent consideration</t>
  </si>
  <si>
    <t>Fruition Partners</t>
  </si>
  <si>
    <t>Customer relationships | Xchanging</t>
  </si>
  <si>
    <t>Amortizable lives</t>
  </si>
  <si>
    <t>15 years</t>
  </si>
  <si>
    <t>Customer relationships | UXC</t>
  </si>
  <si>
    <t>10 years</t>
  </si>
  <si>
    <t>Customer relationships | Axon Puerto Rico</t>
  </si>
  <si>
    <t>Revolving credit facility | Credit facility</t>
  </si>
  <si>
    <t>Credit facility borrowing capacity</t>
  </si>
  <si>
    <t>Acquisitions (Purchase Price Allocation to Assets Acquired and Liabilities Assumed) (Details) - USD ($) $ in Millions</t>
  </si>
  <si>
    <t>Accounts receivable and other current assets</t>
  </si>
  <si>
    <t>Deferred tax asset, long-term</t>
  </si>
  <si>
    <t>Property and equipment and other noncurrent assets</t>
  </si>
  <si>
    <t>Accounts payable, accrued payroll, accrued expenses and other current liabilities</t>
  </si>
  <si>
    <t>Deferred tax liability, long-term</t>
  </si>
  <si>
    <t>Other long-term liabilities</t>
  </si>
  <si>
    <t>Total identifiable net assets acquired</t>
  </si>
  <si>
    <t>Noncontrolling interest</t>
  </si>
  <si>
    <t>Total estimated consideration</t>
  </si>
  <si>
    <t>Developed technology | Xchanging</t>
  </si>
  <si>
    <t>Intangible assets</t>
  </si>
  <si>
    <t>Trade names | Xchanging</t>
  </si>
  <si>
    <t>Acquisitions (Useful lives) (Details) - Xchanging</t>
  </si>
  <si>
    <t>Customer relationships</t>
  </si>
  <si>
    <t>Minimum | Developed technology</t>
  </si>
  <si>
    <t>7 years</t>
  </si>
  <si>
    <t>Minimum | Trade names</t>
  </si>
  <si>
    <t>3 years</t>
  </si>
  <si>
    <t>Maximum | Developed technology</t>
  </si>
  <si>
    <t>8 years</t>
  </si>
  <si>
    <t>Maximum | Trade names</t>
  </si>
  <si>
    <t>5 years</t>
  </si>
  <si>
    <t>Divestitures (Summary of Operating Results of NPS) (Details) - NPS - Discontinued Operations, Disposed of by Means Other than Sale, Spinoff $ in Millions</t>
  </si>
  <si>
    <t>Jul. 03, 2015USD ($)</t>
  </si>
  <si>
    <t>Income Statement, Balance Sheet and Additional Disclosures by Disposal Groups, Including Discontinued Operations [Line Items]</t>
  </si>
  <si>
    <t>Costs of services</t>
  </si>
  <si>
    <t>Selling, general and administrative</t>
  </si>
  <si>
    <t>Separation and merger costs</t>
  </si>
  <si>
    <t>Other income, net</t>
  </si>
  <si>
    <t>Total income from discontinued operations before income taxes</t>
  </si>
  <si>
    <t>Income tax expense</t>
  </si>
  <si>
    <t>Total income from discontinued operations</t>
  </si>
  <si>
    <t>Divestitures (NPS Selected Financial Information in Cash Flows) (Details) - USD ($) $ in Millions</t>
  </si>
  <si>
    <t>Capital expenditures in accounts payable</t>
  </si>
  <si>
    <t>NPS | Discontinued Operations, Disposed of by Means Other than Sale, Spinoff</t>
  </si>
  <si>
    <t>Depreciation</t>
  </si>
  <si>
    <t>Amortization</t>
  </si>
  <si>
    <t>Capital expenditures</t>
  </si>
  <si>
    <t>Net gain on disposition of business</t>
  </si>
  <si>
    <t>Divestitures (Narrative) (Details) $ in Millions</t>
  </si>
  <si>
    <t>Jul. 01, 2016USD ($)</t>
  </si>
  <si>
    <t>Deferred revenue, amortization period</t>
  </si>
  <si>
    <t>180 days</t>
  </si>
  <si>
    <t>CSRA Inc | Affiliated Entity</t>
  </si>
  <si>
    <t>Accounts receivable from related party</t>
  </si>
  <si>
    <t>CSRA Inc | Affiliated Entity | IP Matters Agreement</t>
  </si>
  <si>
    <t>Annual net maintenance fee</t>
  </si>
  <si>
    <t>Annual net maintenance fee, term</t>
  </si>
  <si>
    <t>CSRA Inc | Affiliated Entity | IP Matters Agreement | Revenues</t>
  </si>
  <si>
    <t>Payment received from related party</t>
  </si>
  <si>
    <t>CSRA Inc | Affiliated Entity | Various Other Commercial Agreements</t>
  </si>
  <si>
    <t>CSRA Inc | Deferred Revenue an Advance Contract Payments | Affiliated Entity | IP Matters Agreement</t>
  </si>
  <si>
    <t>Earnings Per Share (Details) - USD ($) $ / shares in Units, $ in Millions</t>
  </si>
  <si>
    <t>Net income attributable to CSC common stockholder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 EPS:</t>
  </si>
  <si>
    <t>Basic EPS - Continuing operations (in dollars per share)</t>
  </si>
  <si>
    <t>Basic EPS - Discontinued Operations (in dollars per share)</t>
  </si>
  <si>
    <t>Diluted EPS:</t>
  </si>
  <si>
    <t>Diluted EPS - Continuing operations (in dollars per share)</t>
  </si>
  <si>
    <t>Diluted EPS - Discontinued operations (in dollars per share)</t>
  </si>
  <si>
    <t>Antidilution Due To Exercise Price Exceeding Average Market Price | Employee stock option</t>
  </si>
  <si>
    <t>Antidilutive securities excluded from computation (in shares)</t>
  </si>
  <si>
    <t>Antidilution Due To Exercise Price Exceeding Average Market Price | Performance stock units</t>
  </si>
  <si>
    <t>Antidilution Due To Exercise Price Exceeding Average Market Price | Restricted Stock Units (RSUs)</t>
  </si>
  <si>
    <t>New accounting pronouncement, early adoption, effect</t>
  </si>
  <si>
    <t>New Accounting Pronouncement, Early Adoption, Calculation Under Previous Guidance</t>
  </si>
  <si>
    <t>Fair Value (Assets and Liabilities Measured at Fair Value on a Recurring Basis) (Details) - Fair Value, Measurements, Recurring - USD ($) $ in Millions</t>
  </si>
  <si>
    <t>Assets:</t>
  </si>
  <si>
    <t>Money market funds and money market deposit accounts</t>
  </si>
  <si>
    <t>Time deposits</t>
  </si>
  <si>
    <t>Available for sale equity investments</t>
  </si>
  <si>
    <t>Derivative instruments</t>
  </si>
  <si>
    <t>Total assets</t>
  </si>
  <si>
    <t>Liabilities:</t>
  </si>
  <si>
    <t>Total liabilities</t>
  </si>
  <si>
    <t>Fair Value (Narrative) (Details) $ in Millions</t>
  </si>
  <si>
    <t>Jul. 01, 2016USD ($)counterparty</t>
  </si>
  <si>
    <t>Apr. 01, 2016USD ($)</t>
  </si>
  <si>
    <t>Fair Value, Balance Sheet Grouping, Financial Statement Captions [Line Items]</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Currency forward contracts</t>
  </si>
  <si>
    <t>Number of counterparties to foreign currency derivative instruments | counterparty</t>
  </si>
  <si>
    <t>Foreign Currency forward contracts | Maximum</t>
  </si>
  <si>
    <t>Derivative instrument, counterparty risk</t>
  </si>
  <si>
    <t>Reported Value Measurement</t>
  </si>
  <si>
    <t>Fair Value Measurement</t>
  </si>
  <si>
    <t>Derivative Instruments (Fair Values of Derivative Instruments) (Details) - USD ($) $ in Millions</t>
  </si>
  <si>
    <t>Derivatives designated for hedge accounting</t>
  </si>
  <si>
    <t>Derivatives, Fair Value [Line Items]</t>
  </si>
  <si>
    <t>Derivative Assets</t>
  </si>
  <si>
    <t>Derivative Liabilities</t>
  </si>
  <si>
    <t>Derivatives not designated for hedge accounting</t>
  </si>
  <si>
    <t>Interest rate swaps | Derivatives designated for hedge accounting | Other assets</t>
  </si>
  <si>
    <t>Interest rate swaps | Derivatives designated for hedge accounting | Other long-term liabilities</t>
  </si>
  <si>
    <t>Foreign Currency forward contracts | Derivatives designated for hedge accounting | Prepaid expenses and other current assets</t>
  </si>
  <si>
    <t>Foreign Currency forward contracts | Derivatives designated for hedge accounting | Accrued expenses and other current liabilities</t>
  </si>
  <si>
    <t>Foreign Currency forward contracts | Derivatives not designated for hedge accounting | Prepaid expenses and other current assets</t>
  </si>
  <si>
    <t>Foreign Currency forward contracts | Derivatives not designated for hedge accounting | Accrued expenses and other current liabilities</t>
  </si>
  <si>
    <t>Derivative Instruments (Narrative) (Details) $ in Millions</t>
  </si>
  <si>
    <t>Derivative [Line Items]</t>
  </si>
  <si>
    <t>Cash flow hedge loss to be reclassified during next 12 months</t>
  </si>
  <si>
    <t>Derivatives designated for hedge accounting | Interest rate swap</t>
  </si>
  <si>
    <t>Notional amount of derivatives outstanding</t>
  </si>
  <si>
    <t>Derivatives designated for hedge accounting | Foreign Currency forward contracts</t>
  </si>
  <si>
    <t>Derivatives not designated for hedge accounting | Foreign Currency forward contracts</t>
  </si>
  <si>
    <t>Derivative Instruments (Derivatives Not Designated For Hedge Accounting) (Details) - USD ($) $ in Millions</t>
  </si>
  <si>
    <t>Foreign currency forwards | Other Income (Expense), net | Derivatives not designated for hedge accounting</t>
  </si>
  <si>
    <t>Derivative Instruments, Gain (Loss) [Line Items]</t>
  </si>
  <si>
    <t>Derivative, pretax amounts affecting income</t>
  </si>
  <si>
    <t>Goodwill and Other Intangible Assets (Goodwill) (Details) $ in Millions</t>
  </si>
  <si>
    <t>Changes in the carrying amount of goodwill by segment [Roll Forward]</t>
  </si>
  <si>
    <t>Beginning balance, goodwill, gross</t>
  </si>
  <si>
    <t>Beginning balance, accumulated impairment losses</t>
  </si>
  <si>
    <t>Beginning balance, goodwill</t>
  </si>
  <si>
    <t>Additions</t>
  </si>
  <si>
    <t>Foreign currency translation</t>
  </si>
  <si>
    <t>Ending balance, goodwill, gross</t>
  </si>
  <si>
    <t>Ending balance, accumulated impairment losses</t>
  </si>
  <si>
    <t>Ending balance, goodwill</t>
  </si>
  <si>
    <t>GBS</t>
  </si>
  <si>
    <t>GIS</t>
  </si>
  <si>
    <t>Goodwill and Other Intangible Assets (Other Intangible Assets) (Details) - USD ($)</t>
  </si>
  <si>
    <t>Finite-Lived Intangible Assets, Net [Abstract]</t>
  </si>
  <si>
    <t>Gross Carrying Value</t>
  </si>
  <si>
    <t>Accumulated Amortization</t>
  </si>
  <si>
    <t>Net Carrying Value</t>
  </si>
  <si>
    <t>Amortization expense</t>
  </si>
  <si>
    <t>Outsourcing contract costs amortization expense</t>
  </si>
  <si>
    <t>Gain on sale of intangible asset</t>
  </si>
  <si>
    <t>Software | Capitalized software</t>
  </si>
  <si>
    <t>Customer and other intangible assets</t>
  </si>
  <si>
    <t>Goodwill and Other Intangible Assets (Estimated future amortization expense related to intangible assets) (Details) $ in Millions</t>
  </si>
  <si>
    <t>Finite-Lived Intangible Assets, Net, Amortization Expense, Fiscal Year Maturity [Abstract]</t>
  </si>
  <si>
    <t>Remainder of 2017</t>
  </si>
  <si>
    <t>Debt (Schedule of Debt) (Details) - USD ($)</t>
  </si>
  <si>
    <t>Debt, Current [Abstract]</t>
  </si>
  <si>
    <t>Current maturities of long-term debt</t>
  </si>
  <si>
    <t>Current maturities of capitalized lease liabilities</t>
  </si>
  <si>
    <t>Short-term debt and current maturities of long term debt</t>
  </si>
  <si>
    <t>Long-term Debt and Capital Lease Obligations, Including Current Maturities [Abstract]</t>
  </si>
  <si>
    <t>Total long-term debt</t>
  </si>
  <si>
    <t>Less: current maturities of long-term debt</t>
  </si>
  <si>
    <t>Debt, stated interest rate</t>
  </si>
  <si>
    <t>4.45%</t>
  </si>
  <si>
    <t>Mandatorily redeemable preferred stock outstanding, due March 2023</t>
  </si>
  <si>
    <t>Capitalized lease liabilities</t>
  </si>
  <si>
    <t>Borrowings for assets acquired under long-term financing</t>
  </si>
  <si>
    <t>Other borrowings</t>
  </si>
  <si>
    <t>Term notes</t>
  </si>
  <si>
    <t>Debt instrument, term</t>
  </si>
  <si>
    <t>60 months</t>
  </si>
  <si>
    <t>4.45% term notes, due September 2022 | Term notes</t>
  </si>
  <si>
    <t>Loan payable, due March 2021 | Loans payable</t>
  </si>
  <si>
    <t>Loan payable, due January 2019 | Loans payable</t>
  </si>
  <si>
    <t>Loan payable, due May 2016 | Loans payable</t>
  </si>
  <si>
    <t>Lease credit facility, various | Secured debt</t>
  </si>
  <si>
    <t>Amount of multi-year committed revolving credit facility</t>
  </si>
  <si>
    <t>Euro-denominated commercial paper</t>
  </si>
  <si>
    <t>Short-term debt</t>
  </si>
  <si>
    <t>Debt (Narrative) (Details)</t>
  </si>
  <si>
    <t>Jul. 25, 2016USD ($)</t>
  </si>
  <si>
    <t>Jul. 01, 2016EUR (€)</t>
  </si>
  <si>
    <t>Apr. 01, 2016EUR (€)</t>
  </si>
  <si>
    <t>Debt Instrument [Line Items]</t>
  </si>
  <si>
    <t>Borrowings on the credit facility</t>
  </si>
  <si>
    <t>Repayment of borrowings under credit facility</t>
  </si>
  <si>
    <t>Euro-denominated commercial paper | CSC Capital Funding Limited</t>
  </si>
  <si>
    <t>Credit facility borrowing capacity | €</t>
  </si>
  <si>
    <t>Credit facility | Revolving credit facility</t>
  </si>
  <si>
    <t>Credit facility | Lease credit facility</t>
  </si>
  <si>
    <t>Subsequent event | Credit facility | Revolving credit facility</t>
  </si>
  <si>
    <t>Pension and Other Benefit Plans (Narrative) (Details)</t>
  </si>
  <si>
    <t>Defined Benefit Plans and Other Postretirement Benefit Plans Table Text Block [Line Items]</t>
  </si>
  <si>
    <t>Contributions by employer</t>
  </si>
  <si>
    <t>Expected company contributions for remainder of fiscal year</t>
  </si>
  <si>
    <t>Other post-retirement benefit plan</t>
  </si>
  <si>
    <t>Fair value of plan assets</t>
  </si>
  <si>
    <t>Pension and Other Benefit Plans (Net Periodic Benefit Pension Benefit) (Details) - Pension Plan - USD ($) $ in Millions</t>
  </si>
  <si>
    <t>Components of net periodic benefit cost [Abstract]</t>
  </si>
  <si>
    <t>Service cost</t>
  </si>
  <si>
    <t>Interest cost</t>
  </si>
  <si>
    <t>Expected return on assets</t>
  </si>
  <si>
    <t>Amortization of prior service costs</t>
  </si>
  <si>
    <t>Net periodic pension benefit</t>
  </si>
  <si>
    <t>Pension and Other Benefit Plans (Assumptions Used to Determine Net Periodic Pension and Other Post-Retirement Cost) (Details)</t>
  </si>
  <si>
    <t>Pension Plan</t>
  </si>
  <si>
    <t>Defined Benefit Plan Disclosure [Line Items]</t>
  </si>
  <si>
    <t>Discount or settlement rates</t>
  </si>
  <si>
    <t>3.10%</t>
  </si>
  <si>
    <t>3.00%</t>
  </si>
  <si>
    <t>Expected long-term rates of return on assets</t>
  </si>
  <si>
    <t>6.30%</t>
  </si>
  <si>
    <t>Rates of increase in compensation levels</t>
  </si>
  <si>
    <t>2.60%</t>
  </si>
  <si>
    <t>2.80%</t>
  </si>
  <si>
    <t>4.10%</t>
  </si>
  <si>
    <t>3.80%</t>
  </si>
  <si>
    <t>Income Taxes (Details) - USD ($) $ in Millions</t>
  </si>
  <si>
    <t>Income Tax Examination [Line Items]</t>
  </si>
  <si>
    <t>Effective tax rate from continuing operations</t>
  </si>
  <si>
    <t>44.40%</t>
  </si>
  <si>
    <t>9.70%</t>
  </si>
  <si>
    <t>Settlement with taxing authority | Maximum</t>
  </si>
  <si>
    <t>Reasonably possible reduction in liability for uncertain tax positions</t>
  </si>
  <si>
    <t>Settlement with taxing authority | Minimum</t>
  </si>
  <si>
    <t>Stock Incentive Plans - Schedule of Stock-Based Compensation (Details) - USD ($) $ in Millions</t>
  </si>
  <si>
    <t>Share-based Compensation Arrangement by Share-based Payment Award [Line Items]</t>
  </si>
  <si>
    <t>Stock-based compensation expense</t>
  </si>
  <si>
    <t>Total stock-based compensation, net of tax</t>
  </si>
  <si>
    <t>Cost of services</t>
  </si>
  <si>
    <t>Stock Incentive Plans - Narrative (Details)</t>
  </si>
  <si>
    <t>Jul. 01, 2016USD ($)Awardplan$ / sharesshares</t>
  </si>
  <si>
    <t>Number of equity awards converted from historic award | Award</t>
  </si>
  <si>
    <t>Incremental stock compensation expense as a result of modification of equity awards</t>
  </si>
  <si>
    <t>Number of incentive plans | plan</t>
  </si>
  <si>
    <t>Number of common shares available for grant at period end (in shares) | shares</t>
  </si>
  <si>
    <t>Exercise period (in years)</t>
  </si>
  <si>
    <t>Aggregate intrinsic value exercised</t>
  </si>
  <si>
    <t>Cash received from stock awards exercised during the period</t>
  </si>
  <si>
    <t>Total unrecognized compensation expense related to unvested awards, net of expected forfeitures</t>
  </si>
  <si>
    <t>Weighted average period over which cost is expected to be recognized (in years)</t>
  </si>
  <si>
    <t>2 years 6 months 22 days</t>
  </si>
  <si>
    <t>Employee stock option</t>
  </si>
  <si>
    <t>Weighted average grant date fair value (in dollars per share) | $ / shares</t>
  </si>
  <si>
    <t>Award vesting rights, percentage</t>
  </si>
  <si>
    <t>33.33%</t>
  </si>
  <si>
    <t>Vesting period - minimum (in years)</t>
  </si>
  <si>
    <t>Restricted Stock Units (RSUs)</t>
  </si>
  <si>
    <t>2 years 3 months 29 days</t>
  </si>
  <si>
    <t>Nonemployee director incentives</t>
  </si>
  <si>
    <t>Stock Incentive Plans - Schedule of Assumptions Used to Calculate Fair Value of Stock Options Granted (Details) - Employee stock option</t>
  </si>
  <si>
    <t>Risk-free interest rate</t>
  </si>
  <si>
    <t>1.56%</t>
  </si>
  <si>
    <t>1.80%</t>
  </si>
  <si>
    <t>Expected volatility</t>
  </si>
  <si>
    <t>29.00%</t>
  </si>
  <si>
    <t>32.00%</t>
  </si>
  <si>
    <t>Expected term (in years)</t>
  </si>
  <si>
    <t>6 years 2 months 9 days</t>
  </si>
  <si>
    <t>6 years 2 months 19 days</t>
  </si>
  <si>
    <t>Dividend yield</t>
  </si>
  <si>
    <t>1.67%</t>
  </si>
  <si>
    <t>1.39%</t>
  </si>
  <si>
    <t>Stock Incentive Plans - Schedule of Options (Details) - USD ($) $ / shares in Units, $ in Millions</t>
  </si>
  <si>
    <t>12 Months Ended</t>
  </si>
  <si>
    <t>Share-based Compensation Arrangement by Share-based Payment Award, Options, Additional Disclosures [Abstract]</t>
  </si>
  <si>
    <t>Number of Option Shares</t>
  </si>
  <si>
    <t>Outstanding beginning of period (in shares)</t>
  </si>
  <si>
    <t>Granted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exercised (in dollars per share)</t>
  </si>
  <si>
    <t>Weighted average exercise price - canceled/forfeited (in dollars per share)</t>
  </si>
  <si>
    <t>Weighted average exercise price - expired (in dollars per share)</t>
  </si>
  <si>
    <t>Weighted average exercise price - end of period (in dollars per share)</t>
  </si>
  <si>
    <t>Vested and expected to vest [Abstrac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term (in years)</t>
  </si>
  <si>
    <t>8 years 3 months</t>
  </si>
  <si>
    <t>7 years 22 days</t>
  </si>
  <si>
    <t>Weighted average remaining contractual term vested and expected to vest in the future as of period end (in years)</t>
  </si>
  <si>
    <t>8 years 2 months 23 days</t>
  </si>
  <si>
    <t>Weighted average remaining contractual tern exercisable as of period end (in years)</t>
  </si>
  <si>
    <t>6 years 2 months 16 days</t>
  </si>
  <si>
    <t>Aggregate intrinsic value</t>
  </si>
  <si>
    <t>Aggregate intrinsic value vested and expected to vest in the future as of period end</t>
  </si>
  <si>
    <t>Aggregate intrinsic value exercisable as of period end</t>
  </si>
  <si>
    <t>Stock Incentive Plans - Schedule of RSUs (Details) - Restricted Stock Units (RSUs)</t>
  </si>
  <si>
    <t>Jul. 01, 2016$ / sharesshares</t>
  </si>
  <si>
    <t>Equity instruments other than options nonvested [Roll Forward]</t>
  </si>
  <si>
    <t>Equity instruments other than options nonvested - beginning balance (in shares) | shares</t>
  </si>
  <si>
    <t>Equity instruments other than options nonvested - granted (in shares) | shares</t>
  </si>
  <si>
    <t>Equity instruments other than options nonvested - released/issued (in shares) | shares</t>
  </si>
  <si>
    <t>Equity instruments other than options nonvested - canceled/forfeited (in shares) | shares</t>
  </si>
  <si>
    <t>Equity instruments other than options nonvested - ending balance (in shares) | shares</t>
  </si>
  <si>
    <t>Share-based Compensation Arrangement by Share-based Payment Award, Equity Instruments Other than Options, Nonvested, Weighted Average Grant Date Fair Value [Roll Forward]</t>
  </si>
  <si>
    <t>Weighted average fair value other than options - beginning balance (in dollars per share) | $ / shares</t>
  </si>
  <si>
    <t>Weighted average fair value other than options - granted (in dollars per share) | $ / shares</t>
  </si>
  <si>
    <t>Weighted average fair value other than options - released/issued (in dollars per share) | $ / shares</t>
  </si>
  <si>
    <t>Weighted average fair value other than options - canceled/forfeited (in dollars per share) | $ / shares</t>
  </si>
  <si>
    <t>Weighted average fair value other than options - ending balance (in dollars per share) | $ / shares</t>
  </si>
  <si>
    <t>Accumulated Other Comprehensive (Loss) Income (Details) - USD ($) $ in Millions</t>
  </si>
  <si>
    <t>AOCI Attributable to Parent, Net of Tax [Roll Forward]</t>
  </si>
  <si>
    <t>Balance</t>
  </si>
  <si>
    <t>Current-period other comprehensive loss, net of taxes</t>
  </si>
  <si>
    <t>Amounts reclassified from accumulated other comprehensive loss, net of taxes</t>
  </si>
  <si>
    <t>Foreign Currency Translation Adjustments</t>
  </si>
  <si>
    <t>Cash Flow Hedge</t>
  </si>
  <si>
    <t>Available for Sale Security</t>
  </si>
  <si>
    <t>Pension and Other Post-Retirement Benefit Plans</t>
  </si>
  <si>
    <t>Transfer to CSRA</t>
  </si>
  <si>
    <t>Supplemental Cash Flows (Details) - USD ($) $ in Millions</t>
  </si>
  <si>
    <t>Cash paid for:</t>
  </si>
  <si>
    <t>Interest</t>
  </si>
  <si>
    <t>Income taxes, net of refunds</t>
  </si>
  <si>
    <t>Non-cash activities:</t>
  </si>
  <si>
    <t>Capital expenditures in accounts payable and accrued expenses</t>
  </si>
  <si>
    <t>Capital expenditures through capital lease obligations</t>
  </si>
  <si>
    <t>Assets acquired under long-term financing</t>
  </si>
  <si>
    <t>Dividends declared but not yet paid</t>
  </si>
  <si>
    <t>Segment Information (Details) $ in Millions</t>
  </si>
  <si>
    <t>Segment Reporting Information [Line Items]</t>
  </si>
  <si>
    <t>Operating income (loss)</t>
  </si>
  <si>
    <t>Corporate</t>
  </si>
  <si>
    <t>GBS | Operating Segments</t>
  </si>
  <si>
    <t>GIS | Operating Segments</t>
  </si>
  <si>
    <t>Segment Information (Reconciliation of Consolidated Operating Income to Income Before Taxes) (Details) - USD ($) $ in Millions</t>
  </si>
  <si>
    <t>Reconciliation of consolidated operating income to income before taxes [Abstract]</t>
  </si>
  <si>
    <t>Operating income</t>
  </si>
  <si>
    <t>Corporate G&amp;A</t>
  </si>
  <si>
    <t>Pension &amp; OPEB actuarial &amp; settlement losses</t>
  </si>
  <si>
    <t>Other (expense) income, net</t>
  </si>
  <si>
    <t>Restructuring Costs (Details) - USD ($)</t>
  </si>
  <si>
    <t>Restructuring Cost and Reserve [Line Items]</t>
  </si>
  <si>
    <t>Restructuring liability</t>
  </si>
  <si>
    <t>Composition of Workforce Restructuring Liability [Roll Forward]</t>
  </si>
  <si>
    <t>Restructuring liability, beginning balance</t>
  </si>
  <si>
    <t>Costs expensed (reversed)</t>
  </si>
  <si>
    <t>Restructuring liability, ending balance</t>
  </si>
  <si>
    <t>Restructuring liability, current</t>
  </si>
  <si>
    <t>Restructuring liability, noncurrent</t>
  </si>
  <si>
    <t>Fiscal 2017 Plan | Workforce reductions</t>
  </si>
  <si>
    <t>Less: costs not affecting restructuring liability</t>
  </si>
  <si>
    <t>Cash paid</t>
  </si>
  <si>
    <t>Other</t>
  </si>
  <si>
    <t>Fiscal 2016 Plan</t>
  </si>
  <si>
    <t>Fiscal 2016 Plan | Workforce reductions</t>
  </si>
  <si>
    <t>Fiscal 2016 Plan | Facilities costs</t>
  </si>
  <si>
    <t>Fiscal 2015 Plan | Workforce reductions</t>
  </si>
  <si>
    <t>Restructuring Plan fourth quarter fiscal 2015 special restructuring | Workforce reductions</t>
  </si>
  <si>
    <t>Fiscal 2013 Plan</t>
  </si>
  <si>
    <t>Operating Segments | GBS</t>
  </si>
  <si>
    <t>Operating Segments | GIS</t>
  </si>
  <si>
    <t>Consolidated Variable Interest Entities (Details) - USD ($)</t>
  </si>
  <si>
    <t>Nov. 02, 2015</t>
  </si>
  <si>
    <t>Variable Interest Entity [Line Items]</t>
  </si>
  <si>
    <t>Assets pledged as collateral</t>
  </si>
  <si>
    <t>CeleritiFinTech | Consolidated Variable Interest Entity</t>
  </si>
  <si>
    <t>Membership interest</t>
  </si>
  <si>
    <t>49.00%</t>
  </si>
  <si>
    <t>CeleritiFinTech Services | Consolidated Variable Interest Entity</t>
  </si>
  <si>
    <t>51.00%</t>
  </si>
  <si>
    <t>Commitments and Contingencies (Commitments) (Details) $ in Millions</t>
  </si>
  <si>
    <t>Guarantor Obligations [Line Items]</t>
  </si>
  <si>
    <t>Purchase commitments, fiscal 2017</t>
  </si>
  <si>
    <t>Purchase commitments, fiscal 2018</t>
  </si>
  <si>
    <t>Purchase commitments, fiscal 2019 and thereafter</t>
  </si>
  <si>
    <t>Line of credit, term</t>
  </si>
  <si>
    <t>1 year</t>
  </si>
  <si>
    <t>Fiscal 2019 and thereafter</t>
  </si>
  <si>
    <t>Surety bonds</t>
  </si>
  <si>
    <t>Letters of credit</t>
  </si>
  <si>
    <t>Stand-by letters of credit</t>
  </si>
  <si>
    <t>Minimum</t>
  </si>
  <si>
    <t>Purchase commitments, period</t>
  </si>
  <si>
    <t>Maximum</t>
  </si>
  <si>
    <t>Commitments and Contingencies (Contingencies) (Details) $ in Millions</t>
  </si>
  <si>
    <t>Dec. 17, 2015USD ($)</t>
  </si>
  <si>
    <t>Jun. 09, 2015Plaintiff</t>
  </si>
  <si>
    <t>Jul. 01, 2016damages_multiplier</t>
  </si>
  <si>
    <t>May 12, 2016</t>
  </si>
  <si>
    <t>Oct. 07, 2015USD ($)</t>
  </si>
  <si>
    <t>Mar. 31, 2015employee</t>
  </si>
  <si>
    <t>Vincent Forcier v. Computer Sciences Corporation and The City of New York | Pending Litigation</t>
  </si>
  <si>
    <t>Loss Contingencies [Line Items]</t>
  </si>
  <si>
    <t>Litigation Settlement, Damages Multiplier | damages_multiplier</t>
  </si>
  <si>
    <t>Civil Complaint Against Eric Pulier | Pending Litigation</t>
  </si>
  <si>
    <t>Gain contingency, amount sought</t>
  </si>
  <si>
    <t>Civil Complaint Against Eric Pulier | Settled Litigation</t>
  </si>
  <si>
    <t>SEC settlement related charges</t>
  </si>
  <si>
    <t>Strauch and Colby v. Computer Sciences Corporation | Pending Litigation</t>
  </si>
  <si>
    <t>Number of system administrators for class action, more than | Plaintiff</t>
  </si>
  <si>
    <t>Commonwealth Bank of Australia Ltd. (CBA) | Civil Complaint Against Eric Pulier | Pending Litigation</t>
  </si>
  <si>
    <t>Number of Former Employees | employee</t>
  </si>
  <si>
    <t>CSC Agility Platform, Inc. | Civil Complaint Against Eric Pulier | Settled Litigation</t>
  </si>
  <si>
    <t>Loss contingency, damages awarded, legal fees percentage</t>
  </si>
  <si>
    <t>80.00%</t>
  </si>
  <si>
    <t>Reconciliation of Previously Reported Amounts (Details) - USD ($) $ in Millions</t>
  </si>
  <si>
    <t>Error Corrections and Prior Period Adjustments Restatement [Line Items]</t>
  </si>
  <si>
    <t>Income (loss) from continuing operations, before taxes</t>
  </si>
  <si>
    <t>Income (loss) from continuing operations</t>
  </si>
  <si>
    <t>Income from discontinued operations</t>
  </si>
  <si>
    <t>Net income (loss) attributable to CSC common stockholders</t>
  </si>
  <si>
    <t>Restatement adjustment | Certain errors related to income taxes</t>
  </si>
  <si>
    <t>As Previously Reported</t>
  </si>
  <si>
    <t>Adjustment | Adoption of ASU 2016-09</t>
  </si>
  <si>
    <t>Adjustment | Correction of Prior Period Misstatement</t>
  </si>
  <si>
    <t>Adjustment | Reclassification of Discontinued Operations</t>
  </si>
  <si>
    <t>Subsequent Events (Details) - Credit facility</t>
  </si>
  <si>
    <t>Jul. 25, 2016AUD</t>
  </si>
  <si>
    <t>Revolving credit facility</t>
  </si>
  <si>
    <t>Subsequent Event [Line Items]</t>
  </si>
  <si>
    <t>Revolving credit facility | Subsequent event</t>
  </si>
  <si>
    <t>Increase in credit facility</t>
  </si>
  <si>
    <t>Debt maturities January 15, 2021</t>
  </si>
  <si>
    <t>Debt maturities January 15, 2020</t>
  </si>
  <si>
    <t>Increase in credit facility with conditional revolver commitments</t>
  </si>
  <si>
    <t>Credit facility borrowing capacity with conditional revolver commitments</t>
  </si>
  <si>
    <t>Term loan credit facility maturing July 2021 | Revolving credit facility | Subsequent event</t>
  </si>
  <si>
    <t>Debt face amount | AUD</t>
  </si>
  <si>
    <t>Term loan credit facility maturing July 2021 | Term Loan | Subsequent event</t>
  </si>
  <si>
    <t>Incremental term loans | AUD</t>
  </si>
  <si>
    <t>Maximum | Term loan credit facility maturing July 2021 | Term Loan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 &quot;#,##0_);_(&quot;€ &quot;(#,##0)" numFmtId="168"/>
    <numFmt formatCode="_(&quot;Fiscal &quot;#,##0_);_(&quot;Fiscal &quot;(#,##0)" numFmtId="169"/>
    <numFmt formatCode="_(&quot;$ &quot;#,##0.0_);_(&quot;$ &quot;(#,##0.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308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n" s="6" r="C13">
        <v>14042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s>
  <sheetData>
    <row spans="1:4" r="1">
      <c t="s" s="1" r="A1">
        <v>22</v>
      </c>
      <c t="s" s="2" r="B1">
        <v>1</v>
      </c>
    </row>
    <row spans="1:4" r="2">
      <c t="s" s="2" r="B2">
        <v>2</v>
      </c>
      <c t="s" s="2" r="C2">
        <v>23</v>
      </c>
    </row>
    <row spans="1:4" r="3">
      <c t="s" s="3" r="A3">
        <v>24</v>
      </c>
    </row>
    <row spans="1:4" r="4">
      <c t="s" s="4" r="A4">
        <v>25</v>
      </c>
      <c t="n" s="7" r="B4">
        <v>1930000000</v>
      </c>
      <c t="n" s="7" r="C4">
        <v>1804000000</v>
      </c>
      <c t="s" s="4" r="D4">
        <v>26</v>
      </c>
    </row>
    <row spans="1:4" r="5">
      <c t="s" s="4" r="A5">
        <v>27</v>
      </c>
      <c t="n" s="6" r="B5">
        <v>1421000000</v>
      </c>
      <c t="n" s="6" r="C5">
        <v>1272000000</v>
      </c>
      <c t="s" s="4" r="D5">
        <v>26</v>
      </c>
    </row>
    <row spans="1:4" r="6">
      <c t="s" s="4" r="A6">
        <v>28</v>
      </c>
      <c t="n" s="6" r="B6">
        <v>305000000</v>
      </c>
      <c t="n" s="6" r="C6">
        <v>271000000</v>
      </c>
      <c t="s" s="4" r="D6">
        <v>26</v>
      </c>
    </row>
    <row spans="1:4" r="7">
      <c t="s" s="4" r="A7">
        <v>29</v>
      </c>
      <c t="n" s="6" r="B7">
        <v>166000000</v>
      </c>
      <c t="n" s="6" r="C7">
        <v>174000000</v>
      </c>
      <c t="s" s="4" r="D7">
        <v>26</v>
      </c>
    </row>
    <row spans="1:4" r="8">
      <c t="s" s="4" r="A8">
        <v>30</v>
      </c>
      <c t="n" s="6" r="B8">
        <v>57000000</v>
      </c>
      <c t="n" s="6" r="C8">
        <v>0</v>
      </c>
    </row>
    <row spans="1:4" r="9">
      <c t="s" s="4" r="A9">
        <v>31</v>
      </c>
      <c t="n" s="6" r="B9">
        <v>25000000</v>
      </c>
      <c t="n" s="6" r="C9">
        <v>30000000</v>
      </c>
      <c t="s" s="4" r="D9">
        <v>26</v>
      </c>
    </row>
    <row spans="1:4" r="10">
      <c t="s" s="4" r="A10">
        <v>32</v>
      </c>
      <c t="n" s="6" r="B10">
        <v>-10000000</v>
      </c>
      <c t="n" s="6" r="C10">
        <v>-11000000</v>
      </c>
      <c t="s" s="4" r="D10">
        <v>26</v>
      </c>
    </row>
    <row spans="1:4" r="11">
      <c t="s" s="4" r="A11">
        <v>33</v>
      </c>
      <c t="n" s="6" r="B11">
        <v>2000000</v>
      </c>
      <c t="n" s="6" r="C11">
        <v>-4000000</v>
      </c>
      <c t="s" s="4" r="D11">
        <v>26</v>
      </c>
    </row>
    <row spans="1:4" r="12">
      <c t="s" s="4" r="A12">
        <v>34</v>
      </c>
      <c t="n" s="6" r="B12">
        <v>1966000000</v>
      </c>
      <c t="n" s="6" r="C12">
        <v>1732000000</v>
      </c>
      <c t="s" s="4" r="D12">
        <v>26</v>
      </c>
    </row>
    <row spans="1:4" r="13">
      <c t="s" s="4" r="A13">
        <v>35</v>
      </c>
      <c t="n" s="6" r="B13">
        <v>-36000000</v>
      </c>
      <c t="n" s="6" r="C13">
        <v>72000000</v>
      </c>
      <c t="s" s="4" r="D13">
        <v>26</v>
      </c>
    </row>
    <row spans="1:4" r="14">
      <c t="s" s="4" r="A14">
        <v>36</v>
      </c>
      <c t="n" s="6" r="B14">
        <v>-16000000</v>
      </c>
      <c t="n" s="6" r="C14">
        <v>7000000</v>
      </c>
      <c t="s" s="4" r="D14">
        <v>26</v>
      </c>
    </row>
    <row spans="1:4" r="15">
      <c t="s" s="4" r="A15">
        <v>37</v>
      </c>
      <c t="n" s="6" r="B15">
        <v>-20000000</v>
      </c>
      <c t="n" s="6" r="C15">
        <v>65000000</v>
      </c>
      <c t="s" s="4" r="D15">
        <v>26</v>
      </c>
    </row>
    <row spans="1:4" r="16">
      <c t="s" s="4" r="A16">
        <v>38</v>
      </c>
      <c t="n" s="6" r="B16">
        <v>0</v>
      </c>
      <c t="n" s="6" r="C16">
        <v>102000000</v>
      </c>
      <c t="s" s="4" r="D16">
        <v>26</v>
      </c>
    </row>
    <row spans="1:4" r="17">
      <c t="s" s="4" r="A17">
        <v>39</v>
      </c>
      <c t="n" s="6" r="B17">
        <v>-20000000</v>
      </c>
      <c t="n" s="6" r="C17">
        <v>167000000</v>
      </c>
      <c t="s" s="4" r="D17">
        <v>40</v>
      </c>
    </row>
    <row spans="1:4" r="18">
      <c t="s" s="4" r="A18">
        <v>41</v>
      </c>
      <c t="n" s="6" r="B18">
        <v>1000000</v>
      </c>
      <c t="n" s="6" r="C18">
        <v>4000000</v>
      </c>
      <c t="s" s="4" r="D18">
        <v>26</v>
      </c>
    </row>
    <row spans="1:4" r="19">
      <c t="s" s="4" r="A19">
        <v>42</v>
      </c>
      <c t="n" s="7" r="B19">
        <v>-21000000</v>
      </c>
      <c t="n" s="7" r="C19">
        <v>163000000</v>
      </c>
      <c t="s" s="4" r="D19">
        <v>26</v>
      </c>
    </row>
    <row spans="1:4" r="20">
      <c t="s" s="3" r="A20">
        <v>43</v>
      </c>
    </row>
    <row spans="1:4" r="21">
      <c t="s" s="4" r="A21">
        <v>44</v>
      </c>
      <c t="n" s="8" r="B21">
        <v>-0.15</v>
      </c>
      <c t="n" s="8" r="C21">
        <v>0.47</v>
      </c>
      <c t="s" s="4" r="D21">
        <v>26</v>
      </c>
    </row>
    <row spans="1:4" r="22">
      <c t="s" s="4" r="A22">
        <v>45</v>
      </c>
      <c t="n" s="6" r="B22">
        <v>0</v>
      </c>
      <c t="n" s="9" r="C22">
        <v>0.71</v>
      </c>
      <c t="s" s="4" r="D22">
        <v>26</v>
      </c>
    </row>
    <row spans="1:4" r="23">
      <c t="s" s="4" r="A23">
        <v>46</v>
      </c>
      <c t="n" s="9" r="B23">
        <v>-0.15</v>
      </c>
      <c t="n" s="9" r="C23">
        <v>1.18</v>
      </c>
      <c t="s" s="4" r="D23">
        <v>26</v>
      </c>
    </row>
    <row spans="1:4" r="24">
      <c t="s" s="3" r="A24">
        <v>47</v>
      </c>
    </row>
    <row spans="1:4" r="25">
      <c t="s" s="4" r="A25">
        <v>44</v>
      </c>
      <c t="n" s="9" r="B25">
        <v>-0.15</v>
      </c>
      <c t="n" s="9" r="C25">
        <v>0.46</v>
      </c>
      <c t="s" s="4" r="D25">
        <v>26</v>
      </c>
    </row>
    <row spans="1:4" r="26">
      <c t="s" s="4" r="A26">
        <v>45</v>
      </c>
      <c t="n" s="6" r="B26">
        <v>0</v>
      </c>
      <c t="n" s="9" r="C26">
        <v>0.6899999999999999</v>
      </c>
      <c t="s" s="4" r="D26">
        <v>26</v>
      </c>
    </row>
    <row spans="1:4" r="27">
      <c t="s" s="4" r="A27">
        <v>48</v>
      </c>
      <c t="n" s="9" r="B27">
        <v>-0.15</v>
      </c>
      <c t="n" s="9" r="C27">
        <v>1.15</v>
      </c>
      <c t="s" s="4" r="D27">
        <v>26</v>
      </c>
    </row>
    <row spans="1:4" r="28">
      <c t="s" s="4" r="A28">
        <v>49</v>
      </c>
      <c t="n" s="8" r="B28">
        <v>0.14</v>
      </c>
      <c t="n" s="8" r="C28">
        <v>0.23</v>
      </c>
      <c t="s" s="4" r="D28">
        <v>26</v>
      </c>
    </row>
    <row spans="1:4" r="29">
      <c t="n" r="A29"/>
    </row>
    <row spans="1:4" r="30">
      <c t="s" s="4" r="A30">
        <v>26</v>
      </c>
      <c t="s" s="4" r="B30">
        <v>50</v>
      </c>
    </row>
    <row spans="1:4" r="31">
      <c t="s" s="4" r="A31">
        <v>51</v>
      </c>
      <c t="s" s="4" r="B31">
        <v>52</v>
      </c>
    </row>
  </sheetData>
  <mergeCells count="6">
    <mergeCell ref="A1:A2"/>
    <mergeCell ref="B1:D1"/>
    <mergeCell ref="C2:D2"/>
    <mergeCell ref="A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53</v>
      </c>
      <c t="s" s="2" r="B1">
        <v>1</v>
      </c>
    </row>
    <row spans="1:2" r="2">
      <c t="s" s="2" r="B2">
        <v>2</v>
      </c>
    </row>
    <row spans="1:2" r="3">
      <c t="s" s="3" r="A3">
        <v>197</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53</v>
      </c>
      <c t="s" s="2" r="B1">
        <v>1</v>
      </c>
    </row>
    <row spans="1:4" r="2">
      <c t="s" s="2" r="B2">
        <v>2</v>
      </c>
      <c t="s" s="2" r="C2">
        <v>23</v>
      </c>
    </row>
    <row spans="1:4" r="3">
      <c t="s" s="3" r="A3">
        <v>54</v>
      </c>
    </row>
    <row spans="1:4" r="4">
      <c t="s" s="4" r="A4">
        <v>39</v>
      </c>
      <c t="n" s="7" r="B4">
        <v>-20</v>
      </c>
      <c t="n" s="7" r="C4">
        <v>167</v>
      </c>
      <c t="s" s="4" r="D4">
        <v>40</v>
      </c>
    </row>
    <row spans="1:4" r="5">
      <c t="s" s="3" r="A5">
        <v>55</v>
      </c>
    </row>
    <row spans="1:4" r="6">
      <c t="s" s="4" r="A6">
        <v>56</v>
      </c>
      <c t="n" s="6" r="B6">
        <v>-50</v>
      </c>
      <c t="n" s="6" r="C6">
        <v>53</v>
      </c>
    </row>
    <row spans="1:4" r="7">
      <c t="s" s="4" r="A7">
        <v>57</v>
      </c>
      <c t="n" s="6" r="B7">
        <v>-5</v>
      </c>
      <c t="n" s="6" r="C7">
        <v>2</v>
      </c>
    </row>
    <row spans="1:4" r="8">
      <c t="s" s="4" r="A8">
        <v>58</v>
      </c>
      <c t="n" s="6" r="B8">
        <v>0</v>
      </c>
      <c t="n" s="6" r="C8">
        <v>6</v>
      </c>
    </row>
    <row spans="1:4" r="9">
      <c t="s" s="3" r="A9">
        <v>59</v>
      </c>
    </row>
    <row spans="1:4" r="10">
      <c t="s" s="4" r="A10">
        <v>60</v>
      </c>
      <c t="n" s="6" r="B10">
        <v>-3</v>
      </c>
      <c t="n" s="6" r="C10">
        <v>-6</v>
      </c>
    </row>
    <row spans="1:4" r="11">
      <c t="s" s="4" r="A11">
        <v>61</v>
      </c>
      <c t="n" s="6" r="B11">
        <v>0</v>
      </c>
      <c t="n" s="6" r="C11">
        <v>-1</v>
      </c>
    </row>
    <row spans="1:4" r="12">
      <c t="s" s="4" r="A12">
        <v>59</v>
      </c>
      <c t="n" s="6" r="B12">
        <v>-3</v>
      </c>
      <c t="n" s="6" r="C12">
        <v>-7</v>
      </c>
    </row>
    <row spans="1:4" r="13">
      <c t="s" s="4" r="A13">
        <v>62</v>
      </c>
      <c t="n" s="6" r="B13">
        <v>-58</v>
      </c>
      <c t="n" s="6" r="C13">
        <v>54</v>
      </c>
    </row>
    <row spans="1:4" r="14">
      <c t="s" s="4" r="A14">
        <v>63</v>
      </c>
      <c t="n" s="6" r="B14">
        <v>-78</v>
      </c>
      <c t="n" s="6" r="C14">
        <v>221</v>
      </c>
    </row>
    <row spans="1:4" r="15">
      <c t="s" s="4" r="A15">
        <v>64</v>
      </c>
      <c t="n" s="6" r="B15">
        <v>1</v>
      </c>
      <c t="n" s="6" r="C15">
        <v>4</v>
      </c>
    </row>
    <row spans="1:4" r="16">
      <c t="s" s="4" r="A16">
        <v>65</v>
      </c>
      <c t="n" s="7" r="B16">
        <v>-79</v>
      </c>
      <c t="n" s="7" r="C16">
        <v>217</v>
      </c>
    </row>
    <row spans="1:4" r="17">
      <c t="n" r="A17"/>
    </row>
    <row spans="1:4" r="18">
      <c t="s" s="4" r="A18">
        <v>26</v>
      </c>
      <c t="s" s="4" r="B18">
        <v>52</v>
      </c>
    </row>
    <row spans="1:4" r="19">
      <c t="s" s="4" r="A19">
        <v>51</v>
      </c>
      <c t="s" s="4" r="B19">
        <v>50</v>
      </c>
    </row>
  </sheetData>
  <mergeCells count="6">
    <mergeCell ref="A1:A2"/>
    <mergeCell ref="B1:D1"/>
    <mergeCell ref="C2:D2"/>
    <mergeCell ref="A17:D17"/>
    <mergeCell ref="B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4" r="A3">
        <v>261</v>
      </c>
    </row>
    <row spans="1:2" r="4">
      <c t="s" s="3" r="A4">
        <v>262</v>
      </c>
    </row>
    <row spans="1:2" r="5">
      <c t="s" s="4" r="A5">
        <v>263</v>
      </c>
      <c t="s" s="4" r="B5">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5</v>
      </c>
      <c t="s" s="2" r="B1">
        <v>1</v>
      </c>
    </row>
    <row spans="1:2" r="2">
      <c t="s" s="2" r="B2">
        <v>2</v>
      </c>
    </row>
    <row spans="1:2" r="3">
      <c t="s" s="3" r="A3">
        <v>203</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8</v>
      </c>
      <c t="s" s="2" r="B1">
        <v>1</v>
      </c>
    </row>
    <row spans="1:2" r="2">
      <c t="s" s="2" r="B2">
        <v>2</v>
      </c>
    </row>
    <row spans="1:2" r="3">
      <c t="s" s="3" r="A3">
        <v>206</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71</v>
      </c>
      <c t="s" s="2" r="B1">
        <v>1</v>
      </c>
    </row>
    <row spans="1:2" r="2">
      <c t="s" s="2" r="B2">
        <v>2</v>
      </c>
    </row>
    <row spans="1:2" r="3">
      <c t="s" s="3" r="A3">
        <v>209</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2</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9</v>
      </c>
      <c t="s" s="2" r="B1">
        <v>1</v>
      </c>
    </row>
    <row spans="1:2" r="2">
      <c t="s" s="2" r="B2">
        <v>2</v>
      </c>
    </row>
    <row spans="1:2" r="3">
      <c t="s" s="3" r="A3">
        <v>215</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6</v>
      </c>
      <c t="s" s="2" r="B1">
        <v>1</v>
      </c>
    </row>
    <row spans="1:2" r="2">
      <c t="s" s="2" r="B2">
        <v>2</v>
      </c>
    </row>
    <row spans="1:2" r="3">
      <c t="s" s="3" r="A3">
        <v>218</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21</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7</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9</v>
      </c>
      <c t="s" s="2" r="B1">
        <v>1</v>
      </c>
    </row>
    <row spans="1:2" r="2">
      <c t="s" s="2" r="B2">
        <v>2</v>
      </c>
    </row>
    <row spans="1:2" r="3">
      <c t="s" s="3" r="A3">
        <v>230</v>
      </c>
    </row>
    <row spans="1:2" r="4">
      <c t="s" s="4" r="A4">
        <v>300</v>
      </c>
      <c t="s" s="4" r="B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23</v>
      </c>
    </row>
    <row spans="1:3" r="3">
      <c t="s" s="3" r="A3">
        <v>54</v>
      </c>
    </row>
    <row spans="1:3" r="4">
      <c t="s" s="4" r="A4">
        <v>67</v>
      </c>
      <c t="n" s="7" r="B4">
        <v>1</v>
      </c>
      <c t="n" s="7" r="C4">
        <v>0</v>
      </c>
    </row>
    <row spans="1:3" r="5">
      <c t="s" s="4" r="A5">
        <v>68</v>
      </c>
      <c t="n" s="7" r="B5">
        <v>2</v>
      </c>
      <c t="n" s="7" r="C5">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2</v>
      </c>
      <c t="s" s="2" r="B1">
        <v>1</v>
      </c>
    </row>
    <row spans="1:2" r="2">
      <c t="s" s="2" r="B2">
        <v>2</v>
      </c>
    </row>
    <row spans="1:2" r="3">
      <c t="s" s="3" r="A3">
        <v>233</v>
      </c>
    </row>
    <row spans="1:2" r="4">
      <c t="s" s="4" r="A4">
        <v>303</v>
      </c>
      <c t="s" s="4" r="B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36</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10</v>
      </c>
      <c t="s" s="2" r="B1">
        <v>1</v>
      </c>
    </row>
    <row spans="1:2" r="2">
      <c t="s" s="2" r="B2">
        <v>2</v>
      </c>
    </row>
    <row spans="1:2" r="3">
      <c t="s" s="3" r="A3">
        <v>239</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5</v>
      </c>
      <c t="s" s="2" r="B1">
        <v>1</v>
      </c>
    </row>
    <row spans="1:2" r="2">
      <c t="s" s="2" r="B2">
        <v>2</v>
      </c>
    </row>
    <row spans="1:2" r="3">
      <c t="s" s="3" r="A3">
        <v>245</v>
      </c>
    </row>
    <row spans="1:2" r="4">
      <c t="s" s="4" r="A4">
        <v>316</v>
      </c>
      <c t="s" s="4" r="B4">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8</v>
      </c>
      <c t="s" s="2" r="B1">
        <v>1</v>
      </c>
    </row>
    <row spans="1:2" r="2">
      <c t="s" s="2" r="B2">
        <v>2</v>
      </c>
    </row>
    <row spans="1:2" r="3">
      <c t="s" s="3" r="A3">
        <v>248</v>
      </c>
    </row>
    <row spans="1:2" r="4">
      <c t="s" s="4" r="A4">
        <v>319</v>
      </c>
      <c t="s" s="4" r="B4">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s>
  <sheetData>
    <row spans="1:4" r="1">
      <c t="s" s="1" r="A1">
        <v>321</v>
      </c>
      <c t="s" s="2" r="B1">
        <v>1</v>
      </c>
    </row>
    <row spans="1:4" r="2">
      <c t="s" s="2" r="B2">
        <v>322</v>
      </c>
      <c t="s" s="2" r="C2">
        <v>323</v>
      </c>
    </row>
    <row spans="1:4" r="3">
      <c t="s" s="3" r="A3">
        <v>324</v>
      </c>
    </row>
    <row spans="1:4" r="4">
      <c t="s" s="4" r="A4">
        <v>36</v>
      </c>
      <c t="n" s="7" r="B4">
        <v>-16</v>
      </c>
      <c t="n" s="7" r="C4">
        <v>7</v>
      </c>
      <c t="s" s="4" r="D4">
        <v>26</v>
      </c>
    </row>
    <row spans="1:4" r="5">
      <c t="s" s="4" r="A5">
        <v>156</v>
      </c>
      <c t="n" s="6" r="B5">
        <v>-354</v>
      </c>
      <c t="n" s="6" r="C5">
        <v>216</v>
      </c>
      <c t="s" s="4" r="D5">
        <v>51</v>
      </c>
    </row>
    <row spans="1:4" r="6">
      <c t="s" s="4" r="A6">
        <v>325</v>
      </c>
      <c t="n" s="7" r="B6">
        <v>50</v>
      </c>
      <c t="n" s="6" r="C6">
        <v>362</v>
      </c>
      <c t="s" s="4" r="D6">
        <v>51</v>
      </c>
    </row>
    <row spans="1:4" r="7">
      <c t="s" s="4" r="A7">
        <v>326</v>
      </c>
      <c t="n" s="6" r="B7">
        <v>2</v>
      </c>
    </row>
    <row spans="1:4" r="8">
      <c t="s" s="4" r="A8">
        <v>327</v>
      </c>
    </row>
    <row spans="1:4" r="9">
      <c t="s" s="3" r="A9">
        <v>324</v>
      </c>
    </row>
    <row spans="1:4" r="10">
      <c t="s" s="4" r="A10">
        <v>36</v>
      </c>
      <c t="n" s="7" r="C10">
        <v>-14</v>
      </c>
    </row>
    <row spans="1:4" r="11">
      <c t="s" s="4" r="A11">
        <v>328</v>
      </c>
      <c t="n" s="8" r="C11">
        <v>0.1</v>
      </c>
    </row>
    <row spans="1:4" r="12">
      <c t="s" s="4" r="A12">
        <v>329</v>
      </c>
    </row>
    <row spans="1:4" r="13">
      <c t="s" s="3" r="A13">
        <v>324</v>
      </c>
    </row>
    <row spans="1:4" r="14">
      <c t="s" s="4" r="A14">
        <v>156</v>
      </c>
      <c t="n" s="7" r="C14">
        <v>14</v>
      </c>
    </row>
    <row spans="1:4" r="15">
      <c t="s" s="4" r="A15">
        <v>325</v>
      </c>
      <c t="n" s="6" r="C15">
        <v>14</v>
      </c>
    </row>
    <row spans="1:4" r="16">
      <c t="s" s="4" r="A16">
        <v>330</v>
      </c>
    </row>
    <row spans="1:4" r="17">
      <c t="s" s="3" r="A17">
        <v>324</v>
      </c>
    </row>
    <row spans="1:4" r="18">
      <c t="s" s="4" r="A18">
        <v>156</v>
      </c>
      <c t="n" s="6" r="C18">
        <v>24</v>
      </c>
    </row>
    <row spans="1:4" r="19">
      <c t="s" s="4" r="A19">
        <v>325</v>
      </c>
      <c t="n" s="7" r="C19">
        <v>24</v>
      </c>
    </row>
    <row spans="1:4" r="20">
      <c t="n" r="A20"/>
    </row>
    <row spans="1:4" r="21">
      <c t="s" s="4" r="A21">
        <v>26</v>
      </c>
      <c t="s" s="4" r="B21">
        <v>50</v>
      </c>
    </row>
    <row spans="1:4" r="22">
      <c t="s" s="4" r="A22">
        <v>51</v>
      </c>
      <c t="s" s="4" r="B22">
        <v>52</v>
      </c>
    </row>
  </sheetData>
  <mergeCells count="6">
    <mergeCell ref="A1:A2"/>
    <mergeCell ref="B1:D1"/>
    <mergeCell ref="C2:D2"/>
    <mergeCell ref="A20:D20"/>
    <mergeCell ref="B21:D21"/>
    <mergeCell ref="B22:D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7"/>
    <col customWidth="1" max="9" min="9" width="15"/>
    <col customWidth="1" max="10" min="10" width="4"/>
    <col customWidth="1" max="11" min="11" width="14"/>
    <col customWidth="1" max="12" min="12" width="17"/>
  </cols>
  <sheetData>
    <row spans="1:12" r="1">
      <c t="s" s="1" r="A1">
        <v>331</v>
      </c>
      <c t="s" s="2" r="B1">
        <v>332</v>
      </c>
      <c t="s" s="2" r="C1">
        <v>333</v>
      </c>
      <c t="s" s="2" r="D1">
        <v>334</v>
      </c>
      <c t="s" s="2" r="E1">
        <v>335</v>
      </c>
      <c t="s" s="2" r="F1">
        <v>336</v>
      </c>
      <c t="s" s="2" r="G1">
        <v>337</v>
      </c>
      <c t="s" s="2" r="H1">
        <v>2</v>
      </c>
      <c t="s" s="2" r="I1">
        <v>23</v>
      </c>
      <c t="s" s="2" r="K1">
        <v>332</v>
      </c>
      <c t="s" s="2" r="L1">
        <v>70</v>
      </c>
    </row>
    <row spans="1:12" r="2">
      <c t="s" s="3" r="A2">
        <v>262</v>
      </c>
    </row>
    <row spans="1:12" r="3">
      <c t="s" s="4" r="A3">
        <v>139</v>
      </c>
      <c t="n" s="7" r="H3">
        <v>423000000</v>
      </c>
      <c t="n" s="7" r="I3">
        <v>0</v>
      </c>
      <c t="s" s="4" r="J3">
        <v>26</v>
      </c>
    </row>
    <row spans="1:12" r="4">
      <c t="s" s="4" r="A4">
        <v>25</v>
      </c>
      <c t="n" s="6" r="H4">
        <v>1930000000</v>
      </c>
      <c t="n" s="7" r="I4">
        <v>1804000000</v>
      </c>
      <c t="s" s="4" r="J4">
        <v>51</v>
      </c>
    </row>
    <row spans="1:12" r="5">
      <c t="s" s="3" r="A5">
        <v>338</v>
      </c>
    </row>
    <row spans="1:12" r="6">
      <c t="s" s="4" r="A6">
        <v>78</v>
      </c>
      <c t="n" s="6" r="H6">
        <v>1817000000</v>
      </c>
      <c t="n" s="7" r="L6">
        <v>1277000000</v>
      </c>
    </row>
    <row spans="1:12" r="7">
      <c t="s" s="4" r="A7">
        <v>261</v>
      </c>
    </row>
    <row spans="1:12" r="8">
      <c t="s" s="3" r="A8">
        <v>262</v>
      </c>
    </row>
    <row spans="1:12" r="9">
      <c t="s" s="4" r="A9">
        <v>339</v>
      </c>
      <c t="n" s="6" r="D9">
        <v>24636553</v>
      </c>
    </row>
    <row spans="1:12" r="10">
      <c t="s" s="4" r="A10">
        <v>340</v>
      </c>
      <c t="n" s="8" r="B10">
        <v>2.76</v>
      </c>
      <c t="n" s="8" r="D10">
        <v>2.83</v>
      </c>
      <c t="n" s="8" r="K10">
        <v>2.76</v>
      </c>
    </row>
    <row spans="1:12" r="11">
      <c t="s" s="4" r="A11">
        <v>341</v>
      </c>
      <c t="n" s="7" r="B11">
        <v>623000000</v>
      </c>
      <c t="n" s="7" r="D11">
        <v>70000000</v>
      </c>
    </row>
    <row spans="1:12" r="12">
      <c t="s" s="4" r="A12">
        <v>342</v>
      </c>
      <c t="n" s="7" r="K12">
        <v>693000000</v>
      </c>
    </row>
    <row spans="1:12" r="13">
      <c t="s" s="4" r="A13">
        <v>139</v>
      </c>
      <c t="n" s="6" r="B13">
        <v>492000000</v>
      </c>
    </row>
    <row spans="1:12" r="14">
      <c t="s" s="4" r="A14">
        <v>343</v>
      </c>
      <c t="s" s="4" r="D14">
        <v>344</v>
      </c>
    </row>
    <row spans="1:12" r="15">
      <c t="s" s="4" r="A15">
        <v>345</v>
      </c>
      <c t="n" s="6" r="B15">
        <v>254000000</v>
      </c>
    </row>
    <row spans="1:12" r="16">
      <c t="s" s="4" r="A16">
        <v>346</v>
      </c>
      <c t="n" s="6" r="B16">
        <v>17000000</v>
      </c>
      <c t="n" s="6" r="K16">
        <v>17000000</v>
      </c>
    </row>
    <row spans="1:12" r="17">
      <c t="s" s="4" r="A17">
        <v>25</v>
      </c>
      <c t="n" s="6" r="H17">
        <v>81000000</v>
      </c>
    </row>
    <row spans="1:12" r="18">
      <c t="s" s="4" r="A18">
        <v>347</v>
      </c>
      <c t="n" s="6" r="H18">
        <v>4000000</v>
      </c>
    </row>
    <row spans="1:12" r="19">
      <c t="s" s="3" r="A19">
        <v>338</v>
      </c>
    </row>
    <row spans="1:12" r="20">
      <c t="s" s="4" r="A20">
        <v>78</v>
      </c>
      <c t="n" s="7" r="B20">
        <v>621000000</v>
      </c>
      <c t="n" s="7" r="K20">
        <v>621000000</v>
      </c>
    </row>
    <row spans="1:12" r="21">
      <c t="s" s="4" r="A21">
        <v>348</v>
      </c>
    </row>
    <row spans="1:12" r="22">
      <c t="s" s="3" r="A22">
        <v>262</v>
      </c>
    </row>
    <row spans="1:12" r="23">
      <c t="s" s="4" r="A23">
        <v>341</v>
      </c>
      <c t="n" s="7" r="C23">
        <v>302000000</v>
      </c>
    </row>
    <row spans="1:12" r="24">
      <c t="s" s="4" r="A24">
        <v>139</v>
      </c>
      <c t="n" s="6" r="C24">
        <v>289000000</v>
      </c>
    </row>
    <row spans="1:12" r="25">
      <c t="s" s="4" r="A25">
        <v>346</v>
      </c>
      <c t="n" s="6" r="C25">
        <v>7000000</v>
      </c>
    </row>
    <row spans="1:12" r="26">
      <c t="s" s="4" r="A26">
        <v>349</v>
      </c>
      <c t="n" s="6" r="C26">
        <v>13000000</v>
      </c>
    </row>
    <row spans="1:12" r="27">
      <c t="s" s="3" r="A27">
        <v>338</v>
      </c>
    </row>
    <row spans="1:12" r="28">
      <c t="s" s="4" r="A28">
        <v>350</v>
      </c>
      <c t="n" s="6" r="C28">
        <v>125000000</v>
      </c>
    </row>
    <row spans="1:12" r="29">
      <c t="s" s="4" r="A29">
        <v>351</v>
      </c>
      <c t="n" s="6" r="C29">
        <v>35000000</v>
      </c>
    </row>
    <row spans="1:12" r="30">
      <c t="s" s="4" r="A30">
        <v>352</v>
      </c>
      <c t="n" s="6" r="C30">
        <v>91000000</v>
      </c>
    </row>
    <row spans="1:12" r="31">
      <c t="s" s="4" r="A31">
        <v>353</v>
      </c>
      <c t="n" s="6" r="C31">
        <v>154000000</v>
      </c>
    </row>
    <row spans="1:12" r="32">
      <c t="s" s="4" r="A32">
        <v>354</v>
      </c>
      <c t="n" s="6" r="C32">
        <v>49000000</v>
      </c>
    </row>
    <row spans="1:12" r="33">
      <c t="s" s="4" r="A33">
        <v>78</v>
      </c>
      <c t="n" s="7" r="C33">
        <v>254000000</v>
      </c>
    </row>
    <row spans="1:12" r="34">
      <c t="s" s="4" r="A34">
        <v>355</v>
      </c>
    </row>
    <row spans="1:12" r="35">
      <c t="s" s="3" r="A35">
        <v>262</v>
      </c>
    </row>
    <row spans="1:12" r="36">
      <c t="s" s="4" r="A36">
        <v>139</v>
      </c>
      <c t="n" s="7" r="E36">
        <v>29000000</v>
      </c>
    </row>
    <row spans="1:12" r="37">
      <c t="s" s="4" r="A37">
        <v>346</v>
      </c>
      <c t="n" s="6" r="E37">
        <v>1000000</v>
      </c>
    </row>
    <row spans="1:12" r="38">
      <c t="s" s="4" r="A38">
        <v>349</v>
      </c>
      <c t="n" s="6" r="E38">
        <v>5000000</v>
      </c>
    </row>
    <row spans="1:12" r="39">
      <c t="s" s="3" r="A39">
        <v>338</v>
      </c>
    </row>
    <row spans="1:12" r="40">
      <c t="s" s="4" r="A40">
        <v>350</v>
      </c>
      <c t="n" s="6" r="E40">
        <v>5000000</v>
      </c>
    </row>
    <row spans="1:12" r="41">
      <c t="s" s="4" r="A41">
        <v>351</v>
      </c>
      <c t="n" s="6" r="E41">
        <v>3000000</v>
      </c>
    </row>
    <row spans="1:12" r="42">
      <c t="s" s="4" r="A42">
        <v>352</v>
      </c>
      <c t="n" s="6" r="E42">
        <v>11000000</v>
      </c>
    </row>
    <row spans="1:12" r="43">
      <c t="s" s="4" r="A43">
        <v>353</v>
      </c>
      <c t="n" s="6" r="E43">
        <v>2000000</v>
      </c>
    </row>
    <row spans="1:12" r="44">
      <c t="s" s="4" r="A44">
        <v>78</v>
      </c>
      <c t="n" s="7" r="E44">
        <v>12000000</v>
      </c>
    </row>
    <row spans="1:12" r="45">
      <c t="s" s="4" r="A45">
        <v>356</v>
      </c>
    </row>
    <row spans="1:12" r="46">
      <c t="s" s="3" r="A46">
        <v>262</v>
      </c>
    </row>
    <row spans="1:12" r="47">
      <c t="s" s="4" r="A47">
        <v>341</v>
      </c>
      <c t="n" s="7" r="F47">
        <v>112000000</v>
      </c>
    </row>
    <row spans="1:12" r="48">
      <c t="s" s="4" r="A48">
        <v>139</v>
      </c>
      <c t="n" s="6" r="F48">
        <v>88000000</v>
      </c>
    </row>
    <row spans="1:12" r="49">
      <c t="s" s="4" r="A49">
        <v>349</v>
      </c>
      <c t="n" s="6" r="F49">
        <v>1000000</v>
      </c>
    </row>
    <row spans="1:12" r="50">
      <c t="s" s="4" r="A50">
        <v>357</v>
      </c>
      <c t="n" s="7" r="F50">
        <v>19000000</v>
      </c>
      <c t="n" s="6" r="H50">
        <v>0</v>
      </c>
    </row>
    <row spans="1:12" r="51">
      <c t="s" s="4" r="A51">
        <v>358</v>
      </c>
    </row>
    <row spans="1:12" r="52">
      <c t="s" s="3" r="A52">
        <v>262</v>
      </c>
    </row>
    <row spans="1:12" r="53">
      <c t="s" s="4" r="A53">
        <v>139</v>
      </c>
      <c t="n" s="7" r="G53">
        <v>148000000</v>
      </c>
    </row>
    <row spans="1:12" r="54">
      <c t="s" s="4" r="A54">
        <v>349</v>
      </c>
      <c t="n" s="7" r="G54">
        <v>2000000</v>
      </c>
    </row>
    <row spans="1:12" r="55">
      <c t="s" s="4" r="A55">
        <v>359</v>
      </c>
    </row>
    <row spans="1:12" r="56">
      <c t="s" s="3" r="A56">
        <v>262</v>
      </c>
    </row>
    <row spans="1:12" r="57">
      <c t="s" s="4" r="A57">
        <v>360</v>
      </c>
      <c t="s" s="4" r="B57">
        <v>361</v>
      </c>
    </row>
    <row spans="1:12" r="58">
      <c t="s" s="4" r="A58">
        <v>362</v>
      </c>
    </row>
    <row spans="1:12" r="59">
      <c t="s" s="3" r="A59">
        <v>262</v>
      </c>
    </row>
    <row spans="1:12" r="60">
      <c t="s" s="4" r="A60">
        <v>360</v>
      </c>
      <c t="s" s="4" r="C60">
        <v>363</v>
      </c>
    </row>
    <row spans="1:12" r="61">
      <c t="s" s="4" r="A61">
        <v>364</v>
      </c>
    </row>
    <row spans="1:12" r="62">
      <c t="s" s="3" r="A62">
        <v>262</v>
      </c>
    </row>
    <row spans="1:12" r="63">
      <c t="s" s="4" r="A63">
        <v>360</v>
      </c>
      <c t="s" s="4" r="E63">
        <v>363</v>
      </c>
    </row>
    <row spans="1:12" r="64">
      <c t="s" s="4" r="A64">
        <v>365</v>
      </c>
    </row>
    <row spans="1:12" r="65">
      <c t="s" s="3" r="A65">
        <v>262</v>
      </c>
    </row>
    <row spans="1:12" r="66">
      <c t="s" s="4" r="A66">
        <v>366</v>
      </c>
      <c t="n" s="7" r="H66">
        <v>2900000000</v>
      </c>
      <c t="n" s="7" r="L66">
        <v>2500000000</v>
      </c>
    </row>
    <row spans="1:12" r="67">
      <c t="n" r="A67"/>
    </row>
    <row spans="1:12" r="68">
      <c t="s" s="4" r="A68">
        <v>26</v>
      </c>
      <c t="s" s="4" r="B68">
        <v>52</v>
      </c>
    </row>
    <row spans="1:12" r="69">
      <c t="s" s="4" r="A69">
        <v>51</v>
      </c>
      <c t="s" s="4" r="B69">
        <v>50</v>
      </c>
    </row>
  </sheetData>
  <mergeCells count="4">
    <mergeCell ref="I1:J1"/>
    <mergeCell ref="A67:L67"/>
    <mergeCell ref="B68:L68"/>
    <mergeCell ref="B69:L6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367</v>
      </c>
      <c t="s" s="2" r="B1">
        <v>2</v>
      </c>
      <c t="s" s="2" r="C1">
        <v>332</v>
      </c>
      <c t="s" s="2" r="D1">
        <v>70</v>
      </c>
    </row>
    <row spans="1:4" r="2">
      <c t="s" s="3" r="A2">
        <v>338</v>
      </c>
    </row>
    <row spans="1:4" r="3">
      <c t="s" s="4" r="A3">
        <v>78</v>
      </c>
      <c t="n" s="7" r="B3">
        <v>1817</v>
      </c>
      <c t="n" s="7" r="D3">
        <v>1277</v>
      </c>
    </row>
    <row spans="1:4" r="4">
      <c t="s" s="4" r="A4">
        <v>261</v>
      </c>
    </row>
    <row spans="1:4" r="5">
      <c t="s" s="3" r="A5">
        <v>338</v>
      </c>
    </row>
    <row spans="1:4" r="6">
      <c t="s" s="4" r="A6">
        <v>72</v>
      </c>
      <c t="n" s="7" r="C6">
        <v>201</v>
      </c>
    </row>
    <row spans="1:4" r="7">
      <c t="s" s="4" r="A7">
        <v>368</v>
      </c>
      <c t="n" s="6" r="C7">
        <v>215</v>
      </c>
    </row>
    <row spans="1:4" r="8">
      <c t="s" s="4" r="A8">
        <v>369</v>
      </c>
      <c t="n" s="6" r="C8">
        <v>54</v>
      </c>
    </row>
    <row spans="1:4" r="9">
      <c t="s" s="4" r="A9">
        <v>370</v>
      </c>
      <c t="n" s="6" r="C9">
        <v>34</v>
      </c>
    </row>
    <row spans="1:4" r="10">
      <c t="s" s="4" r="A10">
        <v>371</v>
      </c>
      <c t="n" s="6" r="C10">
        <v>-204</v>
      </c>
    </row>
    <row spans="1:4" r="11">
      <c t="s" s="4" r="A11">
        <v>88</v>
      </c>
      <c t="n" s="6" r="C11">
        <v>-68</v>
      </c>
    </row>
    <row spans="1:4" r="12">
      <c t="s" s="4" r="A12">
        <v>217</v>
      </c>
      <c t="n" s="6" r="C12">
        <v>-254</v>
      </c>
    </row>
    <row spans="1:4" r="13">
      <c t="s" s="4" r="A13">
        <v>372</v>
      </c>
      <c t="n" s="6" r="C13">
        <v>-99</v>
      </c>
    </row>
    <row spans="1:4" r="14">
      <c t="s" s="4" r="A14">
        <v>373</v>
      </c>
      <c t="n" s="6" r="C14">
        <v>-128</v>
      </c>
    </row>
    <row spans="1:4" r="15">
      <c t="s" s="4" r="A15">
        <v>374</v>
      </c>
      <c t="n" s="6" r="C15">
        <v>332</v>
      </c>
    </row>
    <row spans="1:4" r="16">
      <c t="s" s="4" r="A16">
        <v>78</v>
      </c>
      <c t="n" s="6" r="C16">
        <v>621</v>
      </c>
    </row>
    <row spans="1:4" r="17">
      <c t="s" s="4" r="A17">
        <v>375</v>
      </c>
      <c t="n" s="6" r="C17">
        <v>-260</v>
      </c>
    </row>
    <row spans="1:4" r="18">
      <c t="s" s="4" r="A18">
        <v>376</v>
      </c>
      <c t="n" s="6" r="C18">
        <v>693</v>
      </c>
    </row>
    <row spans="1:4" r="19">
      <c t="s" s="4" r="A19">
        <v>377</v>
      </c>
    </row>
    <row spans="1:4" r="20">
      <c t="s" s="3" r="A20">
        <v>338</v>
      </c>
    </row>
    <row spans="1:4" r="21">
      <c t="s" s="4" r="A21">
        <v>378</v>
      </c>
      <c t="n" s="6" r="C21">
        <v>100</v>
      </c>
    </row>
    <row spans="1:4" r="22">
      <c t="s" s="4" r="A22">
        <v>359</v>
      </c>
    </row>
    <row spans="1:4" r="23">
      <c t="s" s="3" r="A23">
        <v>338</v>
      </c>
    </row>
    <row spans="1:4" r="24">
      <c t="s" s="4" r="A24">
        <v>378</v>
      </c>
      <c t="n" s="6" r="C24">
        <v>471</v>
      </c>
    </row>
    <row spans="1:4" r="25">
      <c t="s" s="4" r="A25">
        <v>379</v>
      </c>
    </row>
    <row spans="1:4" r="26">
      <c t="s" s="3" r="A26">
        <v>338</v>
      </c>
    </row>
    <row spans="1:4" r="27">
      <c t="s" s="4" r="A27">
        <v>378</v>
      </c>
      <c t="n" s="7" r="C27">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3"/>
  </cols>
  <sheetData>
    <row spans="1:2" r="1">
      <c t="s" s="1" r="A1">
        <v>380</v>
      </c>
      <c t="s" s="2" r="B1">
        <v>332</v>
      </c>
    </row>
    <row spans="1:2" r="2">
      <c t="s" s="4" r="A2">
        <v>381</v>
      </c>
    </row>
    <row spans="1:2" r="3">
      <c t="s" s="3" r="A3">
        <v>262</v>
      </c>
    </row>
    <row spans="1:2" r="4">
      <c t="s" s="4" r="A4">
        <v>360</v>
      </c>
      <c t="s" s="4" r="B4">
        <v>361</v>
      </c>
    </row>
    <row spans="1:2" r="5">
      <c t="s" s="4" r="A5">
        <v>382</v>
      </c>
    </row>
    <row spans="1:2" r="6">
      <c t="s" s="3" r="A6">
        <v>262</v>
      </c>
    </row>
    <row spans="1:2" r="7">
      <c t="s" s="4" r="A7">
        <v>360</v>
      </c>
      <c t="s" s="4" r="B7">
        <v>383</v>
      </c>
    </row>
    <row spans="1:2" r="8">
      <c t="s" s="4" r="A8">
        <v>384</v>
      </c>
    </row>
    <row spans="1:2" r="9">
      <c t="s" s="3" r="A9">
        <v>262</v>
      </c>
    </row>
    <row spans="1:2" r="10">
      <c t="s" s="4" r="A10">
        <v>360</v>
      </c>
      <c t="s" s="4" r="B10">
        <v>385</v>
      </c>
    </row>
    <row spans="1:2" r="11">
      <c t="s" s="4" r="A11">
        <v>386</v>
      </c>
    </row>
    <row spans="1:2" r="12">
      <c t="s" s="3" r="A12">
        <v>262</v>
      </c>
    </row>
    <row spans="1:2" r="13">
      <c t="s" s="4" r="A13">
        <v>360</v>
      </c>
      <c t="s" s="4" r="B13">
        <v>387</v>
      </c>
    </row>
    <row spans="1:2" r="14">
      <c t="s" s="4" r="A14">
        <v>388</v>
      </c>
    </row>
    <row spans="1:2" r="15">
      <c t="s" s="3" r="A15">
        <v>262</v>
      </c>
    </row>
    <row spans="1:2" r="16">
      <c t="s" s="4" r="A16">
        <v>360</v>
      </c>
      <c t="s" s="4" r="B16">
        <v>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391</v>
      </c>
    </row>
    <row spans="1:2" r="3">
      <c t="s" s="3" r="A3">
        <v>392</v>
      </c>
    </row>
    <row spans="1:2" r="4">
      <c t="s" s="4" r="A4">
        <v>25</v>
      </c>
      <c t="n" s="7" r="B4">
        <v>957</v>
      </c>
    </row>
    <row spans="1:2" r="5">
      <c t="s" s="4" r="A5">
        <v>393</v>
      </c>
      <c t="n" s="6" r="B5">
        <v>-754</v>
      </c>
    </row>
    <row spans="1:2" r="6">
      <c t="s" s="4" r="A6">
        <v>394</v>
      </c>
      <c t="n" s="6" r="B6">
        <v>-16</v>
      </c>
    </row>
    <row spans="1:2" r="7">
      <c t="s" s="4" r="A7">
        <v>29</v>
      </c>
      <c t="n" s="6" r="B7">
        <v>-33</v>
      </c>
    </row>
    <row spans="1:2" r="8">
      <c t="s" s="4" r="A8">
        <v>395</v>
      </c>
      <c t="n" s="6" r="B8">
        <v>-15</v>
      </c>
    </row>
    <row spans="1:2" r="9">
      <c t="s" s="4" r="A9">
        <v>31</v>
      </c>
      <c t="n" s="6" r="B9">
        <v>-5</v>
      </c>
    </row>
    <row spans="1:2" r="10">
      <c t="s" s="4" r="A10">
        <v>396</v>
      </c>
      <c t="n" s="6" r="B10">
        <v>22</v>
      </c>
    </row>
    <row spans="1:2" r="11">
      <c t="s" s="4" r="A11">
        <v>397</v>
      </c>
      <c t="n" s="6" r="B11">
        <v>156</v>
      </c>
    </row>
    <row spans="1:2" r="12">
      <c t="s" s="4" r="A12">
        <v>398</v>
      </c>
      <c t="n" s="6" r="B12">
        <v>-54</v>
      </c>
    </row>
    <row spans="1:2" r="13">
      <c t="s" s="4" r="A13">
        <v>399</v>
      </c>
      <c t="n" s="7" r="B13">
        <v>1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70</v>
      </c>
    </row>
    <row spans="1:3" r="2">
      <c t="s" s="3" r="A2">
        <v>71</v>
      </c>
    </row>
    <row spans="1:3" r="3">
      <c t="s" s="4" r="A3">
        <v>72</v>
      </c>
      <c t="n" s="7" r="B3">
        <v>1000</v>
      </c>
      <c t="n" s="7" r="C3">
        <v>1178</v>
      </c>
    </row>
    <row spans="1:3" r="4">
      <c t="s" s="4" r="A4">
        <v>73</v>
      </c>
      <c t="n" s="6" r="B4">
        <v>1983</v>
      </c>
      <c t="n" s="6" r="C4">
        <v>1831</v>
      </c>
    </row>
    <row spans="1:3" r="5">
      <c t="s" s="4" r="A5">
        <v>74</v>
      </c>
      <c t="n" s="6" r="B5">
        <v>421</v>
      </c>
      <c t="n" s="6" r="C5">
        <v>403</v>
      </c>
    </row>
    <row spans="1:3" r="6">
      <c t="s" s="4" r="A6">
        <v>75</v>
      </c>
      <c t="n" s="6" r="B6">
        <v>3404</v>
      </c>
      <c t="n" s="6" r="C6">
        <v>3412</v>
      </c>
    </row>
    <row spans="1:3" r="7">
      <c t="s" s="4" r="A7">
        <v>76</v>
      </c>
      <c t="n" s="6" r="B7">
        <v>854</v>
      </c>
      <c t="n" s="6" r="C7">
        <v>712</v>
      </c>
    </row>
    <row spans="1:3" r="8">
      <c t="s" s="4" r="A8">
        <v>77</v>
      </c>
      <c t="n" s="6" r="B8">
        <v>331</v>
      </c>
      <c t="n" s="6" r="C8">
        <v>334</v>
      </c>
    </row>
    <row spans="1:3" r="9">
      <c t="s" s="4" r="A9">
        <v>78</v>
      </c>
      <c t="n" s="6" r="B9">
        <v>1817</v>
      </c>
      <c t="n" s="6" r="C9">
        <v>1277</v>
      </c>
    </row>
    <row spans="1:3" r="10">
      <c t="s" s="4" r="A10">
        <v>79</v>
      </c>
      <c t="n" s="6" r="B10">
        <v>1101</v>
      </c>
      <c t="n" s="6" r="C10">
        <v>631</v>
      </c>
    </row>
    <row spans="1:3" r="11">
      <c t="s" s="4" r="A11">
        <v>80</v>
      </c>
      <c t="n" s="6" r="B11">
        <v>338</v>
      </c>
      <c t="n" s="6" r="C11">
        <v>345</v>
      </c>
    </row>
    <row spans="1:3" r="12">
      <c t="s" s="4" r="A12">
        <v>81</v>
      </c>
      <c t="n" s="6" r="B12">
        <v>1012</v>
      </c>
      <c t="n" s="6" r="C12">
        <v>1025</v>
      </c>
    </row>
    <row spans="1:3" r="13">
      <c t="s" s="4" r="A13">
        <v>82</v>
      </c>
      <c t="n" s="6" r="B13">
        <v>8857</v>
      </c>
      <c t="n" s="6" r="C13">
        <v>7736</v>
      </c>
    </row>
    <row spans="1:3" r="14">
      <c t="s" s="3" r="A14">
        <v>83</v>
      </c>
    </row>
    <row spans="1:3" r="15">
      <c t="s" s="4" r="A15">
        <v>84</v>
      </c>
      <c t="n" s="6" r="B15">
        <v>700</v>
      </c>
      <c t="n" s="6" r="C15">
        <v>710</v>
      </c>
    </row>
    <row spans="1:3" r="16">
      <c t="s" s="4" r="A16">
        <v>85</v>
      </c>
      <c t="n" s="6" r="B16">
        <v>368</v>
      </c>
      <c t="n" s="6" r="C16">
        <v>341</v>
      </c>
    </row>
    <row spans="1:3" r="17">
      <c t="s" s="4" r="A17">
        <v>86</v>
      </c>
      <c t="n" s="6" r="B17">
        <v>331</v>
      </c>
      <c t="n" s="6" r="C17">
        <v>288</v>
      </c>
    </row>
    <row spans="1:3" r="18">
      <c t="s" s="4" r="A18">
        <v>87</v>
      </c>
      <c t="n" s="6" r="B18">
        <v>778</v>
      </c>
      <c t="n" s="6" r="C18">
        <v>720</v>
      </c>
    </row>
    <row spans="1:3" r="19">
      <c t="s" s="4" r="A19">
        <v>88</v>
      </c>
      <c t="n" s="6" r="B19">
        <v>576</v>
      </c>
      <c t="n" s="6" r="C19">
        <v>509</v>
      </c>
    </row>
    <row spans="1:3" r="20">
      <c t="s" s="4" r="A20">
        <v>89</v>
      </c>
      <c t="n" s="6" r="B20">
        <v>10</v>
      </c>
      <c t="n" s="6" r="C20">
        <v>40</v>
      </c>
    </row>
    <row spans="1:3" r="21">
      <c t="s" s="4" r="A21">
        <v>90</v>
      </c>
      <c t="n" s="6" r="B21">
        <v>2763</v>
      </c>
      <c t="n" s="6" r="C21">
        <v>2608</v>
      </c>
    </row>
    <row spans="1:3" r="22">
      <c t="s" s="4" r="A22">
        <v>91</v>
      </c>
      <c t="n" s="6" r="B22">
        <v>2543</v>
      </c>
      <c t="n" s="6" r="C22">
        <v>1934</v>
      </c>
    </row>
    <row spans="1:3" r="23">
      <c t="s" s="4" r="A23">
        <v>92</v>
      </c>
      <c t="n" s="6" r="B23">
        <v>345</v>
      </c>
      <c t="n" s="6" r="C23">
        <v>348</v>
      </c>
    </row>
    <row spans="1:3" r="24">
      <c t="s" s="4" r="A24">
        <v>93</v>
      </c>
      <c t="n" s="6" r="B24">
        <v>222</v>
      </c>
      <c t="n" s="6" r="C24">
        <v>298</v>
      </c>
    </row>
    <row spans="1:3" r="25">
      <c t="s" s="4" r="A25">
        <v>94</v>
      </c>
      <c t="n" s="6" r="B25">
        <v>221</v>
      </c>
      <c t="n" s="6" r="C25">
        <v>181</v>
      </c>
    </row>
    <row spans="1:3" r="26">
      <c t="s" s="4" r="A26">
        <v>95</v>
      </c>
      <c t="n" s="6" r="B26">
        <v>191</v>
      </c>
      <c t="n" s="6" r="C26">
        <v>175</v>
      </c>
    </row>
    <row spans="1:3" r="27">
      <c t="s" s="4" r="A27">
        <v>96</v>
      </c>
      <c t="n" s="6" r="B27">
        <v>343</v>
      </c>
      <c t="n" s="6" r="C27">
        <v>160</v>
      </c>
    </row>
    <row spans="1:3" r="28">
      <c t="s" s="4" r="A28">
        <v>97</v>
      </c>
      <c t="n" s="6" r="B28">
        <v>6628</v>
      </c>
      <c t="n" s="6" r="C28">
        <v>5704</v>
      </c>
    </row>
    <row spans="1:3" r="29">
      <c t="s" s="4" r="A29">
        <v>98</v>
      </c>
      <c t="s" s="4" r="B29">
        <v>99</v>
      </c>
      <c t="s" s="4" r="C29">
        <v>99</v>
      </c>
    </row>
    <row spans="1:3" r="30">
      <c t="s" s="3" r="A30">
        <v>100</v>
      </c>
    </row>
    <row spans="1:3" r="31">
      <c t="s" s="4" r="A31">
        <v>101</v>
      </c>
      <c t="s" s="4" r="B31">
        <v>99</v>
      </c>
      <c t="s" s="4" r="C31">
        <v>99</v>
      </c>
    </row>
    <row spans="1:3" r="32">
      <c t="s" s="4" r="A32">
        <v>102</v>
      </c>
      <c t="n" s="6" r="B32">
        <v>151</v>
      </c>
      <c t="n" s="6" r="C32">
        <v>149</v>
      </c>
    </row>
    <row spans="1:3" r="33">
      <c t="s" s="4" r="A33">
        <v>103</v>
      </c>
      <c t="n" s="6" r="B33">
        <v>2487</v>
      </c>
      <c t="n" s="6" r="C33">
        <v>2439</v>
      </c>
    </row>
    <row spans="1:3" r="34">
      <c t="s" s="4" r="A34">
        <v>104</v>
      </c>
      <c t="n" s="6" r="B34">
        <v>-10</v>
      </c>
      <c t="n" s="6" r="C34">
        <v>33</v>
      </c>
    </row>
    <row spans="1:3" r="35">
      <c t="s" s="4" r="A35">
        <v>105</v>
      </c>
      <c t="n" s="6" r="B35">
        <v>-169</v>
      </c>
      <c t="n" s="6" r="C35">
        <v>-111</v>
      </c>
    </row>
    <row spans="1:3" r="36">
      <c t="s" s="4" r="A36">
        <v>106</v>
      </c>
      <c t="n" s="6" r="B36">
        <v>-491</v>
      </c>
      <c t="n" s="6" r="C36">
        <v>-485</v>
      </c>
    </row>
    <row spans="1:3" r="37">
      <c t="s" s="4" r="A37">
        <v>107</v>
      </c>
      <c t="n" s="6" r="B37">
        <v>1968</v>
      </c>
      <c t="n" s="6" r="C37">
        <v>2025</v>
      </c>
    </row>
    <row spans="1:3" r="38">
      <c t="s" s="4" r="A38">
        <v>108</v>
      </c>
      <c t="n" s="6" r="B38">
        <v>261</v>
      </c>
      <c t="n" s="6" r="C38">
        <v>7</v>
      </c>
    </row>
    <row spans="1:3" r="39">
      <c t="s" s="4" r="A39">
        <v>109</v>
      </c>
      <c t="n" s="6" r="B39">
        <v>2229</v>
      </c>
      <c t="n" s="6" r="C39">
        <v>2032</v>
      </c>
    </row>
    <row spans="1:3" r="40">
      <c t="s" s="4" r="A40">
        <v>110</v>
      </c>
      <c t="n" s="7" r="B40">
        <v>8857</v>
      </c>
      <c t="n" s="7" r="C40">
        <v>7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23</v>
      </c>
    </row>
    <row spans="1:3" r="3">
      <c t="s" s="3" r="A3">
        <v>392</v>
      </c>
    </row>
    <row spans="1:3" r="4">
      <c t="s" s="4" r="A4">
        <v>401</v>
      </c>
      <c t="n" s="7" r="B4">
        <v>-45</v>
      </c>
      <c t="n" s="7" r="C4">
        <v>-45</v>
      </c>
    </row>
    <row spans="1:3" r="5">
      <c t="s" s="4" r="A5">
        <v>402</v>
      </c>
    </row>
    <row spans="1:3" r="6">
      <c t="s" s="3" r="A6">
        <v>392</v>
      </c>
    </row>
    <row spans="1:3" r="7">
      <c t="s" s="4" r="A7">
        <v>403</v>
      </c>
      <c t="n" s="6" r="C7">
        <v>28</v>
      </c>
    </row>
    <row spans="1:3" r="8">
      <c t="s" s="4" r="A8">
        <v>404</v>
      </c>
      <c t="n" s="6" r="C8">
        <v>5</v>
      </c>
    </row>
    <row spans="1:3" r="9">
      <c t="s" s="4" r="A9">
        <v>405</v>
      </c>
      <c t="n" s="6" r="C9">
        <v>-16</v>
      </c>
    </row>
    <row spans="1:3" r="10">
      <c t="s" s="4" r="A10">
        <v>406</v>
      </c>
      <c t="n" s="6" r="C10">
        <v>22</v>
      </c>
    </row>
    <row spans="1:3" r="11">
      <c t="s" s="4" r="A11">
        <v>401</v>
      </c>
      <c t="n" s="7" r="C11">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408</v>
      </c>
    </row>
    <row spans="1:2" r="3">
      <c t="s" s="3" r="A3">
        <v>392</v>
      </c>
    </row>
    <row spans="1:2" r="4">
      <c t="s" s="4" r="A4">
        <v>409</v>
      </c>
      <c t="s" s="4" r="B4">
        <v>410</v>
      </c>
    </row>
    <row spans="1:2" r="5">
      <c t="s" s="4" r="A5">
        <v>411</v>
      </c>
    </row>
    <row spans="1:2" r="6">
      <c t="s" s="3" r="A6">
        <v>392</v>
      </c>
    </row>
    <row spans="1:2" r="7">
      <c t="s" s="4" r="A7">
        <v>412</v>
      </c>
      <c t="n" s="7" r="B7">
        <v>23</v>
      </c>
    </row>
    <row spans="1:2" r="8">
      <c t="s" s="4" r="A8">
        <v>413</v>
      </c>
    </row>
    <row spans="1:2" r="9">
      <c t="s" s="3" r="A9">
        <v>392</v>
      </c>
    </row>
    <row spans="1:2" r="10">
      <c t="s" s="4" r="A10">
        <v>414</v>
      </c>
      <c t="n" s="7" r="B10">
        <v>30</v>
      </c>
    </row>
    <row spans="1:2" r="11">
      <c t="s" s="4" r="A11">
        <v>415</v>
      </c>
      <c t="s" s="4" r="B11">
        <v>389</v>
      </c>
    </row>
    <row spans="1:2" r="12">
      <c t="s" s="4" r="A12">
        <v>416</v>
      </c>
    </row>
    <row spans="1:2" r="13">
      <c t="s" s="3" r="A13">
        <v>392</v>
      </c>
    </row>
    <row spans="1:2" r="14">
      <c t="s" s="4" r="A14">
        <v>417</v>
      </c>
      <c t="n" s="7" r="B14">
        <v>8</v>
      </c>
    </row>
    <row spans="1:2" r="15">
      <c t="s" s="4" r="A15">
        <v>418</v>
      </c>
    </row>
    <row spans="1:2" r="16">
      <c t="s" s="3" r="A16">
        <v>392</v>
      </c>
    </row>
    <row spans="1:2" r="17">
      <c t="s" s="4" r="A17">
        <v>417</v>
      </c>
      <c t="n" s="6" r="B17">
        <v>13</v>
      </c>
    </row>
    <row spans="1:2" r="18">
      <c t="s" s="4" r="A18">
        <v>419</v>
      </c>
    </row>
    <row spans="1:2" r="19">
      <c t="s" s="3" r="A19">
        <v>392</v>
      </c>
    </row>
    <row spans="1:2" r="20">
      <c t="s" s="4" r="A20">
        <v>417</v>
      </c>
      <c t="n" s="7" r="B20">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20</v>
      </c>
      <c t="s" s="2" r="B1">
        <v>1</v>
      </c>
    </row>
    <row spans="1:4" r="2">
      <c t="s" s="2" r="B2">
        <v>2</v>
      </c>
      <c t="s" s="2" r="C2">
        <v>23</v>
      </c>
    </row>
    <row spans="1:4" r="3">
      <c t="s" s="3" r="A3">
        <v>421</v>
      </c>
    </row>
    <row spans="1:4" r="4">
      <c t="s" s="4" r="A4">
        <v>422</v>
      </c>
      <c t="n" s="7" r="B4">
        <v>-21</v>
      </c>
      <c t="n" s="7" r="C4">
        <v>65</v>
      </c>
    </row>
    <row spans="1:4" r="5">
      <c t="s" s="4" r="A5">
        <v>423</v>
      </c>
      <c t="n" s="6" r="B5">
        <v>0</v>
      </c>
      <c t="n" s="6" r="C5">
        <v>98</v>
      </c>
    </row>
    <row spans="1:4" r="6">
      <c t="s" s="4" r="A6">
        <v>42</v>
      </c>
      <c t="n" s="7" r="B6">
        <v>-21</v>
      </c>
      <c t="n" s="7" r="C6">
        <v>163</v>
      </c>
      <c t="s" s="4" r="D6">
        <v>26</v>
      </c>
    </row>
    <row spans="1:4" r="7">
      <c t="s" s="3" r="A7">
        <v>424</v>
      </c>
    </row>
    <row spans="1:4" r="8">
      <c t="s" s="4" r="A8">
        <v>425</v>
      </c>
      <c t="n" s="6" r="B8">
        <v>138980000</v>
      </c>
      <c t="n" s="6" r="C8">
        <v>137920000</v>
      </c>
    </row>
    <row spans="1:4" r="9">
      <c t="s" s="4" r="A9">
        <v>426</v>
      </c>
      <c t="n" s="6" r="B9">
        <v>0</v>
      </c>
      <c t="n" s="6" r="C9">
        <v>3470000</v>
      </c>
    </row>
    <row spans="1:4" r="10">
      <c t="s" s="4" r="A10">
        <v>427</v>
      </c>
      <c t="n" s="6" r="B10">
        <v>138980000</v>
      </c>
      <c t="n" s="6" r="C10">
        <v>141390000</v>
      </c>
    </row>
    <row spans="1:4" r="11">
      <c t="s" s="3" r="A11">
        <v>428</v>
      </c>
    </row>
    <row spans="1:4" r="12">
      <c t="s" s="4" r="A12">
        <v>429</v>
      </c>
      <c t="n" s="8" r="B12">
        <v>-0.15</v>
      </c>
      <c t="n" s="8" r="C12">
        <v>0.47</v>
      </c>
      <c t="s" s="4" r="D12">
        <v>26</v>
      </c>
    </row>
    <row spans="1:4" r="13">
      <c t="s" s="4" r="A13">
        <v>430</v>
      </c>
      <c t="n" s="6" r="B13">
        <v>0</v>
      </c>
      <c t="n" s="9" r="C13">
        <v>0.71</v>
      </c>
      <c t="s" s="4" r="D13">
        <v>26</v>
      </c>
    </row>
    <row spans="1:4" r="14">
      <c t="s" s="4" r="A14">
        <v>46</v>
      </c>
      <c t="n" s="9" r="B14">
        <v>-0.15</v>
      </c>
      <c t="n" s="9" r="C14">
        <v>1.18</v>
      </c>
      <c t="s" s="4" r="D14">
        <v>26</v>
      </c>
    </row>
    <row spans="1:4" r="15">
      <c t="s" s="3" r="A15">
        <v>431</v>
      </c>
    </row>
    <row spans="1:4" r="16">
      <c t="s" s="4" r="A16">
        <v>432</v>
      </c>
      <c t="n" s="9" r="B16">
        <v>-0.15</v>
      </c>
      <c t="n" s="9" r="C16">
        <v>0.46</v>
      </c>
      <c t="s" s="4" r="D16">
        <v>26</v>
      </c>
    </row>
    <row spans="1:4" r="17">
      <c t="s" s="4" r="A17">
        <v>433</v>
      </c>
      <c t="n" s="6" r="B17">
        <v>0</v>
      </c>
      <c t="n" s="9" r="C17">
        <v>0.6899999999999999</v>
      </c>
      <c t="s" s="4" r="D17">
        <v>26</v>
      </c>
    </row>
    <row spans="1:4" r="18">
      <c t="s" s="4" r="A18">
        <v>48</v>
      </c>
      <c t="n" s="8" r="B18">
        <v>-0.15</v>
      </c>
      <c t="n" s="8" r="C18">
        <v>1.15</v>
      </c>
      <c t="s" s="4" r="D18">
        <v>26</v>
      </c>
    </row>
    <row spans="1:4" r="19">
      <c t="s" s="4" r="A19">
        <v>427</v>
      </c>
      <c t="n" s="6" r="B19">
        <v>138980000</v>
      </c>
      <c t="n" s="6" r="C19">
        <v>141390000</v>
      </c>
    </row>
    <row spans="1:4" r="20">
      <c t="s" s="4" r="A20">
        <v>434</v>
      </c>
    </row>
    <row spans="1:4" r="21">
      <c t="s" s="4" r="A21">
        <v>435</v>
      </c>
      <c t="n" s="6" r="B21">
        <v>1507757</v>
      </c>
      <c t="n" s="6" r="C21">
        <v>1534173</v>
      </c>
    </row>
    <row spans="1:4" r="22">
      <c t="s" s="4" r="A22">
        <v>436</v>
      </c>
    </row>
    <row spans="1:4" r="23">
      <c t="s" s="4" r="A23">
        <v>435</v>
      </c>
      <c t="n" s="6" r="B23">
        <v>1070917</v>
      </c>
    </row>
    <row spans="1:4" r="24">
      <c t="s" s="4" r="A24">
        <v>437</v>
      </c>
    </row>
    <row spans="1:4" r="25">
      <c t="s" s="4" r="A25">
        <v>435</v>
      </c>
      <c t="n" s="6" r="B25">
        <v>876785</v>
      </c>
      <c t="n" s="6" r="C25">
        <v>80994</v>
      </c>
    </row>
    <row spans="1:4" r="26">
      <c t="s" s="4" r="A26">
        <v>438</v>
      </c>
    </row>
    <row spans="1:4" r="27">
      <c t="s" s="3" r="A27">
        <v>424</v>
      </c>
    </row>
    <row spans="1:4" r="28">
      <c t="s" s="4" r="A28">
        <v>427</v>
      </c>
      <c t="n" s="6" r="C28">
        <v>141390000</v>
      </c>
    </row>
    <row spans="1:4" r="29">
      <c t="s" s="4" r="A29">
        <v>427</v>
      </c>
      <c t="n" s="6" r="C29">
        <v>141390000</v>
      </c>
    </row>
    <row spans="1:4" r="30">
      <c t="s" s="4" r="A30">
        <v>439</v>
      </c>
    </row>
    <row spans="1:4" r="31">
      <c t="s" s="3" r="A31">
        <v>424</v>
      </c>
    </row>
    <row spans="1:4" r="32">
      <c t="s" s="4" r="A32">
        <v>427</v>
      </c>
      <c t="n" s="6" r="C32">
        <v>140800000</v>
      </c>
    </row>
    <row spans="1:4" r="33">
      <c t="s" s="4" r="A33">
        <v>427</v>
      </c>
      <c t="n" s="6" r="C33">
        <v>140800000</v>
      </c>
    </row>
    <row spans="1:4" r="34">
      <c t="n" r="A34"/>
    </row>
    <row spans="1:4" r="35">
      <c t="s" s="4" r="A35">
        <v>26</v>
      </c>
      <c t="s" s="4" r="B35">
        <v>50</v>
      </c>
    </row>
  </sheetData>
  <mergeCells count="5">
    <mergeCell ref="A1:A2"/>
    <mergeCell ref="B1:D1"/>
    <mergeCell ref="C2:D2"/>
    <mergeCell ref="A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70</v>
      </c>
    </row>
    <row spans="1:3" r="2">
      <c t="s" s="3" r="A2">
        <v>441</v>
      </c>
    </row>
    <row spans="1:3" r="3">
      <c t="s" s="4" r="A3">
        <v>442</v>
      </c>
      <c t="n" s="7" r="B3">
        <v>220</v>
      </c>
      <c t="n" s="7" r="C3">
        <v>348</v>
      </c>
    </row>
    <row spans="1:3" r="4">
      <c t="s" s="4" r="A4">
        <v>443</v>
      </c>
      <c t="n" s="6" r="C4">
        <v>1</v>
      </c>
    </row>
    <row spans="1:3" r="5">
      <c t="s" s="4" r="A5">
        <v>444</v>
      </c>
      <c t="n" s="6" r="C5">
        <v>66</v>
      </c>
    </row>
    <row spans="1:3" r="6">
      <c t="s" s="4" r="A6">
        <v>445</v>
      </c>
      <c t="n" s="6" r="B6">
        <v>51</v>
      </c>
      <c t="n" s="6" r="C6">
        <v>15</v>
      </c>
    </row>
    <row spans="1:3" r="7">
      <c t="s" s="4" r="A7">
        <v>446</v>
      </c>
      <c t="n" s="6" r="B7">
        <v>271</v>
      </c>
      <c t="n" s="6" r="C7">
        <v>430</v>
      </c>
    </row>
    <row spans="1:3" r="8">
      <c t="s" s="3" r="A8">
        <v>447</v>
      </c>
    </row>
    <row spans="1:3" r="9">
      <c t="s" s="4" r="A9">
        <v>445</v>
      </c>
      <c t="n" s="6" r="B9">
        <v>25</v>
      </c>
      <c t="n" s="6" r="C9">
        <v>11</v>
      </c>
    </row>
    <row spans="1:3" r="10">
      <c t="s" s="4" r="A10">
        <v>448</v>
      </c>
      <c t="n" s="6" r="B10">
        <v>25</v>
      </c>
      <c t="n" s="6" r="C10">
        <v>11</v>
      </c>
    </row>
    <row spans="1:3" r="11">
      <c t="n" s="10" r="A11">
        <v>1</v>
      </c>
    </row>
    <row spans="1:3" r="12">
      <c t="s" s="3" r="A12">
        <v>441</v>
      </c>
    </row>
    <row spans="1:3" r="13">
      <c t="s" s="4" r="A13">
        <v>442</v>
      </c>
      <c t="n" s="6" r="B13">
        <v>220</v>
      </c>
      <c t="n" s="6" r="C13">
        <v>348</v>
      </c>
    </row>
    <row spans="1:3" r="14">
      <c t="s" s="4" r="A14">
        <v>443</v>
      </c>
      <c t="n" s="6" r="C14">
        <v>1</v>
      </c>
    </row>
    <row spans="1:3" r="15">
      <c t="s" s="4" r="A15">
        <v>444</v>
      </c>
      <c t="n" s="6" r="C15">
        <v>66</v>
      </c>
    </row>
    <row spans="1:3" r="16">
      <c t="s" s="4" r="A16">
        <v>445</v>
      </c>
      <c t="n" s="6" r="B16">
        <v>0</v>
      </c>
      <c t="n" s="6" r="C16">
        <v>0</v>
      </c>
    </row>
    <row spans="1:3" r="17">
      <c t="s" s="4" r="A17">
        <v>446</v>
      </c>
      <c t="n" s="6" r="B17">
        <v>220</v>
      </c>
      <c t="n" s="6" r="C17">
        <v>415</v>
      </c>
    </row>
    <row spans="1:3" r="18">
      <c t="s" s="3" r="A18">
        <v>447</v>
      </c>
    </row>
    <row spans="1:3" r="19">
      <c t="s" s="4" r="A19">
        <v>445</v>
      </c>
      <c t="n" s="6" r="B19">
        <v>0</v>
      </c>
      <c t="n" s="6" r="C19">
        <v>0</v>
      </c>
    </row>
    <row spans="1:3" r="20">
      <c t="s" s="4" r="A20">
        <v>448</v>
      </c>
      <c t="n" s="6" r="B20">
        <v>0</v>
      </c>
      <c t="n" s="6" r="C20">
        <v>0</v>
      </c>
    </row>
    <row spans="1:3" r="21">
      <c t="n" s="10" r="A21">
        <v>2</v>
      </c>
    </row>
    <row spans="1:3" r="22">
      <c t="s" s="3" r="A22">
        <v>441</v>
      </c>
    </row>
    <row spans="1:3" r="23">
      <c t="s" s="4" r="A23">
        <v>442</v>
      </c>
      <c t="n" s="6" r="B23">
        <v>0</v>
      </c>
      <c t="n" s="6" r="C23">
        <v>0</v>
      </c>
    </row>
    <row spans="1:3" r="24">
      <c t="s" s="4" r="A24">
        <v>443</v>
      </c>
      <c t="n" s="6" r="C24">
        <v>0</v>
      </c>
    </row>
    <row spans="1:3" r="25">
      <c t="s" s="4" r="A25">
        <v>444</v>
      </c>
      <c t="n" s="6" r="C25">
        <v>0</v>
      </c>
    </row>
    <row spans="1:3" r="26">
      <c t="s" s="4" r="A26">
        <v>445</v>
      </c>
      <c t="n" s="6" r="B26">
        <v>51</v>
      </c>
      <c t="n" s="6" r="C26">
        <v>15</v>
      </c>
    </row>
    <row spans="1:3" r="27">
      <c t="s" s="4" r="A27">
        <v>446</v>
      </c>
      <c t="n" s="6" r="B27">
        <v>51</v>
      </c>
      <c t="n" s="6" r="C27">
        <v>15</v>
      </c>
    </row>
    <row spans="1:3" r="28">
      <c t="s" s="3" r="A28">
        <v>447</v>
      </c>
    </row>
    <row spans="1:3" r="29">
      <c t="s" s="4" r="A29">
        <v>445</v>
      </c>
      <c t="n" s="6" r="B29">
        <v>25</v>
      </c>
      <c t="n" s="6" r="C29">
        <v>11</v>
      </c>
    </row>
    <row spans="1:3" r="30">
      <c t="s" s="4" r="A30">
        <v>448</v>
      </c>
      <c t="n" s="6" r="B30">
        <v>25</v>
      </c>
      <c t="n" s="6" r="C30">
        <v>11</v>
      </c>
    </row>
    <row spans="1:3" r="31">
      <c t="n" s="10" r="A31">
        <v>3</v>
      </c>
    </row>
    <row spans="1:3" r="32">
      <c t="s" s="3" r="A32">
        <v>441</v>
      </c>
    </row>
    <row spans="1:3" r="33">
      <c t="s" s="4" r="A33">
        <v>442</v>
      </c>
      <c t="n" s="6" r="B33">
        <v>0</v>
      </c>
      <c t="n" s="6" r="C33">
        <v>0</v>
      </c>
    </row>
    <row spans="1:3" r="34">
      <c t="s" s="4" r="A34">
        <v>443</v>
      </c>
      <c t="n" s="6" r="C34">
        <v>0</v>
      </c>
    </row>
    <row spans="1:3" r="35">
      <c t="s" s="4" r="A35">
        <v>444</v>
      </c>
      <c t="n" s="6" r="C35">
        <v>0</v>
      </c>
    </row>
    <row spans="1:3" r="36">
      <c t="s" s="4" r="A36">
        <v>445</v>
      </c>
      <c t="n" s="6" r="B36">
        <v>0</v>
      </c>
      <c t="n" s="6" r="C36">
        <v>0</v>
      </c>
    </row>
    <row spans="1:3" r="37">
      <c t="s" s="4" r="A37">
        <v>446</v>
      </c>
      <c t="n" s="6" r="B37">
        <v>0</v>
      </c>
      <c t="n" s="6" r="C37">
        <v>0</v>
      </c>
    </row>
    <row spans="1:3" r="38">
      <c t="s" s="3" r="A38">
        <v>447</v>
      </c>
    </row>
    <row spans="1:3" r="39">
      <c t="s" s="4" r="A39">
        <v>445</v>
      </c>
      <c t="n" s="6" r="B39">
        <v>0</v>
      </c>
      <c t="n" s="6" r="C39">
        <v>0</v>
      </c>
    </row>
    <row spans="1:3" r="40">
      <c t="s" s="4" r="A40">
        <v>448</v>
      </c>
      <c t="n" s="7" r="B40">
        <v>0</v>
      </c>
      <c t="n" s="7" r="C4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449</v>
      </c>
      <c t="s" s="2" r="B1">
        <v>450</v>
      </c>
      <c t="s" s="2" r="C1">
        <v>451</v>
      </c>
    </row>
    <row spans="1:3" r="2">
      <c t="s" s="3" r="A2">
        <v>452</v>
      </c>
    </row>
    <row spans="1:3" r="3">
      <c t="s" s="4" r="A3">
        <v>453</v>
      </c>
      <c t="n" s="7" r="B3">
        <v>2543</v>
      </c>
      <c t="n" s="7" r="C3">
        <v>1934</v>
      </c>
    </row>
    <row spans="1:3" r="4">
      <c t="s" s="4" r="A4">
        <v>454</v>
      </c>
      <c t="n" s="6" r="B4">
        <v>17</v>
      </c>
    </row>
    <row spans="1:3" r="5">
      <c t="s" s="4" r="A5">
        <v>455</v>
      </c>
      <c t="n" s="6" r="B5">
        <v>11</v>
      </c>
    </row>
    <row spans="1:3" r="6">
      <c t="s" s="4" r="A6">
        <v>456</v>
      </c>
      <c t="n" s="6" r="B6">
        <v>1</v>
      </c>
    </row>
    <row spans="1:3" r="7">
      <c t="s" s="4" r="A7">
        <v>457</v>
      </c>
      <c t="n" s="7" r="B7">
        <v>4</v>
      </c>
    </row>
    <row spans="1:3" r="8">
      <c t="s" s="4" r="A8">
        <v>458</v>
      </c>
    </row>
    <row spans="1:3" r="9">
      <c t="s" s="3" r="A9">
        <v>452</v>
      </c>
    </row>
    <row spans="1:3" r="10">
      <c t="s" s="4" r="A10">
        <v>459</v>
      </c>
      <c t="n" s="6" r="B10">
        <v>5</v>
      </c>
    </row>
    <row spans="1:3" r="11">
      <c t="s" s="4" r="A11">
        <v>460</v>
      </c>
    </row>
    <row spans="1:3" r="12">
      <c t="s" s="3" r="A12">
        <v>452</v>
      </c>
    </row>
    <row spans="1:3" r="13">
      <c t="s" s="4" r="A13">
        <v>461</v>
      </c>
      <c t="n" s="7" r="B13">
        <v>43</v>
      </c>
    </row>
    <row spans="1:3" r="14">
      <c t="s" s="4" r="A14">
        <v>462</v>
      </c>
    </row>
    <row spans="1:3" r="15">
      <c t="s" s="3" r="A15">
        <v>452</v>
      </c>
    </row>
    <row spans="1:3" r="16">
      <c t="s" s="4" r="A16">
        <v>453</v>
      </c>
      <c t="n" s="6" r="B16">
        <v>2500</v>
      </c>
    </row>
    <row spans="1:3" r="17">
      <c t="s" s="4" r="A17">
        <v>463</v>
      </c>
    </row>
    <row spans="1:3" r="18">
      <c t="s" s="3" r="A18">
        <v>452</v>
      </c>
    </row>
    <row spans="1:3" r="19">
      <c t="s" s="4" r="A19">
        <v>453</v>
      </c>
      <c t="n" s="7" r="B19">
        <v>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70</v>
      </c>
    </row>
    <row spans="1:3" r="2">
      <c t="s" s="4" r="A2">
        <v>465</v>
      </c>
    </row>
    <row spans="1:3" r="3">
      <c t="s" s="3" r="A3">
        <v>466</v>
      </c>
    </row>
    <row spans="1:3" r="4">
      <c t="s" s="4" r="A4">
        <v>467</v>
      </c>
      <c t="n" s="7" r="B4">
        <v>2</v>
      </c>
      <c t="n" s="7" r="C4">
        <v>3</v>
      </c>
    </row>
    <row spans="1:3" r="5">
      <c t="s" s="4" r="A5">
        <v>468</v>
      </c>
      <c t="n" s="6" r="B5">
        <v>9</v>
      </c>
      <c t="n" s="6" r="C5">
        <v>4</v>
      </c>
    </row>
    <row spans="1:3" r="6">
      <c t="s" s="4" r="A6">
        <v>469</v>
      </c>
    </row>
    <row spans="1:3" r="7">
      <c t="s" s="3" r="A7">
        <v>466</v>
      </c>
    </row>
    <row spans="1:3" r="8">
      <c t="s" s="4" r="A8">
        <v>467</v>
      </c>
      <c t="n" s="6" r="B8">
        <v>49</v>
      </c>
      <c t="n" s="6" r="C8">
        <v>12</v>
      </c>
    </row>
    <row spans="1:3" r="9">
      <c t="s" s="4" r="A9">
        <v>468</v>
      </c>
      <c t="n" s="6" r="B9">
        <v>16</v>
      </c>
      <c t="n" s="6" r="C9">
        <v>7</v>
      </c>
    </row>
    <row spans="1:3" r="10">
      <c t="s" s="4" r="A10">
        <v>470</v>
      </c>
    </row>
    <row spans="1:3" r="11">
      <c t="s" s="3" r="A11">
        <v>466</v>
      </c>
    </row>
    <row spans="1:3" r="12">
      <c t="s" s="4" r="A12">
        <v>467</v>
      </c>
      <c t="n" s="6" r="B12">
        <v>0</v>
      </c>
      <c t="n" s="6" r="C12">
        <v>0</v>
      </c>
    </row>
    <row spans="1:3" r="13">
      <c t="s" s="4" r="A13">
        <v>471</v>
      </c>
    </row>
    <row spans="1:3" r="14">
      <c t="s" s="3" r="A14">
        <v>466</v>
      </c>
    </row>
    <row spans="1:3" r="15">
      <c t="s" s="4" r="A15">
        <v>468</v>
      </c>
      <c t="n" s="6" r="B15">
        <v>4</v>
      </c>
      <c t="n" s="6" r="C15">
        <v>0</v>
      </c>
    </row>
    <row spans="1:3" r="16">
      <c t="s" s="4" r="A16">
        <v>472</v>
      </c>
    </row>
    <row spans="1:3" r="17">
      <c t="s" s="3" r="A17">
        <v>466</v>
      </c>
    </row>
    <row spans="1:3" r="18">
      <c t="s" s="4" r="A18">
        <v>467</v>
      </c>
      <c t="n" s="6" r="B18">
        <v>2</v>
      </c>
      <c t="n" s="6" r="C18">
        <v>3</v>
      </c>
    </row>
    <row spans="1:3" r="19">
      <c t="s" s="4" r="A19">
        <v>473</v>
      </c>
    </row>
    <row spans="1:3" r="20">
      <c t="s" s="3" r="A20">
        <v>466</v>
      </c>
    </row>
    <row spans="1:3" r="21">
      <c t="s" s="4" r="A21">
        <v>468</v>
      </c>
      <c t="n" s="6" r="B21">
        <v>5</v>
      </c>
      <c t="n" s="6" r="C21">
        <v>4</v>
      </c>
    </row>
    <row spans="1:3" r="22">
      <c t="s" s="4" r="A22">
        <v>474</v>
      </c>
    </row>
    <row spans="1:3" r="23">
      <c t="s" s="3" r="A23">
        <v>466</v>
      </c>
    </row>
    <row spans="1:3" r="24">
      <c t="s" s="4" r="A24">
        <v>467</v>
      </c>
      <c t="n" s="6" r="B24">
        <v>49</v>
      </c>
      <c t="n" s="6" r="C24">
        <v>12</v>
      </c>
    </row>
    <row spans="1:3" r="25">
      <c t="s" s="4" r="A25">
        <v>475</v>
      </c>
    </row>
    <row spans="1:3" r="26">
      <c t="s" s="3" r="A26">
        <v>466</v>
      </c>
    </row>
    <row spans="1:3" r="27">
      <c t="s" s="4" r="A27">
        <v>468</v>
      </c>
      <c t="n" s="7" r="B27">
        <v>16</v>
      </c>
      <c t="n" s="7" r="C27">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76</v>
      </c>
      <c t="s" s="2" r="B1">
        <v>408</v>
      </c>
    </row>
    <row spans="1:2" r="2">
      <c t="s" s="3" r="A2">
        <v>477</v>
      </c>
    </row>
    <row spans="1:2" r="3">
      <c t="s" s="4" r="A3">
        <v>478</v>
      </c>
      <c t="n" s="7" r="B3">
        <v>5</v>
      </c>
    </row>
    <row spans="1:2" r="4">
      <c t="s" s="4" r="A4">
        <v>479</v>
      </c>
    </row>
    <row spans="1:2" r="5">
      <c t="s" s="3" r="A5">
        <v>477</v>
      </c>
    </row>
    <row spans="1:2" r="6">
      <c t="s" s="4" r="A6">
        <v>480</v>
      </c>
      <c t="n" s="6" r="B6">
        <v>641</v>
      </c>
    </row>
    <row spans="1:2" r="7">
      <c t="s" s="4" r="A7">
        <v>481</v>
      </c>
    </row>
    <row spans="1:2" r="8">
      <c t="s" s="3" r="A8">
        <v>477</v>
      </c>
    </row>
    <row spans="1:2" r="9">
      <c t="s" s="4" r="A9">
        <v>480</v>
      </c>
      <c t="n" s="6" r="B9">
        <v>418</v>
      </c>
    </row>
    <row spans="1:2" r="10">
      <c t="s" s="4" r="A10">
        <v>482</v>
      </c>
    </row>
    <row spans="1:2" r="11">
      <c t="s" s="3" r="A11">
        <v>477</v>
      </c>
    </row>
    <row spans="1:2" r="12">
      <c t="s" s="4" r="A12">
        <v>480</v>
      </c>
      <c t="n" s="7" r="B12">
        <v>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23</v>
      </c>
    </row>
    <row spans="1:3" r="3">
      <c t="s" s="4" r="A3">
        <v>484</v>
      </c>
    </row>
    <row spans="1:3" r="4">
      <c t="s" s="3" r="A4">
        <v>485</v>
      </c>
    </row>
    <row spans="1:3" r="5">
      <c t="s" s="4" r="A5">
        <v>486</v>
      </c>
      <c t="n" s="7" r="B5">
        <v>-2</v>
      </c>
      <c t="n" s="7" r="C5">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2"/>
    <col customWidth="1" max="2" min="2" width="21"/>
  </cols>
  <sheetData>
    <row spans="1:2" r="1">
      <c t="s" s="1" r="A1">
        <v>487</v>
      </c>
      <c t="s" s="2" r="B1">
        <v>1</v>
      </c>
    </row>
    <row spans="1:2" r="2">
      <c t="s" s="2" r="B2">
        <v>408</v>
      </c>
    </row>
    <row spans="1:2" r="3">
      <c t="s" s="3" r="A3">
        <v>488</v>
      </c>
    </row>
    <row spans="1:2" r="4">
      <c t="s" s="4" r="A4">
        <v>489</v>
      </c>
      <c t="n" s="7" r="B4">
        <v>4039</v>
      </c>
    </row>
    <row spans="1:2" r="5">
      <c t="s" s="4" r="A5">
        <v>490</v>
      </c>
      <c t="n" s="6" r="B5">
        <v>-2762</v>
      </c>
    </row>
    <row spans="1:2" r="6">
      <c t="s" s="4" r="A6">
        <v>491</v>
      </c>
      <c t="n" s="6" r="B6">
        <v>1277</v>
      </c>
    </row>
    <row spans="1:2" r="7">
      <c t="s" s="4" r="A7">
        <v>492</v>
      </c>
      <c t="n" s="6" r="B7">
        <v>621</v>
      </c>
    </row>
    <row spans="1:2" r="8">
      <c t="s" s="4" r="A8">
        <v>493</v>
      </c>
      <c t="n" s="6" r="B8">
        <v>-81</v>
      </c>
    </row>
    <row spans="1:2" r="9">
      <c t="s" s="4" r="A9">
        <v>494</v>
      </c>
      <c t="n" s="6" r="B9">
        <v>4579</v>
      </c>
    </row>
    <row spans="1:2" r="10">
      <c t="s" s="4" r="A10">
        <v>495</v>
      </c>
      <c t="n" s="6" r="B10">
        <v>-2762</v>
      </c>
    </row>
    <row spans="1:2" r="11">
      <c t="s" s="4" r="A11">
        <v>496</v>
      </c>
      <c t="n" s="6" r="B11">
        <v>1817</v>
      </c>
    </row>
    <row spans="1:2" r="12">
      <c t="s" s="4" r="A12">
        <v>497</v>
      </c>
    </row>
    <row spans="1:2" r="13">
      <c t="s" s="3" r="A13">
        <v>488</v>
      </c>
    </row>
    <row spans="1:2" r="14">
      <c t="s" s="4" r="A14">
        <v>489</v>
      </c>
      <c t="n" s="6" r="B14">
        <v>1615</v>
      </c>
    </row>
    <row spans="1:2" r="15">
      <c t="s" s="4" r="A15">
        <v>490</v>
      </c>
      <c t="n" s="6" r="B15">
        <v>-701</v>
      </c>
    </row>
    <row spans="1:2" r="16">
      <c t="s" s="4" r="A16">
        <v>491</v>
      </c>
      <c t="n" s="6" r="B16">
        <v>914</v>
      </c>
    </row>
    <row spans="1:2" r="17">
      <c t="s" s="4" r="A17">
        <v>492</v>
      </c>
      <c t="n" s="6" r="B17">
        <v>590</v>
      </c>
    </row>
    <row spans="1:2" r="18">
      <c t="s" s="4" r="A18">
        <v>493</v>
      </c>
      <c t="n" s="6" r="B18">
        <v>-77</v>
      </c>
    </row>
    <row spans="1:2" r="19">
      <c t="s" s="4" r="A19">
        <v>494</v>
      </c>
      <c t="n" s="6" r="B19">
        <v>2128</v>
      </c>
    </row>
    <row spans="1:2" r="20">
      <c t="s" s="4" r="A20">
        <v>495</v>
      </c>
      <c t="n" s="6" r="B20">
        <v>-701</v>
      </c>
    </row>
    <row spans="1:2" r="21">
      <c t="s" s="4" r="A21">
        <v>496</v>
      </c>
      <c t="n" s="6" r="B21">
        <v>1427</v>
      </c>
    </row>
    <row spans="1:2" r="22">
      <c t="s" s="4" r="A22">
        <v>498</v>
      </c>
    </row>
    <row spans="1:2" r="23">
      <c t="s" s="3" r="A23">
        <v>488</v>
      </c>
    </row>
    <row spans="1:2" r="24">
      <c t="s" s="4" r="A24">
        <v>489</v>
      </c>
      <c t="n" s="6" r="B24">
        <v>2424</v>
      </c>
    </row>
    <row spans="1:2" r="25">
      <c t="s" s="4" r="A25">
        <v>490</v>
      </c>
      <c t="n" s="6" r="B25">
        <v>-2061</v>
      </c>
    </row>
    <row spans="1:2" r="26">
      <c t="s" s="4" r="A26">
        <v>491</v>
      </c>
      <c t="n" s="6" r="B26">
        <v>363</v>
      </c>
    </row>
    <row spans="1:2" r="27">
      <c t="s" s="4" r="A27">
        <v>492</v>
      </c>
      <c t="n" s="6" r="B27">
        <v>31</v>
      </c>
    </row>
    <row spans="1:2" r="28">
      <c t="s" s="4" r="A28">
        <v>493</v>
      </c>
      <c t="n" s="6" r="B28">
        <v>-4</v>
      </c>
    </row>
    <row spans="1:2" r="29">
      <c t="s" s="4" r="A29">
        <v>494</v>
      </c>
      <c t="n" s="6" r="B29">
        <v>2451</v>
      </c>
    </row>
    <row spans="1:2" r="30">
      <c t="s" s="4" r="A30">
        <v>495</v>
      </c>
      <c t="n" s="6" r="B30">
        <v>-2061</v>
      </c>
    </row>
    <row spans="1:2" r="31">
      <c t="s" s="4" r="A31">
        <v>496</v>
      </c>
      <c t="n" s="7" r="B31">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99</v>
      </c>
      <c t="s" s="2" r="B1">
        <v>1</v>
      </c>
    </row>
    <row spans="1:4" r="2">
      <c t="s" s="2" r="B2">
        <v>2</v>
      </c>
      <c t="s" s="2" r="C2">
        <v>23</v>
      </c>
      <c t="s" s="2" r="D2">
        <v>70</v>
      </c>
    </row>
    <row spans="1:4" r="3">
      <c t="s" s="3" r="A3">
        <v>500</v>
      </c>
    </row>
    <row spans="1:4" r="4">
      <c t="s" s="4" r="A4">
        <v>501</v>
      </c>
      <c t="n" s="7" r="B4">
        <v>4176000000</v>
      </c>
      <c t="n" s="7" r="D4">
        <v>3556000000</v>
      </c>
    </row>
    <row spans="1:4" r="5">
      <c t="s" s="4" r="A5">
        <v>502</v>
      </c>
      <c t="n" s="6" r="B5">
        <v>2280000000</v>
      </c>
      <c t="n" s="6" r="D5">
        <v>2228000000</v>
      </c>
    </row>
    <row spans="1:4" r="6">
      <c t="s" s="4" r="A6">
        <v>503</v>
      </c>
      <c t="n" s="6" r="B6">
        <v>1896000000</v>
      </c>
      <c t="n" s="6" r="D6">
        <v>1328000000</v>
      </c>
    </row>
    <row spans="1:4" r="7">
      <c t="s" s="4" r="A7">
        <v>504</v>
      </c>
      <c t="n" s="6" r="B7">
        <v>80000000</v>
      </c>
      <c t="n" s="7" r="C7">
        <v>71000000</v>
      </c>
    </row>
    <row spans="1:4" r="8">
      <c t="s" s="4" r="A8">
        <v>505</v>
      </c>
      <c t="n" s="6" r="B8">
        <v>3000000</v>
      </c>
      <c t="n" s="6" r="C8">
        <v>3000000</v>
      </c>
    </row>
    <row spans="1:4" r="9">
      <c t="s" s="4" r="A9">
        <v>506</v>
      </c>
      <c t="n" s="6" r="B9">
        <v>0</v>
      </c>
    </row>
    <row spans="1:4" r="10">
      <c t="s" s="4" r="A10">
        <v>498</v>
      </c>
    </row>
    <row spans="1:4" r="11">
      <c t="s" s="3" r="A11">
        <v>500</v>
      </c>
    </row>
    <row spans="1:4" r="12">
      <c t="s" s="4" r="A12">
        <v>506</v>
      </c>
      <c t="n" s="6" r="C12">
        <v>31000000</v>
      </c>
    </row>
    <row spans="1:4" r="13">
      <c t="s" s="4" r="A13">
        <v>123</v>
      </c>
    </row>
    <row spans="1:4" r="14">
      <c t="s" s="3" r="A14">
        <v>500</v>
      </c>
    </row>
    <row spans="1:4" r="15">
      <c t="s" s="4" r="A15">
        <v>501</v>
      </c>
      <c t="n" s="6" r="B15">
        <v>2414000000</v>
      </c>
      <c t="n" s="6" r="D15">
        <v>2243000000</v>
      </c>
    </row>
    <row spans="1:4" r="16">
      <c t="s" s="4" r="A16">
        <v>502</v>
      </c>
      <c t="n" s="6" r="B16">
        <v>1560000000</v>
      </c>
      <c t="n" s="6" r="D16">
        <v>1531000000</v>
      </c>
    </row>
    <row spans="1:4" r="17">
      <c t="s" s="4" r="A17">
        <v>503</v>
      </c>
      <c t="n" s="6" r="B17">
        <v>854000000</v>
      </c>
      <c t="n" s="6" r="D17">
        <v>712000000</v>
      </c>
    </row>
    <row spans="1:4" r="18">
      <c t="s" s="4" r="A18">
        <v>507</v>
      </c>
    </row>
    <row spans="1:4" r="19">
      <c t="s" s="3" r="A19">
        <v>500</v>
      </c>
    </row>
    <row spans="1:4" r="20">
      <c t="s" s="4" r="A20">
        <v>504</v>
      </c>
      <c t="n" s="6" r="B20">
        <v>43000000</v>
      </c>
      <c t="n" s="7" r="C20">
        <v>41000000</v>
      </c>
    </row>
    <row spans="1:4" r="21">
      <c t="s" s="4" r="A21">
        <v>124</v>
      </c>
    </row>
    <row spans="1:4" r="22">
      <c t="s" s="3" r="A22">
        <v>500</v>
      </c>
    </row>
    <row spans="1:4" r="23">
      <c t="s" s="4" r="A23">
        <v>501</v>
      </c>
      <c t="n" s="6" r="B23">
        <v>834000000</v>
      </c>
      <c t="n" s="6" r="D23">
        <v>828000000</v>
      </c>
    </row>
    <row spans="1:4" r="24">
      <c t="s" s="4" r="A24">
        <v>502</v>
      </c>
      <c t="n" s="6" r="B24">
        <v>503000000</v>
      </c>
      <c t="n" s="6" r="D24">
        <v>494000000</v>
      </c>
    </row>
    <row spans="1:4" r="25">
      <c t="s" s="4" r="A25">
        <v>503</v>
      </c>
      <c t="n" s="6" r="B25">
        <v>331000000</v>
      </c>
      <c t="n" s="6" r="D25">
        <v>334000000</v>
      </c>
    </row>
    <row spans="1:4" r="26">
      <c t="s" s="4" r="A26">
        <v>508</v>
      </c>
    </row>
    <row spans="1:4" r="27">
      <c t="s" s="3" r="A27">
        <v>500</v>
      </c>
    </row>
    <row spans="1:4" r="28">
      <c t="s" s="4" r="A28">
        <v>501</v>
      </c>
      <c t="n" s="6" r="B28">
        <v>928000000</v>
      </c>
      <c t="n" s="6" r="D28">
        <v>485000000</v>
      </c>
    </row>
    <row spans="1:4" r="29">
      <c t="s" s="4" r="A29">
        <v>502</v>
      </c>
      <c t="n" s="6" r="B29">
        <v>217000000</v>
      </c>
      <c t="n" s="6" r="D29">
        <v>203000000</v>
      </c>
    </row>
    <row spans="1:4" r="30">
      <c t="s" s="4" r="A30">
        <v>503</v>
      </c>
      <c t="n" s="7" r="B30">
        <v>711000000</v>
      </c>
      <c t="n" s="7" r="D30">
        <v>28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v>
      </c>
      <c t="s" s="2" r="B1">
        <v>2</v>
      </c>
      <c t="s" s="2" r="C1">
        <v>70</v>
      </c>
    </row>
    <row spans="1:3" r="2">
      <c t="s" s="3" r="A2">
        <v>71</v>
      </c>
    </row>
    <row spans="1:3" r="3">
      <c t="s" s="4" r="A3">
        <v>112</v>
      </c>
      <c t="n" s="7" r="B3">
        <v>33</v>
      </c>
      <c t="n" s="7" r="C3">
        <v>31</v>
      </c>
    </row>
    <row spans="1:3" r="4">
      <c t="s" s="3" r="A4">
        <v>113</v>
      </c>
    </row>
    <row spans="1:3" r="5">
      <c t="s" s="4" r="A5">
        <v>114</v>
      </c>
      <c t="n" s="6" r="B5">
        <v>2930</v>
      </c>
      <c t="n" s="6" r="C5">
        <v>2894</v>
      </c>
    </row>
    <row spans="1:3" r="6">
      <c t="s" s="4" r="A6">
        <v>115</v>
      </c>
      <c t="n" s="7" r="B6">
        <v>2280</v>
      </c>
      <c t="n" s="7" r="C6">
        <v>2228</v>
      </c>
    </row>
    <row spans="1:3" r="7">
      <c t="s" s="3" r="A7">
        <v>100</v>
      </c>
    </row>
    <row spans="1:3" r="8">
      <c t="s" s="4" r="A8">
        <v>116</v>
      </c>
      <c t="n" s="7" r="B8">
        <v>1</v>
      </c>
      <c t="n" s="7" r="C8">
        <v>1</v>
      </c>
    </row>
    <row spans="1:3" r="9">
      <c t="s" s="4" r="A9">
        <v>117</v>
      </c>
      <c t="n" s="6" r="B9">
        <v>1000000</v>
      </c>
      <c t="n" s="6" r="C9">
        <v>1000000</v>
      </c>
    </row>
    <row spans="1:3" r="10">
      <c t="s" s="4" r="A10">
        <v>118</v>
      </c>
      <c t="n" s="6" r="B10">
        <v>0</v>
      </c>
      <c t="n" s="6" r="C10">
        <v>0</v>
      </c>
    </row>
    <row spans="1:3" r="11">
      <c t="s" s="4" r="A11">
        <v>119</v>
      </c>
      <c t="n" s="7" r="B11">
        <v>1</v>
      </c>
      <c t="n" s="7" r="C11">
        <v>1</v>
      </c>
    </row>
    <row spans="1:3" r="12">
      <c t="s" s="4" r="A12">
        <v>120</v>
      </c>
      <c t="n" s="6" r="B12">
        <v>750000000</v>
      </c>
      <c t="n" s="6" r="C12">
        <v>750000000</v>
      </c>
    </row>
    <row spans="1:3" r="13">
      <c t="s" s="4" r="A13">
        <v>121</v>
      </c>
      <c t="n" s="6" r="B13">
        <v>150825731</v>
      </c>
      <c t="n" s="6" r="C13">
        <v>148746672</v>
      </c>
    </row>
    <row spans="1:3" r="14">
      <c t="s" s="4" r="A14">
        <v>122</v>
      </c>
      <c t="n" s="6" r="B14">
        <v>10508470</v>
      </c>
      <c t="n" s="6" r="C14">
        <v>10365811</v>
      </c>
    </row>
    <row spans="1:3" r="15">
      <c t="s" s="4" r="A15">
        <v>123</v>
      </c>
    </row>
    <row spans="1:3" r="16">
      <c t="s" s="3" r="A16">
        <v>113</v>
      </c>
    </row>
    <row spans="1:3" r="17">
      <c t="s" s="4" r="A17">
        <v>115</v>
      </c>
      <c t="n" s="7" r="B17">
        <v>1560</v>
      </c>
      <c t="n" s="7" r="C17">
        <v>1531</v>
      </c>
    </row>
    <row spans="1:3" r="18">
      <c t="s" s="4" r="A18">
        <v>124</v>
      </c>
    </row>
    <row spans="1:3" r="19">
      <c t="s" s="3" r="A19">
        <v>113</v>
      </c>
    </row>
    <row spans="1:3" r="20">
      <c t="s" s="4" r="A20">
        <v>115</v>
      </c>
      <c t="n" s="7" r="B20">
        <v>503</v>
      </c>
      <c t="n" s="7" r="C20">
        <v>4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9</v>
      </c>
      <c t="s" s="2" r="B1">
        <v>408</v>
      </c>
    </row>
    <row spans="1:2" r="2">
      <c t="s" s="3" r="A2">
        <v>510</v>
      </c>
    </row>
    <row spans="1:2" r="3">
      <c t="s" s="4" r="A3">
        <v>511</v>
      </c>
      <c t="n" s="7" r="B3">
        <v>285</v>
      </c>
    </row>
    <row spans="1:2" r="4">
      <c t="n" s="6" r="A4">
        <v>2018</v>
      </c>
      <c t="n" s="6" r="B4">
        <v>315</v>
      </c>
    </row>
    <row spans="1:2" r="5">
      <c t="n" s="6" r="A5">
        <v>2019</v>
      </c>
      <c t="n" s="6" r="B5">
        <v>287</v>
      </c>
    </row>
    <row spans="1:2" r="6">
      <c t="n" s="6" r="A6">
        <v>2020</v>
      </c>
      <c t="n" s="6" r="B6">
        <v>245</v>
      </c>
    </row>
    <row spans="1:2" r="7">
      <c t="n" s="6" r="A7">
        <v>2021</v>
      </c>
      <c t="n" s="7" r="B7">
        <v>1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12</v>
      </c>
      <c t="s" s="2" r="B1">
        <v>1</v>
      </c>
    </row>
    <row spans="1:3" r="2">
      <c t="s" s="2" r="B2">
        <v>2</v>
      </c>
      <c t="s" s="2" r="C2">
        <v>70</v>
      </c>
    </row>
    <row spans="1:3" r="3">
      <c t="s" s="3" r="A3">
        <v>513</v>
      </c>
    </row>
    <row spans="1:3" r="4">
      <c t="s" s="4" r="A4">
        <v>514</v>
      </c>
      <c t="n" s="7" r="B4">
        <v>84000000</v>
      </c>
      <c t="n" s="7" r="C4">
        <v>79000000</v>
      </c>
    </row>
    <row spans="1:3" r="5">
      <c t="s" s="4" r="A5">
        <v>515</v>
      </c>
      <c t="n" s="6" r="B5">
        <v>65000000</v>
      </c>
      <c t="n" s="6" r="C5">
        <v>72000000</v>
      </c>
    </row>
    <row spans="1:3" r="6">
      <c t="s" s="4" r="A6">
        <v>516</v>
      </c>
      <c t="n" s="6" r="B6">
        <v>700000000</v>
      </c>
      <c t="n" s="6" r="C6">
        <v>710000000</v>
      </c>
    </row>
    <row spans="1:3" r="7">
      <c t="s" s="3" r="A7">
        <v>517</v>
      </c>
    </row>
    <row spans="1:3" r="8">
      <c t="s" s="4" r="A8">
        <v>518</v>
      </c>
      <c t="n" s="6" r="B8">
        <v>2692000000</v>
      </c>
      <c t="n" s="6" r="C8">
        <v>2085000000</v>
      </c>
    </row>
    <row spans="1:3" r="9">
      <c t="s" s="4" r="A9">
        <v>519</v>
      </c>
      <c t="n" s="6" r="B9">
        <v>149000000</v>
      </c>
      <c t="n" s="6" r="C9">
        <v>151000000</v>
      </c>
    </row>
    <row spans="1:3" r="10">
      <c t="s" s="4" r="A10">
        <v>91</v>
      </c>
      <c t="n" s="6" r="B10">
        <v>2543000000</v>
      </c>
      <c t="n" s="7" r="C10">
        <v>1934000000</v>
      </c>
    </row>
    <row spans="1:3" r="11">
      <c t="s" s="4" r="A11">
        <v>520</v>
      </c>
      <c t="s" s="4" r="C11">
        <v>521</v>
      </c>
    </row>
    <row spans="1:3" r="12">
      <c t="s" s="4" r="A12">
        <v>522</v>
      </c>
    </row>
    <row spans="1:3" r="13">
      <c t="s" s="3" r="A13">
        <v>517</v>
      </c>
    </row>
    <row spans="1:3" r="14">
      <c t="s" s="4" r="A14">
        <v>518</v>
      </c>
      <c t="n" s="6" r="B14">
        <v>61000000</v>
      </c>
      <c t="n" s="7" r="C14">
        <v>61000000</v>
      </c>
    </row>
    <row spans="1:3" r="15">
      <c t="s" s="4" r="A15">
        <v>523</v>
      </c>
    </row>
    <row spans="1:3" r="16">
      <c t="s" s="3" r="A16">
        <v>517</v>
      </c>
    </row>
    <row spans="1:3" r="17">
      <c t="s" s="4" r="A17">
        <v>518</v>
      </c>
      <c t="n" s="6" r="B17">
        <v>137000000</v>
      </c>
      <c t="n" s="6" r="C17">
        <v>141000000</v>
      </c>
    </row>
    <row spans="1:3" r="18">
      <c t="s" s="4" r="A18">
        <v>524</v>
      </c>
    </row>
    <row spans="1:3" r="19">
      <c t="s" s="3" r="A19">
        <v>517</v>
      </c>
    </row>
    <row spans="1:3" r="20">
      <c t="s" s="4" r="A20">
        <v>524</v>
      </c>
      <c t="n" s="6" r="B20">
        <v>89000000</v>
      </c>
      <c t="n" s="6" r="C20">
        <v>51000000</v>
      </c>
    </row>
    <row spans="1:3" r="21">
      <c t="s" s="4" r="A21">
        <v>525</v>
      </c>
    </row>
    <row spans="1:3" r="22">
      <c t="s" s="3" r="A22">
        <v>517</v>
      </c>
    </row>
    <row spans="1:3" r="23">
      <c t="s" s="4" r="A23">
        <v>518</v>
      </c>
      <c t="n" s="7" r="B23">
        <v>3000000</v>
      </c>
      <c t="n" s="6" r="C23">
        <v>4000000</v>
      </c>
    </row>
    <row spans="1:3" r="24">
      <c t="s" s="4" r="A24">
        <v>526</v>
      </c>
    </row>
    <row spans="1:3" r="25">
      <c t="s" s="3" r="A25">
        <v>517</v>
      </c>
    </row>
    <row spans="1:3" r="26">
      <c t="s" s="4" r="A26">
        <v>527</v>
      </c>
      <c t="s" s="4" r="B26">
        <v>528</v>
      </c>
    </row>
    <row spans="1:3" r="27">
      <c t="s" s="4" r="A27">
        <v>529</v>
      </c>
    </row>
    <row spans="1:3" r="28">
      <c t="s" s="3" r="A28">
        <v>517</v>
      </c>
    </row>
    <row spans="1:3" r="29">
      <c t="s" s="4" r="A29">
        <v>518</v>
      </c>
      <c t="n" s="7" r="B29">
        <v>454000000</v>
      </c>
      <c t="n" s="6" r="C29">
        <v>454000000</v>
      </c>
    </row>
    <row spans="1:3" r="30">
      <c t="s" s="4" r="A30">
        <v>520</v>
      </c>
      <c t="s" s="4" r="B30">
        <v>521</v>
      </c>
    </row>
    <row spans="1:3" r="31">
      <c t="s" s="4" r="A31">
        <v>530</v>
      </c>
    </row>
    <row spans="1:3" r="32">
      <c t="s" s="3" r="A32">
        <v>517</v>
      </c>
    </row>
    <row spans="1:3" r="33">
      <c t="s" s="4" r="A33">
        <v>518</v>
      </c>
      <c t="n" s="7" r="B33">
        <v>575000000</v>
      </c>
      <c t="n" s="6" r="C33">
        <v>575000000</v>
      </c>
    </row>
    <row spans="1:3" r="34">
      <c t="s" s="4" r="A34">
        <v>531</v>
      </c>
    </row>
    <row spans="1:3" r="35">
      <c t="s" s="3" r="A35">
        <v>517</v>
      </c>
    </row>
    <row spans="1:3" r="36">
      <c t="s" s="4" r="A36">
        <v>518</v>
      </c>
      <c t="n" s="6" r="B36">
        <v>266000000</v>
      </c>
      <c t="n" s="6" r="C36">
        <v>284000000</v>
      </c>
    </row>
    <row spans="1:3" r="37">
      <c t="s" s="4" r="A37">
        <v>532</v>
      </c>
    </row>
    <row spans="1:3" r="38">
      <c t="s" s="3" r="A38">
        <v>517</v>
      </c>
    </row>
    <row spans="1:3" r="39">
      <c t="s" s="4" r="A39">
        <v>518</v>
      </c>
      <c t="n" s="6" r="B39">
        <v>0</v>
      </c>
      <c t="n" s="6" r="C39">
        <v>71000000</v>
      </c>
    </row>
    <row spans="1:3" r="40">
      <c t="s" s="4" r="A40">
        <v>533</v>
      </c>
    </row>
    <row spans="1:3" r="41">
      <c t="s" s="3" r="A41">
        <v>517</v>
      </c>
    </row>
    <row spans="1:3" r="42">
      <c t="s" s="4" r="A42">
        <v>518</v>
      </c>
      <c t="n" s="6" r="B42">
        <v>58000000</v>
      </c>
      <c t="n" s="6" r="C42">
        <v>49000000</v>
      </c>
    </row>
    <row spans="1:3" r="43">
      <c t="s" s="4" r="A43">
        <v>365</v>
      </c>
    </row>
    <row spans="1:3" r="44">
      <c t="s" s="3" r="A44">
        <v>517</v>
      </c>
    </row>
    <row spans="1:3" r="45">
      <c t="s" s="4" r="A45">
        <v>518</v>
      </c>
      <c t="n" s="6" r="B45">
        <v>1049000000</v>
      </c>
      <c t="n" s="6" r="C45">
        <v>395000000</v>
      </c>
    </row>
    <row spans="1:3" r="46">
      <c t="s" s="4" r="A46">
        <v>534</v>
      </c>
      <c t="n" s="6" r="B46">
        <v>2900000000</v>
      </c>
      <c t="n" s="6" r="C46">
        <v>2500000000</v>
      </c>
    </row>
    <row spans="1:3" r="47">
      <c t="s" s="4" r="A47">
        <v>535</v>
      </c>
    </row>
    <row spans="1:3" r="48">
      <c t="s" s="3" r="A48">
        <v>513</v>
      </c>
    </row>
    <row spans="1:3" r="49">
      <c t="s" s="4" r="A49">
        <v>536</v>
      </c>
      <c t="n" s="7" r="B49">
        <v>551000000</v>
      </c>
      <c t="n" s="7" r="C49">
        <v>559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s>
  <sheetData>
    <row spans="1:9" r="1">
      <c t="s" s="1" r="A1">
        <v>537</v>
      </c>
      <c t="s" s="2" r="B1">
        <v>1</v>
      </c>
      <c t="n" r="F1"/>
      <c t="n" r="H1"/>
    </row>
    <row spans="1:9" r="2">
      <c t="s" s="2" r="B2">
        <v>408</v>
      </c>
      <c t="s" s="2" r="C2">
        <v>391</v>
      </c>
      <c t="s" s="2" r="D2">
        <v>26</v>
      </c>
      <c t="s" s="2" r="E2">
        <v>538</v>
      </c>
      <c t="s" s="2" r="F2">
        <v>539</v>
      </c>
      <c t="s" s="2" r="G2">
        <v>408</v>
      </c>
      <c t="s" s="2" r="H2">
        <v>540</v>
      </c>
      <c t="s" s="2" r="I2">
        <v>451</v>
      </c>
    </row>
    <row spans="1:9" r="3">
      <c t="s" s="3" r="A3">
        <v>541</v>
      </c>
      <c t="n" r="C3"/>
    </row>
    <row spans="1:9" r="4">
      <c t="s" s="4" r="A4">
        <v>542</v>
      </c>
      <c t="n" s="7" r="B4">
        <v>920000000</v>
      </c>
      <c t="n" s="7" r="C4">
        <v>3000000</v>
      </c>
    </row>
    <row spans="1:9" r="5">
      <c t="s" s="4" r="A5">
        <v>543</v>
      </c>
      <c t="n" s="6" r="B5">
        <v>453000000</v>
      </c>
      <c t="n" s="7" r="C5">
        <v>0</v>
      </c>
    </row>
    <row spans="1:9" r="6">
      <c t="s" s="4" r="A6">
        <v>544</v>
      </c>
      <c t="n" r="C6"/>
    </row>
    <row spans="1:9" r="7">
      <c t="s" s="3" r="A7">
        <v>541</v>
      </c>
      <c t="n" r="C7"/>
    </row>
    <row spans="1:9" r="8">
      <c t="s" s="4" r="A8">
        <v>545</v>
      </c>
      <c t="n" r="C8"/>
      <c t="n" s="11" r="F8">
        <v>1000000000</v>
      </c>
      <c t="n" s="11" r="H8">
        <v>500000000</v>
      </c>
    </row>
    <row spans="1:9" r="9">
      <c t="s" s="4" r="A9">
        <v>542</v>
      </c>
      <c t="n" s="6" r="B9">
        <v>511000000</v>
      </c>
      <c t="n" r="C9"/>
    </row>
    <row spans="1:9" r="10">
      <c t="s" s="4" r="A10">
        <v>543</v>
      </c>
      <c t="n" s="6" r="B10">
        <v>511000000</v>
      </c>
      <c t="n" r="C10"/>
    </row>
    <row spans="1:9" r="11">
      <c t="s" s="4" r="A11">
        <v>546</v>
      </c>
      <c t="n" r="C11"/>
    </row>
    <row spans="1:9" r="12">
      <c t="s" s="3" r="A12">
        <v>541</v>
      </c>
      <c t="n" r="C12"/>
    </row>
    <row spans="1:9" r="13">
      <c t="s" s="4" r="A13">
        <v>366</v>
      </c>
      <c t="n" r="C13"/>
      <c t="n" s="7" r="G13">
        <v>2900000000</v>
      </c>
      <c t="n" s="7" r="I13">
        <v>2500000000</v>
      </c>
    </row>
    <row spans="1:9" r="14">
      <c t="s" s="4" r="A14">
        <v>542</v>
      </c>
      <c t="n" s="6" r="B14">
        <v>920000000</v>
      </c>
      <c t="n" r="C14"/>
    </row>
    <row spans="1:9" r="15">
      <c t="s" s="4" r="A15">
        <v>543</v>
      </c>
      <c t="n" s="7" r="B15">
        <v>199000000</v>
      </c>
      <c t="n" r="C15"/>
    </row>
    <row spans="1:9" r="16">
      <c t="s" s="4" r="A16">
        <v>547</v>
      </c>
      <c t="n" r="C16"/>
    </row>
    <row spans="1:9" r="17">
      <c t="s" s="3" r="A17">
        <v>541</v>
      </c>
      <c t="n" r="C17"/>
    </row>
    <row spans="1:9" r="18">
      <c t="s" s="4" r="A18">
        <v>366</v>
      </c>
      <c t="n" r="C18"/>
      <c t="n" s="7" r="G18">
        <v>150000000</v>
      </c>
      <c t="n" s="7" r="I18">
        <v>250000000</v>
      </c>
    </row>
    <row spans="1:9" r="19">
      <c t="s" s="4" r="A19">
        <v>526</v>
      </c>
      <c t="n" r="C19"/>
    </row>
    <row spans="1:9" r="20">
      <c t="s" s="3" r="A20">
        <v>541</v>
      </c>
      <c t="n" r="C20"/>
    </row>
    <row spans="1:9" r="21">
      <c t="s" s="4" r="A21">
        <v>527</v>
      </c>
      <c t="s" s="4" r="B21">
        <v>528</v>
      </c>
      <c t="n" r="C21"/>
    </row>
    <row spans="1:9" r="22">
      <c t="s" s="4" r="A22">
        <v>548</v>
      </c>
      <c t="n" r="C22"/>
    </row>
    <row spans="1:9" r="23">
      <c t="s" s="3" r="A23">
        <v>541</v>
      </c>
      <c t="n" r="C23"/>
    </row>
    <row spans="1:9" r="24">
      <c t="s" s="4" r="A24">
        <v>366</v>
      </c>
      <c t="n" r="C24"/>
      <c t="n" s="7" r="E24">
        <v>3000000000</v>
      </c>
    </row>
    <row spans="1:9" r="25">
      <c t="n" r="A25"/>
    </row>
    <row spans="1:9" r="26">
      <c t="s" s="4" r="A26">
        <v>26</v>
      </c>
      <c t="s" s="4" r="B26">
        <v>52</v>
      </c>
    </row>
  </sheetData>
  <mergeCells count="28">
    <mergeCell ref="A1:A2"/>
    <mergeCell ref="B1:D1"/>
    <mergeCell ref="F1:G1"/>
    <mergeCell ref="H1:I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I25"/>
    <mergeCell ref="B26:I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49</v>
      </c>
      <c t="s" s="2" r="B1">
        <v>1</v>
      </c>
    </row>
    <row spans="1:2" r="2">
      <c t="s" s="2" r="B2">
        <v>408</v>
      </c>
    </row>
    <row spans="1:2" r="3">
      <c t="s" s="3" r="A3">
        <v>550</v>
      </c>
    </row>
    <row spans="1:2" r="4">
      <c t="s" s="4" r="A4">
        <v>551</v>
      </c>
      <c t="n" s="7" r="B4">
        <v>3000000</v>
      </c>
    </row>
    <row spans="1:2" r="5">
      <c t="s" s="4" r="A5">
        <v>552</v>
      </c>
      <c t="n" s="6" r="B5">
        <v>66000000</v>
      </c>
    </row>
    <row spans="1:2" r="6">
      <c t="s" s="4" r="A6">
        <v>553</v>
      </c>
    </row>
    <row spans="1:2" r="7">
      <c t="s" s="3" r="A7">
        <v>550</v>
      </c>
    </row>
    <row spans="1:2" r="8">
      <c t="s" s="4" r="A8">
        <v>554</v>
      </c>
      <c t="n" s="7" r="B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5</v>
      </c>
      <c t="s" s="2" r="B1">
        <v>1</v>
      </c>
    </row>
    <row spans="1:3" r="2">
      <c t="s" s="2" r="B2">
        <v>2</v>
      </c>
      <c t="s" s="2" r="C2">
        <v>23</v>
      </c>
    </row>
    <row spans="1:3" r="3">
      <c t="s" s="3" r="A3">
        <v>556</v>
      </c>
    </row>
    <row spans="1:3" r="4">
      <c t="s" s="4" r="A4">
        <v>557</v>
      </c>
      <c t="n" s="7" r="B4">
        <v>6</v>
      </c>
      <c t="n" s="7" r="C4">
        <v>6</v>
      </c>
    </row>
    <row spans="1:3" r="5">
      <c t="s" s="4" r="A5">
        <v>558</v>
      </c>
      <c t="n" s="6" r="B5">
        <v>21</v>
      </c>
      <c t="n" s="6" r="C5">
        <v>23</v>
      </c>
    </row>
    <row spans="1:3" r="6">
      <c t="s" s="4" r="A6">
        <v>559</v>
      </c>
      <c t="n" s="6" r="B6">
        <v>-43</v>
      </c>
      <c t="n" s="6" r="C6">
        <v>-45</v>
      </c>
    </row>
    <row spans="1:3" r="7">
      <c t="s" s="4" r="A7">
        <v>560</v>
      </c>
      <c t="n" s="6" r="B7">
        <v>-5</v>
      </c>
      <c t="n" s="6" r="C7">
        <v>-4</v>
      </c>
    </row>
    <row spans="1:3" r="8">
      <c t="s" s="4" r="A8">
        <v>561</v>
      </c>
      <c t="n" s="7" r="B8">
        <v>-21</v>
      </c>
      <c t="n" s="7" r="C8">
        <v>-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2</v>
      </c>
      <c t="s" s="2" r="B1">
        <v>1</v>
      </c>
    </row>
    <row spans="1:3" r="2">
      <c t="s" s="2" r="B2">
        <v>2</v>
      </c>
      <c t="s" s="2" r="C2">
        <v>23</v>
      </c>
    </row>
    <row spans="1:3" r="3">
      <c t="s" s="4" r="A3">
        <v>563</v>
      </c>
    </row>
    <row spans="1:3" r="4">
      <c t="s" s="3" r="A4">
        <v>564</v>
      </c>
    </row>
    <row spans="1:3" r="5">
      <c t="s" s="4" r="A5">
        <v>565</v>
      </c>
      <c t="s" s="4" r="B5">
        <v>566</v>
      </c>
      <c t="s" s="4" r="C5">
        <v>567</v>
      </c>
    </row>
    <row spans="1:3" r="6">
      <c t="s" s="4" r="A6">
        <v>568</v>
      </c>
      <c t="s" s="4" r="B6">
        <v>569</v>
      </c>
      <c t="s" s="4" r="C6">
        <v>569</v>
      </c>
    </row>
    <row spans="1:3" r="7">
      <c t="s" s="4" r="A7">
        <v>570</v>
      </c>
      <c t="s" s="4" r="B7">
        <v>571</v>
      </c>
      <c t="s" s="4" r="C7">
        <v>572</v>
      </c>
    </row>
    <row spans="1:3" r="8">
      <c t="s" s="4" r="A8">
        <v>553</v>
      </c>
    </row>
    <row spans="1:3" r="9">
      <c t="s" s="3" r="A9">
        <v>564</v>
      </c>
    </row>
    <row spans="1:3" r="10">
      <c t="s" s="4" r="A10">
        <v>565</v>
      </c>
      <c t="s" s="4" r="B10">
        <v>573</v>
      </c>
      <c t="s" s="4" r="C10">
        <v>574</v>
      </c>
    </row>
    <row spans="1:3" r="11">
      <c t="s" s="4" r="A11">
        <v>570</v>
      </c>
      <c t="s" s="4" r="B11">
        <v>567</v>
      </c>
      <c t="s" s="4" r="C11">
        <v>5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75</v>
      </c>
      <c t="s" s="2" r="B1">
        <v>1</v>
      </c>
    </row>
    <row spans="1:3" r="2">
      <c t="s" s="2" r="B2">
        <v>2</v>
      </c>
      <c t="s" s="2" r="C2">
        <v>23</v>
      </c>
    </row>
    <row spans="1:3" r="3">
      <c t="s" s="3" r="A3">
        <v>576</v>
      </c>
    </row>
    <row spans="1:3" r="4">
      <c t="s" s="4" r="A4">
        <v>577</v>
      </c>
      <c t="s" s="4" r="B4">
        <v>578</v>
      </c>
      <c t="s" s="4" r="C4">
        <v>579</v>
      </c>
    </row>
    <row spans="1:3" r="5">
      <c t="s" s="4" r="A5">
        <v>580</v>
      </c>
    </row>
    <row spans="1:3" r="6">
      <c t="s" s="3" r="A6">
        <v>576</v>
      </c>
    </row>
    <row spans="1:3" r="7">
      <c t="s" s="4" r="A7">
        <v>581</v>
      </c>
      <c t="n" s="7" r="B7">
        <v>49</v>
      </c>
    </row>
    <row spans="1:3" r="8">
      <c t="s" s="4" r="A8">
        <v>582</v>
      </c>
    </row>
    <row spans="1:3" r="9">
      <c t="s" s="3" r="A9">
        <v>576</v>
      </c>
    </row>
    <row spans="1:3" r="10">
      <c t="s" s="4" r="A10">
        <v>581</v>
      </c>
      <c t="n" s="7" r="B10">
        <v>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3</v>
      </c>
      <c t="s" s="2" r="B1">
        <v>1</v>
      </c>
    </row>
    <row spans="1:3" r="2">
      <c t="s" s="2" r="B2">
        <v>2</v>
      </c>
      <c t="s" s="2" r="C2">
        <v>23</v>
      </c>
    </row>
    <row spans="1:3" r="3">
      <c t="s" s="3" r="A3">
        <v>584</v>
      </c>
    </row>
    <row spans="1:3" r="4">
      <c t="s" s="4" r="A4">
        <v>585</v>
      </c>
      <c t="n" s="7" r="B4">
        <v>14</v>
      </c>
      <c t="n" s="7" r="C4">
        <v>-12</v>
      </c>
    </row>
    <row spans="1:3" r="5">
      <c t="s" s="4" r="A5">
        <v>586</v>
      </c>
      <c t="n" s="6" r="B5">
        <v>9</v>
      </c>
      <c t="n" s="6" r="C5">
        <v>-8</v>
      </c>
    </row>
    <row spans="1:3" r="6">
      <c t="s" s="4" r="A6">
        <v>587</v>
      </c>
    </row>
    <row spans="1:3" r="7">
      <c t="s" s="3" r="A7">
        <v>584</v>
      </c>
    </row>
    <row spans="1:3" r="8">
      <c t="s" s="4" r="A8">
        <v>585</v>
      </c>
      <c t="n" s="6" r="B8">
        <v>6</v>
      </c>
      <c t="n" s="6" r="C8">
        <v>-11</v>
      </c>
    </row>
    <row spans="1:3" r="9">
      <c t="s" s="4" r="A9">
        <v>394</v>
      </c>
    </row>
    <row spans="1:3" r="10">
      <c t="s" s="3" r="A10">
        <v>584</v>
      </c>
    </row>
    <row spans="1:3" r="11">
      <c t="s" s="4" r="A11">
        <v>585</v>
      </c>
      <c t="n" s="7" r="B11">
        <v>8</v>
      </c>
      <c t="n" s="7" r="C11">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6"/>
    <col customWidth="1" max="3" min="3" width="31"/>
  </cols>
  <sheetData>
    <row spans="1:3" r="1">
      <c t="s" s="1" r="A1">
        <v>588</v>
      </c>
      <c t="s" s="2" r="B1">
        <v>1</v>
      </c>
    </row>
    <row spans="1:3" r="2">
      <c t="s" s="2" r="B2">
        <v>589</v>
      </c>
      <c t="s" s="2" r="C2">
        <v>323</v>
      </c>
    </row>
    <row spans="1:3" r="3">
      <c t="s" s="3" r="A3">
        <v>584</v>
      </c>
    </row>
    <row spans="1:3" r="4">
      <c t="s" s="4" r="A4">
        <v>590</v>
      </c>
      <c t="n" s="6" r="B4">
        <v>2</v>
      </c>
    </row>
    <row spans="1:3" r="5">
      <c t="s" s="4" r="A5">
        <v>591</v>
      </c>
      <c t="n" s="7" r="B5">
        <v>0</v>
      </c>
    </row>
    <row spans="1:3" r="6">
      <c t="s" s="4" r="A6">
        <v>592</v>
      </c>
      <c t="n" s="6" r="B6">
        <v>2</v>
      </c>
    </row>
    <row spans="1:3" r="7">
      <c t="s" s="4" r="A7">
        <v>593</v>
      </c>
      <c t="n" s="6" r="B7">
        <v>6817452</v>
      </c>
    </row>
    <row spans="1:3" r="8">
      <c t="s" s="4" r="A8">
        <v>594</v>
      </c>
      <c t="s" s="4" r="B8">
        <v>363</v>
      </c>
    </row>
    <row spans="1:3" r="9">
      <c t="s" s="4" r="A9">
        <v>595</v>
      </c>
      <c t="n" s="7" r="B9">
        <v>44000000</v>
      </c>
      <c t="n" s="7" r="C9">
        <v>18000000</v>
      </c>
    </row>
    <row spans="1:3" r="10">
      <c t="s" s="4" r="A10">
        <v>596</v>
      </c>
      <c t="n" s="6" r="B10">
        <v>36000000</v>
      </c>
      <c t="n" s="7" r="C10">
        <v>24000000</v>
      </c>
    </row>
    <row spans="1:3" r="11">
      <c t="s" s="4" r="A11">
        <v>597</v>
      </c>
      <c t="n" s="7" r="B11">
        <v>34000000</v>
      </c>
    </row>
    <row spans="1:3" r="12">
      <c t="s" s="4" r="A12">
        <v>598</v>
      </c>
      <c t="s" s="4" r="B12">
        <v>599</v>
      </c>
    </row>
    <row spans="1:3" r="13">
      <c t="s" s="4" r="A13">
        <v>600</v>
      </c>
    </row>
    <row spans="1:3" r="14">
      <c t="s" s="3" r="A14">
        <v>584</v>
      </c>
    </row>
    <row spans="1:3" r="15">
      <c t="s" s="4" r="A15">
        <v>601</v>
      </c>
      <c t="n" s="8" r="B15">
        <v>12.4</v>
      </c>
      <c t="n" s="8" r="C15">
        <v>20.1</v>
      </c>
    </row>
    <row spans="1:3" r="16">
      <c t="s" s="4" r="A16">
        <v>602</v>
      </c>
      <c t="s" s="4" r="B16">
        <v>603</v>
      </c>
    </row>
    <row spans="1:3" r="17">
      <c t="s" s="4" r="A17">
        <v>604</v>
      </c>
      <c t="s" s="4" r="B17">
        <v>385</v>
      </c>
    </row>
    <row spans="1:3" r="18">
      <c t="s" s="4" r="A18">
        <v>595</v>
      </c>
      <c t="n" s="7" r="B18">
        <v>44000000</v>
      </c>
    </row>
    <row spans="1:3" r="19">
      <c t="s" s="4" r="A19">
        <v>605</v>
      </c>
    </row>
    <row spans="1:3" r="20">
      <c t="s" s="3" r="A20">
        <v>584</v>
      </c>
    </row>
    <row spans="1:3" r="21">
      <c t="s" s="4" r="A21">
        <v>597</v>
      </c>
      <c t="n" s="7" r="B21">
        <v>98000000</v>
      </c>
    </row>
    <row spans="1:3" r="22">
      <c t="s" s="4" r="A22">
        <v>598</v>
      </c>
      <c t="s" s="4" r="B22">
        <v>606</v>
      </c>
    </row>
    <row spans="1:3" r="23">
      <c t="s" s="4" r="A23">
        <v>607</v>
      </c>
    </row>
    <row spans="1:3" r="24">
      <c t="s" s="3" r="A24">
        <v>584</v>
      </c>
    </row>
    <row spans="1:3" r="25">
      <c t="s" s="4" r="A25">
        <v>592</v>
      </c>
      <c t="n" s="6" r="B25">
        <v>2</v>
      </c>
    </row>
    <row spans="1:3" r="26">
      <c t="s" s="4" r="A26">
        <v>593</v>
      </c>
      <c t="n" s="6" r="B26">
        <v>1249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608</v>
      </c>
      <c t="s" s="2" r="B1">
        <v>1</v>
      </c>
    </row>
    <row spans="1:3" r="2">
      <c t="s" s="2" r="B2">
        <v>2</v>
      </c>
      <c t="s" s="2" r="C2">
        <v>23</v>
      </c>
    </row>
    <row spans="1:3" r="3">
      <c t="s" s="3" r="A3">
        <v>584</v>
      </c>
    </row>
    <row spans="1:3" r="4">
      <c t="s" s="4" r="A4">
        <v>609</v>
      </c>
      <c t="s" s="4" r="B4">
        <v>610</v>
      </c>
      <c t="s" s="4" r="C4">
        <v>611</v>
      </c>
    </row>
    <row spans="1:3" r="5">
      <c t="s" s="4" r="A5">
        <v>612</v>
      </c>
      <c t="s" s="4" r="B5">
        <v>613</v>
      </c>
      <c t="s" s="4" r="C5">
        <v>614</v>
      </c>
    </row>
    <row spans="1:3" r="6">
      <c t="s" s="4" r="A6">
        <v>615</v>
      </c>
      <c t="s" s="4" r="B6">
        <v>616</v>
      </c>
      <c t="s" s="4" r="C6">
        <v>617</v>
      </c>
    </row>
    <row spans="1:3" r="7">
      <c t="s" s="4" r="A7">
        <v>618</v>
      </c>
      <c t="s" s="4" r="B7">
        <v>619</v>
      </c>
      <c t="s" s="4" r="C7">
        <v>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25</v>
      </c>
      <c t="s" s="2" r="B1">
        <v>1</v>
      </c>
    </row>
    <row spans="1:4" r="2">
      <c t="s" s="2" r="B2">
        <v>2</v>
      </c>
      <c t="s" s="2" r="C2">
        <v>23</v>
      </c>
      <c t="s" s="2" r="D2">
        <v>26</v>
      </c>
    </row>
    <row spans="1:4" r="3">
      <c t="s" s="3" r="A3">
        <v>126</v>
      </c>
    </row>
    <row spans="1:4" r="4">
      <c t="s" s="4" r="A4">
        <v>39</v>
      </c>
      <c t="n" s="7" r="B4">
        <v>-20</v>
      </c>
      <c t="n" s="7" r="C4">
        <v>167</v>
      </c>
      <c t="s" s="4" r="D4">
        <v>51</v>
      </c>
    </row>
    <row spans="1:4" r="5">
      <c t="s" s="3" r="A5">
        <v>127</v>
      </c>
    </row>
    <row spans="1:4" r="6">
      <c t="s" s="4" r="A6">
        <v>29</v>
      </c>
      <c t="n" s="6" r="B6">
        <v>169</v>
      </c>
      <c t="n" s="6" r="C6">
        <v>207</v>
      </c>
    </row>
    <row spans="1:4" r="7">
      <c t="s" s="4" r="A7">
        <v>128</v>
      </c>
      <c t="n" s="6" r="B7">
        <v>14</v>
      </c>
      <c t="n" s="6" r="C7">
        <v>-12</v>
      </c>
    </row>
    <row spans="1:4" r="8">
      <c t="s" s="4" r="A8">
        <v>129</v>
      </c>
      <c t="n" s="6" r="B8">
        <v>0</v>
      </c>
      <c t="n" s="6" r="C8">
        <v>-51</v>
      </c>
    </row>
    <row spans="1:4" r="9">
      <c t="s" s="4" r="A9">
        <v>130</v>
      </c>
      <c t="n" s="6" r="B9">
        <v>10</v>
      </c>
      <c t="n" s="6" r="C9">
        <v>13</v>
      </c>
    </row>
    <row spans="1:4" r="10">
      <c t="s" s="3" r="A10">
        <v>131</v>
      </c>
    </row>
    <row spans="1:4" r="11">
      <c t="s" s="4" r="A11">
        <v>132</v>
      </c>
      <c t="n" s="6" r="B11">
        <v>-42</v>
      </c>
      <c t="n" s="6" r="C11">
        <v>211</v>
      </c>
    </row>
    <row spans="1:4" r="12">
      <c t="s" s="4" r="A12">
        <v>133</v>
      </c>
      <c t="n" s="6" r="B12">
        <v>-81</v>
      </c>
      <c t="n" s="6" r="C12">
        <v>-173</v>
      </c>
    </row>
    <row spans="1:4" r="13">
      <c t="s" s="4" r="A13">
        <v>134</v>
      </c>
      <c t="n" s="6" r="B13">
        <v>50</v>
      </c>
      <c t="n" s="6" r="C13">
        <v>362</v>
      </c>
    </row>
    <row spans="1:4" r="14">
      <c t="s" s="3" r="A14">
        <v>135</v>
      </c>
    </row>
    <row spans="1:4" r="15">
      <c t="s" s="4" r="A15">
        <v>136</v>
      </c>
      <c t="n" s="6" r="B15">
        <v>-58</v>
      </c>
      <c t="n" s="6" r="C15">
        <v>-90</v>
      </c>
    </row>
    <row spans="1:4" r="16">
      <c t="s" s="4" r="A16">
        <v>137</v>
      </c>
      <c t="n" s="6" r="B16">
        <v>-27</v>
      </c>
      <c t="n" s="6" r="C16">
        <v>-21</v>
      </c>
    </row>
    <row spans="1:4" r="17">
      <c t="s" s="4" r="A17">
        <v>138</v>
      </c>
      <c t="n" s="6" r="B17">
        <v>-36</v>
      </c>
      <c t="n" s="6" r="C17">
        <v>-35</v>
      </c>
    </row>
    <row spans="1:4" r="18">
      <c t="s" s="4" r="A18">
        <v>139</v>
      </c>
      <c t="n" s="6" r="B18">
        <v>-423</v>
      </c>
      <c t="n" s="6" r="C18">
        <v>0</v>
      </c>
    </row>
    <row spans="1:4" r="19">
      <c t="s" s="4" r="A19">
        <v>140</v>
      </c>
      <c t="n" s="6" r="B19">
        <v>0</v>
      </c>
      <c t="n" s="6" r="C19">
        <v>34</v>
      </c>
    </row>
    <row spans="1:4" r="20">
      <c t="s" s="4" r="A20">
        <v>141</v>
      </c>
      <c t="n" s="6" r="B20">
        <v>5</v>
      </c>
      <c t="n" s="6" r="C20">
        <v>43</v>
      </c>
    </row>
    <row spans="1:4" r="21">
      <c t="s" s="4" r="A21">
        <v>142</v>
      </c>
      <c t="n" s="6" r="B21">
        <v>-10</v>
      </c>
      <c t="n" s="6" r="C21">
        <v>-15</v>
      </c>
    </row>
    <row spans="1:4" r="22">
      <c t="s" s="4" r="A22">
        <v>143</v>
      </c>
      <c t="n" s="6" r="B22">
        <v>-549</v>
      </c>
      <c t="n" s="6" r="C22">
        <v>-84</v>
      </c>
    </row>
    <row spans="1:4" r="23">
      <c t="s" s="3" r="A23">
        <v>144</v>
      </c>
    </row>
    <row spans="1:4" r="24">
      <c t="s" s="4" r="A24">
        <v>145</v>
      </c>
      <c t="n" s="6" r="B24">
        <v>511</v>
      </c>
      <c t="n" s="6" r="C24">
        <v>0</v>
      </c>
    </row>
    <row spans="1:4" r="25">
      <c t="s" s="4" r="A25">
        <v>146</v>
      </c>
      <c t="n" s="6" r="B25">
        <v>-511</v>
      </c>
      <c t="n" s="6" r="C25">
        <v>0</v>
      </c>
    </row>
    <row spans="1:4" r="26">
      <c t="s" s="4" r="A26">
        <v>147</v>
      </c>
      <c t="n" s="6" r="B26">
        <v>920</v>
      </c>
      <c t="n" s="6" r="C26">
        <v>3</v>
      </c>
    </row>
    <row spans="1:4" r="27">
      <c t="s" s="4" r="A27">
        <v>148</v>
      </c>
      <c t="n" s="6" r="B27">
        <v>-453</v>
      </c>
      <c t="n" s="6" r="C27">
        <v>0</v>
      </c>
    </row>
    <row spans="1:4" r="28">
      <c t="s" s="4" r="A28">
        <v>149</v>
      </c>
      <c t="n" s="6" r="B28">
        <v>13</v>
      </c>
      <c t="n" s="6" r="C28">
        <v>0</v>
      </c>
    </row>
    <row spans="1:4" r="29">
      <c t="s" s="4" r="A29">
        <v>150</v>
      </c>
      <c t="n" s="6" r="B29">
        <v>-120</v>
      </c>
      <c t="n" s="6" r="C29">
        <v>-69</v>
      </c>
    </row>
    <row spans="1:4" r="30">
      <c t="s" s="4" r="A30">
        <v>151</v>
      </c>
      <c t="n" s="6" r="B30">
        <v>36</v>
      </c>
      <c t="n" s="6" r="C30">
        <v>24</v>
      </c>
    </row>
    <row spans="1:4" r="31">
      <c t="s" s="4" r="A31">
        <v>152</v>
      </c>
      <c t="n" s="6" r="B31">
        <v>-6</v>
      </c>
      <c t="n" s="6" r="C31">
        <v>-24</v>
      </c>
    </row>
    <row spans="1:4" r="32">
      <c t="s" s="4" r="A32">
        <v>153</v>
      </c>
      <c t="n" s="6" r="B32">
        <v>0</v>
      </c>
      <c t="n" s="6" r="C32">
        <v>-118</v>
      </c>
    </row>
    <row spans="1:4" r="33">
      <c t="s" s="4" r="A33">
        <v>154</v>
      </c>
      <c t="n" s="6" r="B33">
        <v>-19</v>
      </c>
      <c t="n" s="6" r="C33">
        <v>-32</v>
      </c>
    </row>
    <row spans="1:4" r="34">
      <c t="s" s="4" r="A34">
        <v>155</v>
      </c>
      <c t="n" s="6" r="B34">
        <v>-17</v>
      </c>
      <c t="n" s="6" r="C34">
        <v>0</v>
      </c>
    </row>
    <row spans="1:4" r="35">
      <c t="s" s="4" r="A35">
        <v>156</v>
      </c>
      <c t="n" s="6" r="B35">
        <v>354</v>
      </c>
      <c t="n" s="6" r="C35">
        <v>-216</v>
      </c>
    </row>
    <row spans="1:4" r="36">
      <c t="s" s="4" r="A36">
        <v>157</v>
      </c>
      <c t="n" s="6" r="B36">
        <v>-33</v>
      </c>
      <c t="n" s="6" r="C36">
        <v>39</v>
      </c>
    </row>
    <row spans="1:4" r="37">
      <c t="s" s="4" r="A37">
        <v>158</v>
      </c>
      <c t="n" s="6" r="B37">
        <v>-178</v>
      </c>
      <c t="n" s="6" r="C37">
        <v>101</v>
      </c>
    </row>
    <row spans="1:4" r="38">
      <c t="s" s="4" r="A38">
        <v>159</v>
      </c>
      <c t="n" s="6" r="B38">
        <v>1178</v>
      </c>
      <c t="n" s="6" r="C38">
        <v>2098</v>
      </c>
    </row>
    <row spans="1:4" r="39">
      <c t="s" s="4" r="A39">
        <v>160</v>
      </c>
      <c t="n" s="7" r="B39">
        <v>1000</v>
      </c>
      <c t="n" s="7" r="C39">
        <v>2199</v>
      </c>
    </row>
    <row spans="1:4" r="40">
      <c t="n" r="A40"/>
    </row>
    <row spans="1:4" r="41">
      <c t="s" s="4" r="A41">
        <v>26</v>
      </c>
      <c t="s" s="4" r="B41">
        <v>52</v>
      </c>
    </row>
    <row spans="1:4" r="42">
      <c t="s" s="4" r="A42">
        <v>51</v>
      </c>
      <c t="s" s="4" r="B42">
        <v>50</v>
      </c>
    </row>
  </sheetData>
  <mergeCells count="5">
    <mergeCell ref="A1:A2"/>
    <mergeCell ref="B1:D1"/>
    <mergeCell ref="A40:D40"/>
    <mergeCell ref="B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621</v>
      </c>
      <c t="s" s="2" r="B1">
        <v>1</v>
      </c>
      <c t="s" s="2" r="D1">
        <v>622</v>
      </c>
    </row>
    <row spans="1:4" r="2">
      <c t="s" s="2" r="B2">
        <v>2</v>
      </c>
      <c t="s" s="2" r="C2">
        <v>23</v>
      </c>
      <c t="s" s="2" r="D2">
        <v>70</v>
      </c>
    </row>
    <row spans="1:4" r="3">
      <c t="s" s="3" r="A3">
        <v>623</v>
      </c>
    </row>
    <row spans="1:4" r="4">
      <c t="s" s="4" r="A4">
        <v>595</v>
      </c>
      <c t="n" s="7" r="B4">
        <v>44</v>
      </c>
      <c t="n" s="7" r="C4">
        <v>18</v>
      </c>
    </row>
    <row spans="1:4" r="5">
      <c t="s" s="4" r="A5">
        <v>600</v>
      </c>
    </row>
    <row spans="1:4" r="6">
      <c t="s" s="3" r="A6">
        <v>624</v>
      </c>
    </row>
    <row spans="1:4" r="7">
      <c t="s" s="4" r="A7">
        <v>625</v>
      </c>
      <c t="n" s="6" r="B7">
        <v>5366621</v>
      </c>
    </row>
    <row spans="1:4" r="8">
      <c t="s" s="4" r="A8">
        <v>626</v>
      </c>
      <c t="n" s="6" r="B8">
        <v>2055958</v>
      </c>
    </row>
    <row spans="1:4" r="9">
      <c t="s" s="4" r="A9">
        <v>627</v>
      </c>
      <c t="n" s="6" r="B9">
        <v>-1716447</v>
      </c>
    </row>
    <row spans="1:4" r="10">
      <c t="s" s="4" r="A10">
        <v>628</v>
      </c>
      <c t="n" s="6" r="B10">
        <v>-187097</v>
      </c>
    </row>
    <row spans="1:4" r="11">
      <c t="s" s="4" r="A11">
        <v>629</v>
      </c>
      <c t="n" s="6" r="B11">
        <v>-44322</v>
      </c>
    </row>
    <row spans="1:4" r="12">
      <c t="s" s="4" r="A12">
        <v>630</v>
      </c>
      <c t="n" s="6" r="B12">
        <v>5474713</v>
      </c>
      <c t="n" s="6" r="D12">
        <v>5366621</v>
      </c>
    </row>
    <row spans="1:4" r="13">
      <c t="s" s="3" r="A13">
        <v>631</v>
      </c>
    </row>
    <row spans="1:4" r="14">
      <c t="s" s="4" r="A14">
        <v>632</v>
      </c>
      <c t="n" s="8" r="B14">
        <v>24.83</v>
      </c>
    </row>
    <row spans="1:4" r="15">
      <c t="s" s="4" r="A15">
        <v>633</v>
      </c>
      <c t="n" s="9" r="B15">
        <v>49.25</v>
      </c>
    </row>
    <row spans="1:4" r="16">
      <c t="s" s="4" r="A16">
        <v>634</v>
      </c>
      <c t="n" s="9" r="B16">
        <v>21.34</v>
      </c>
    </row>
    <row spans="1:4" r="17">
      <c t="s" s="4" r="A17">
        <v>635</v>
      </c>
      <c t="n" s="9" r="B17">
        <v>29.84</v>
      </c>
    </row>
    <row spans="1:4" r="18">
      <c t="s" s="4" r="A18">
        <v>636</v>
      </c>
      <c t="n" s="9" r="B18">
        <v>23.19</v>
      </c>
    </row>
    <row spans="1:4" r="19">
      <c t="s" s="4" r="A19">
        <v>637</v>
      </c>
      <c t="n" s="8" r="B19">
        <v>34.94</v>
      </c>
      <c t="n" s="8" r="D19">
        <v>24.83</v>
      </c>
    </row>
    <row spans="1:4" r="20">
      <c t="s" s="3" r="A20">
        <v>638</v>
      </c>
    </row>
    <row spans="1:4" r="21">
      <c t="s" s="4" r="A21">
        <v>639</v>
      </c>
      <c t="n" s="6" r="B21">
        <v>5346408</v>
      </c>
    </row>
    <row spans="1:4" r="22">
      <c t="s" s="4" r="A22">
        <v>640</v>
      </c>
      <c t="n" s="6" r="B22">
        <v>2041272</v>
      </c>
    </row>
    <row spans="1:4" r="23">
      <c t="s" s="4" r="A23">
        <v>641</v>
      </c>
      <c t="n" s="8" r="B23">
        <v>35.04</v>
      </c>
    </row>
    <row spans="1:4" r="24">
      <c t="s" s="4" r="A24">
        <v>642</v>
      </c>
      <c t="n" s="8" r="B24">
        <v>23.65</v>
      </c>
    </row>
    <row spans="1:4" r="25">
      <c t="s" s="3" r="A25">
        <v>623</v>
      </c>
    </row>
    <row spans="1:4" r="26">
      <c t="s" s="4" r="A26">
        <v>643</v>
      </c>
      <c t="s" s="4" r="B26">
        <v>644</v>
      </c>
      <c t="s" s="4" r="D26">
        <v>645</v>
      </c>
    </row>
    <row spans="1:4" r="27">
      <c t="s" s="4" r="A27">
        <v>646</v>
      </c>
      <c t="s" s="4" r="B27">
        <v>647</v>
      </c>
    </row>
    <row spans="1:4" r="28">
      <c t="s" s="4" r="A28">
        <v>648</v>
      </c>
      <c t="s" s="4" r="B28">
        <v>649</v>
      </c>
    </row>
    <row spans="1:4" r="29">
      <c t="s" s="4" r="A29">
        <v>650</v>
      </c>
      <c t="n" s="7" r="B29">
        <v>79</v>
      </c>
      <c t="n" s="7" r="D29">
        <v>51</v>
      </c>
    </row>
    <row spans="1:4" r="30">
      <c t="s" s="4" r="A30">
        <v>595</v>
      </c>
      <c t="n" s="6" r="B30">
        <v>44</v>
      </c>
    </row>
    <row spans="1:4" r="31">
      <c t="s" s="4" r="A31">
        <v>651</v>
      </c>
      <c t="n" s="6" r="B31">
        <v>77</v>
      </c>
    </row>
    <row spans="1:4" r="32">
      <c t="s" s="4" r="A32">
        <v>652</v>
      </c>
      <c t="n" s="7" r="B32">
        <v>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53</v>
      </c>
      <c t="s" s="2" r="B1">
        <v>1</v>
      </c>
    </row>
    <row spans="1:2" r="2">
      <c t="s" s="2" r="B2">
        <v>654</v>
      </c>
    </row>
    <row spans="1:2" r="3">
      <c t="s" s="3" r="A3">
        <v>655</v>
      </c>
    </row>
    <row spans="1:2" r="4">
      <c t="s" s="4" r="A4">
        <v>656</v>
      </c>
      <c t="n" s="6" r="B4">
        <v>3597999</v>
      </c>
    </row>
    <row spans="1:2" r="5">
      <c t="s" s="4" r="A5">
        <v>657</v>
      </c>
      <c t="n" s="6" r="B5">
        <v>968768</v>
      </c>
    </row>
    <row spans="1:2" r="6">
      <c t="s" s="4" r="A6">
        <v>658</v>
      </c>
      <c t="n" s="6" r="B6">
        <v>-356746</v>
      </c>
    </row>
    <row spans="1:2" r="7">
      <c t="s" s="4" r="A7">
        <v>659</v>
      </c>
      <c t="n" s="6" r="B7">
        <v>-232022</v>
      </c>
    </row>
    <row spans="1:2" r="8">
      <c t="s" s="4" r="A8">
        <v>660</v>
      </c>
      <c t="n" s="6" r="B8">
        <v>3977999</v>
      </c>
    </row>
    <row spans="1:2" r="9">
      <c t="s" s="3" r="A9">
        <v>661</v>
      </c>
    </row>
    <row spans="1:2" r="10">
      <c t="s" s="4" r="A10">
        <v>662</v>
      </c>
      <c t="n" s="8" r="B10">
        <v>29.25</v>
      </c>
    </row>
    <row spans="1:2" r="11">
      <c t="s" s="4" r="A11">
        <v>663</v>
      </c>
      <c t="n" s="9" r="B11">
        <v>47.8</v>
      </c>
    </row>
    <row spans="1:2" r="12">
      <c t="s" s="4" r="A12">
        <v>664</v>
      </c>
      <c t="n" s="9" r="B12">
        <v>25.77</v>
      </c>
    </row>
    <row spans="1:2" r="13">
      <c t="s" s="4" r="A13">
        <v>665</v>
      </c>
      <c t="n" s="9" r="B13">
        <v>29.87</v>
      </c>
    </row>
    <row spans="1:2" r="14">
      <c t="s" s="4" r="A14">
        <v>666</v>
      </c>
      <c t="n" s="8" r="B14">
        <v>34.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7</v>
      </c>
      <c t="s" s="2" r="B1">
        <v>1</v>
      </c>
    </row>
    <row spans="1:3" r="2">
      <c t="s" s="2" r="B2">
        <v>2</v>
      </c>
      <c t="s" s="2" r="C2">
        <v>23</v>
      </c>
    </row>
    <row spans="1:3" r="3">
      <c t="s" s="3" r="A3">
        <v>668</v>
      </c>
    </row>
    <row spans="1:3" r="4">
      <c t="s" s="4" r="A4">
        <v>669</v>
      </c>
      <c t="n" s="7" r="B4">
        <v>2032</v>
      </c>
      <c t="n" s="7" r="C4">
        <v>2965</v>
      </c>
    </row>
    <row spans="1:3" r="5">
      <c t="s" s="4" r="A5">
        <v>670</v>
      </c>
      <c t="n" s="6" r="B5">
        <v>-55</v>
      </c>
      <c t="n" s="6" r="C5">
        <v>60</v>
      </c>
    </row>
    <row spans="1:3" r="6">
      <c t="s" s="4" r="A6">
        <v>671</v>
      </c>
      <c t="n" s="6" r="B6">
        <v>-3</v>
      </c>
      <c t="n" s="6" r="C6">
        <v>-6</v>
      </c>
    </row>
    <row spans="1:3" r="7">
      <c t="s" s="4" r="A7">
        <v>669</v>
      </c>
      <c t="n" s="6" r="B7">
        <v>2229</v>
      </c>
      <c t="n" s="6" r="C7">
        <v>3019</v>
      </c>
    </row>
    <row spans="1:3" r="8">
      <c t="s" s="4" r="A8">
        <v>672</v>
      </c>
    </row>
    <row spans="1:3" r="9">
      <c t="s" s="3" r="A9">
        <v>668</v>
      </c>
    </row>
    <row spans="1:3" r="10">
      <c t="s" s="4" r="A10">
        <v>669</v>
      </c>
      <c t="n" s="6" r="B10">
        <v>-399</v>
      </c>
      <c t="n" s="6" r="C10">
        <v>-316</v>
      </c>
    </row>
    <row spans="1:3" r="11">
      <c t="s" s="4" r="A11">
        <v>670</v>
      </c>
      <c t="n" s="6" r="B11">
        <v>-50</v>
      </c>
      <c t="n" s="6" r="C11">
        <v>53</v>
      </c>
    </row>
    <row spans="1:3" r="12">
      <c t="s" s="4" r="A12">
        <v>671</v>
      </c>
      <c t="n" s="6" r="B12">
        <v>0</v>
      </c>
      <c t="n" s="6" r="C12">
        <v>0</v>
      </c>
    </row>
    <row spans="1:3" r="13">
      <c t="s" s="4" r="A13">
        <v>669</v>
      </c>
      <c t="n" s="6" r="B13">
        <v>-449</v>
      </c>
      <c t="n" s="6" r="C13">
        <v>-263</v>
      </c>
    </row>
    <row spans="1:3" r="14">
      <c t="s" s="4" r="A14">
        <v>673</v>
      </c>
    </row>
    <row spans="1:3" r="15">
      <c t="s" s="3" r="A15">
        <v>668</v>
      </c>
    </row>
    <row spans="1:3" r="16">
      <c t="s" s="4" r="A16">
        <v>669</v>
      </c>
      <c t="n" s="6" r="B16">
        <v>-1</v>
      </c>
      <c t="n" s="6" r="C16">
        <v>-2</v>
      </c>
    </row>
    <row spans="1:3" r="17">
      <c t="s" s="4" r="A17">
        <v>670</v>
      </c>
      <c t="n" s="6" r="B17">
        <v>-5</v>
      </c>
      <c t="n" s="6" r="C17">
        <v>2</v>
      </c>
    </row>
    <row spans="1:3" r="18">
      <c t="s" s="4" r="A18">
        <v>671</v>
      </c>
      <c t="n" s="6" r="B18">
        <v>0</v>
      </c>
      <c t="n" s="6" r="C18">
        <v>0</v>
      </c>
    </row>
    <row spans="1:3" r="19">
      <c t="s" s="4" r="A19">
        <v>669</v>
      </c>
      <c t="n" s="6" r="B19">
        <v>-6</v>
      </c>
      <c t="n" s="6" r="C19">
        <v>0</v>
      </c>
    </row>
    <row spans="1:3" r="20">
      <c t="s" s="4" r="A20">
        <v>674</v>
      </c>
    </row>
    <row spans="1:3" r="21">
      <c t="s" s="3" r="A21">
        <v>668</v>
      </c>
    </row>
    <row spans="1:3" r="22">
      <c t="s" s="4" r="A22">
        <v>669</v>
      </c>
      <c t="n" s="6" r="C22">
        <v>0</v>
      </c>
    </row>
    <row spans="1:3" r="23">
      <c t="s" s="4" r="A23">
        <v>670</v>
      </c>
      <c t="n" s="6" r="C23">
        <v>6</v>
      </c>
    </row>
    <row spans="1:3" r="24">
      <c t="s" s="4" r="A24">
        <v>671</v>
      </c>
      <c t="n" s="6" r="C24">
        <v>0</v>
      </c>
    </row>
    <row spans="1:3" r="25">
      <c t="s" s="4" r="A25">
        <v>669</v>
      </c>
      <c t="n" s="6" r="C25">
        <v>6</v>
      </c>
    </row>
    <row spans="1:3" r="26">
      <c t="s" s="4" r="A26">
        <v>675</v>
      </c>
    </row>
    <row spans="1:3" r="27">
      <c t="s" s="3" r="A27">
        <v>668</v>
      </c>
    </row>
    <row spans="1:3" r="28">
      <c t="s" s="4" r="A28">
        <v>669</v>
      </c>
      <c t="n" s="6" r="B28">
        <v>289</v>
      </c>
      <c t="n" s="6" r="C28">
        <v>339</v>
      </c>
    </row>
    <row spans="1:3" r="29">
      <c t="s" s="4" r="A29">
        <v>670</v>
      </c>
      <c t="n" s="6" r="B29">
        <v>0</v>
      </c>
      <c t="n" s="6" r="C29">
        <v>-1</v>
      </c>
    </row>
    <row spans="1:3" r="30">
      <c t="s" s="4" r="A30">
        <v>671</v>
      </c>
      <c t="n" s="6" r="B30">
        <v>-3</v>
      </c>
      <c t="n" s="6" r="C30">
        <v>-6</v>
      </c>
    </row>
    <row spans="1:3" r="31">
      <c t="s" s="4" r="A31">
        <v>669</v>
      </c>
      <c t="n" s="6" r="B31">
        <v>286</v>
      </c>
      <c t="n" s="6" r="C31">
        <v>332</v>
      </c>
    </row>
    <row spans="1:3" r="32">
      <c t="s" s="4" r="A32">
        <v>229</v>
      </c>
    </row>
    <row spans="1:3" r="33">
      <c t="s" s="3" r="A33">
        <v>668</v>
      </c>
    </row>
    <row spans="1:3" r="34">
      <c t="s" s="4" r="A34">
        <v>669</v>
      </c>
      <c t="n" s="6" r="B34">
        <v>-111</v>
      </c>
      <c t="n" s="6" r="C34">
        <v>21</v>
      </c>
    </row>
    <row spans="1:3" r="35">
      <c t="s" s="4" r="A35">
        <v>669</v>
      </c>
      <c t="n" s="6" r="B35">
        <v>-169</v>
      </c>
      <c t="n" s="7" r="C35">
        <v>75</v>
      </c>
    </row>
    <row spans="1:3" r="36">
      <c t="s" s="4" r="A36">
        <v>676</v>
      </c>
    </row>
    <row spans="1:3" r="37">
      <c t="s" s="3" r="A37">
        <v>668</v>
      </c>
    </row>
    <row spans="1:3" r="38">
      <c t="s" s="4" r="A38">
        <v>669</v>
      </c>
      <c t="n" s="7" r="B38">
        <v>-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677</v>
      </c>
      <c t="s" s="2" r="B1">
        <v>1</v>
      </c>
    </row>
    <row spans="1:3" r="2">
      <c t="s" s="2" r="B2">
        <v>2</v>
      </c>
      <c t="s" s="2" r="C2">
        <v>23</v>
      </c>
    </row>
    <row spans="1:3" r="3">
      <c t="s" s="3" r="A3">
        <v>678</v>
      </c>
    </row>
    <row spans="1:3" r="4">
      <c t="s" s="4" r="A4">
        <v>679</v>
      </c>
      <c t="n" s="7" r="B4">
        <v>22</v>
      </c>
      <c t="n" s="7" r="C4">
        <v>13</v>
      </c>
    </row>
    <row spans="1:3" r="5">
      <c t="s" s="4" r="A5">
        <v>680</v>
      </c>
      <c t="n" s="6" r="B5">
        <v>16</v>
      </c>
      <c t="n" s="6" r="C5">
        <v>13</v>
      </c>
    </row>
    <row spans="1:3" r="6">
      <c t="s" s="3" r="A6">
        <v>681</v>
      </c>
    </row>
    <row spans="1:3" r="7">
      <c t="s" s="4" r="A7">
        <v>403</v>
      </c>
      <c t="n" s="6" r="B7">
        <v>89</v>
      </c>
      <c t="n" s="6" r="C7">
        <v>106</v>
      </c>
    </row>
    <row spans="1:3" r="8">
      <c t="s" s="4" r="A8">
        <v>682</v>
      </c>
      <c t="n" s="6" r="B8">
        <v>45</v>
      </c>
      <c t="n" s="6" r="C8">
        <v>45</v>
      </c>
    </row>
    <row spans="1:3" r="9">
      <c t="s" s="4" r="A9">
        <v>683</v>
      </c>
      <c t="n" s="6" r="B9">
        <v>26</v>
      </c>
      <c t="n" s="6" r="C9">
        <v>1</v>
      </c>
    </row>
    <row spans="1:3" r="10">
      <c t="s" s="4" r="A10">
        <v>684</v>
      </c>
      <c t="n" s="6" r="B10">
        <v>55</v>
      </c>
      <c t="n" s="6" r="C10">
        <v>0</v>
      </c>
    </row>
    <row spans="1:3" r="11">
      <c t="s" s="4" r="A11">
        <v>685</v>
      </c>
      <c t="n" s="7" r="B11">
        <v>20</v>
      </c>
      <c t="n" s="7" r="C11">
        <v>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4"/>
  </cols>
  <sheetData>
    <row spans="1:4" r="1">
      <c t="s" s="1" r="A1">
        <v>686</v>
      </c>
      <c t="s" s="2" r="B1">
        <v>1</v>
      </c>
    </row>
    <row spans="1:4" r="2">
      <c t="s" s="2" r="B2">
        <v>322</v>
      </c>
      <c t="s" s="2" r="C2">
        <v>391</v>
      </c>
    </row>
    <row spans="1:4" r="3">
      <c t="s" s="3" r="A3">
        <v>687</v>
      </c>
    </row>
    <row spans="1:4" r="4">
      <c t="s" s="4" r="A4">
        <v>326</v>
      </c>
      <c t="n" s="6" r="B4">
        <v>2</v>
      </c>
    </row>
    <row spans="1:4" r="5">
      <c t="s" s="4" r="A5">
        <v>25</v>
      </c>
      <c t="n" s="7" r="B5">
        <v>1930</v>
      </c>
      <c t="n" s="7" r="C5">
        <v>1804</v>
      </c>
      <c t="s" s="4" r="D5">
        <v>26</v>
      </c>
    </row>
    <row spans="1:4" r="6">
      <c t="s" s="4" r="A6">
        <v>688</v>
      </c>
      <c t="n" s="6" r="B6">
        <v>52</v>
      </c>
      <c t="n" s="6" r="C6">
        <v>144</v>
      </c>
    </row>
    <row spans="1:4" r="7">
      <c t="s" s="4" r="A7">
        <v>29</v>
      </c>
      <c t="n" s="6" r="B7">
        <v>166</v>
      </c>
      <c t="n" s="6" r="C7">
        <v>174</v>
      </c>
      <c t="s" s="4" r="D7">
        <v>26</v>
      </c>
    </row>
    <row spans="1:4" r="8">
      <c t="s" s="4" r="A8">
        <v>689</v>
      </c>
    </row>
    <row spans="1:4" r="9">
      <c t="s" s="3" r="A9">
        <v>687</v>
      </c>
    </row>
    <row spans="1:4" r="10">
      <c t="s" s="4" r="A10">
        <v>25</v>
      </c>
      <c t="n" s="6" r="B10">
        <v>0</v>
      </c>
      <c t="n" s="6" r="C10">
        <v>0</v>
      </c>
    </row>
    <row spans="1:4" r="11">
      <c t="s" s="4" r="A11">
        <v>688</v>
      </c>
      <c t="n" s="6" r="B11">
        <v>-17</v>
      </c>
      <c t="n" s="6" r="C11">
        <v>-6</v>
      </c>
    </row>
    <row spans="1:4" r="12">
      <c t="s" s="4" r="A12">
        <v>29</v>
      </c>
      <c t="n" s="6" r="B12">
        <v>16</v>
      </c>
      <c t="n" s="6" r="C12">
        <v>9</v>
      </c>
    </row>
    <row spans="1:4" r="13">
      <c t="s" s="4" r="A13">
        <v>690</v>
      </c>
    </row>
    <row spans="1:4" r="14">
      <c t="s" s="3" r="A14">
        <v>687</v>
      </c>
    </row>
    <row spans="1:4" r="15">
      <c t="s" s="4" r="A15">
        <v>25</v>
      </c>
      <c t="n" s="6" r="B15">
        <v>1049</v>
      </c>
      <c t="n" s="6" r="C15">
        <v>919</v>
      </c>
    </row>
    <row spans="1:4" r="16">
      <c t="s" s="4" r="A16">
        <v>688</v>
      </c>
      <c t="n" s="6" r="B16">
        <v>73</v>
      </c>
      <c t="n" s="6" r="C16">
        <v>97</v>
      </c>
    </row>
    <row spans="1:4" r="17">
      <c t="s" s="4" r="A17">
        <v>29</v>
      </c>
      <c t="n" s="6" r="B17">
        <v>36</v>
      </c>
      <c t="n" s="6" r="C17">
        <v>30</v>
      </c>
    </row>
    <row spans="1:4" r="18">
      <c t="s" s="4" r="A18">
        <v>691</v>
      </c>
    </row>
    <row spans="1:4" r="19">
      <c t="s" s="3" r="A19">
        <v>687</v>
      </c>
    </row>
    <row spans="1:4" r="20">
      <c t="s" s="4" r="A20">
        <v>25</v>
      </c>
      <c t="n" s="6" r="B20">
        <v>881</v>
      </c>
      <c t="n" s="6" r="C20">
        <v>885</v>
      </c>
    </row>
    <row spans="1:4" r="21">
      <c t="s" s="4" r="A21">
        <v>688</v>
      </c>
      <c t="n" s="6" r="B21">
        <v>-4</v>
      </c>
      <c t="n" s="6" r="C21">
        <v>53</v>
      </c>
    </row>
    <row spans="1:4" r="22">
      <c t="s" s="4" r="A22">
        <v>29</v>
      </c>
      <c t="n" s="7" r="B22">
        <v>114</v>
      </c>
      <c t="n" s="7" r="C22">
        <v>135</v>
      </c>
    </row>
    <row spans="1:4" r="23">
      <c t="n" r="A23"/>
    </row>
    <row spans="1:4" r="24">
      <c t="s" s="4" r="A24">
        <v>26</v>
      </c>
      <c t="s" s="4" r="B24">
        <v>50</v>
      </c>
    </row>
  </sheetData>
  <mergeCells count="5">
    <mergeCell ref="A1:A2"/>
    <mergeCell ref="B1:D1"/>
    <mergeCell ref="C2:D2"/>
    <mergeCell ref="A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92</v>
      </c>
      <c t="s" s="2" r="B1">
        <v>1</v>
      </c>
    </row>
    <row spans="1:4" r="2">
      <c t="s" s="2" r="B2">
        <v>2</v>
      </c>
      <c t="s" s="2" r="C2">
        <v>23</v>
      </c>
    </row>
    <row spans="1:4" r="3">
      <c t="s" s="3" r="A3">
        <v>693</v>
      </c>
    </row>
    <row spans="1:4" r="4">
      <c t="s" s="4" r="A4">
        <v>694</v>
      </c>
      <c t="n" s="7" r="B4">
        <v>52</v>
      </c>
      <c t="n" s="7" r="C4">
        <v>144</v>
      </c>
    </row>
    <row spans="1:4" r="5">
      <c t="s" s="4" r="A5">
        <v>695</v>
      </c>
      <c t="n" s="6" r="B5">
        <v>-70</v>
      </c>
      <c t="n" s="6" r="C5">
        <v>-57</v>
      </c>
    </row>
    <row spans="1:4" r="6">
      <c t="s" s="4" r="A6">
        <v>696</v>
      </c>
      <c t="n" s="6" r="B6">
        <v>-1</v>
      </c>
      <c t="n" s="6" r="C6">
        <v>0</v>
      </c>
    </row>
    <row spans="1:4" r="7">
      <c t="s" s="4" r="A7">
        <v>31</v>
      </c>
      <c t="n" s="6" r="B7">
        <v>-25</v>
      </c>
      <c t="n" s="6" r="C7">
        <v>-30</v>
      </c>
      <c t="s" s="4" r="D7">
        <v>26</v>
      </c>
    </row>
    <row spans="1:4" r="8">
      <c t="s" s="4" r="A8">
        <v>32</v>
      </c>
      <c t="n" s="6" r="B8">
        <v>10</v>
      </c>
      <c t="n" s="6" r="C8">
        <v>11</v>
      </c>
      <c t="s" s="4" r="D8">
        <v>26</v>
      </c>
    </row>
    <row spans="1:4" r="9">
      <c t="s" s="4" r="A9">
        <v>697</v>
      </c>
      <c t="n" s="6" r="B9">
        <v>-2</v>
      </c>
      <c t="n" s="6" r="C9">
        <v>4</v>
      </c>
      <c t="s" s="4" r="D9">
        <v>26</v>
      </c>
    </row>
    <row spans="1:4" r="10">
      <c t="s" s="4" r="A10">
        <v>35</v>
      </c>
      <c t="n" s="7" r="B10">
        <v>-36</v>
      </c>
      <c t="n" s="7" r="C10">
        <v>72</v>
      </c>
      <c t="s" s="4" r="D10">
        <v>26</v>
      </c>
    </row>
    <row spans="1:4" r="11">
      <c t="n" r="A11"/>
    </row>
    <row spans="1:4" r="12">
      <c t="s" s="4" r="A12">
        <v>26</v>
      </c>
      <c t="s" s="4" r="B12">
        <v>50</v>
      </c>
    </row>
  </sheetData>
  <mergeCells count="5">
    <mergeCell ref="A1:A2"/>
    <mergeCell ref="B1:D1"/>
    <mergeCell ref="C2:D2"/>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8</v>
      </c>
      <c t="s" s="2" r="B1">
        <v>1</v>
      </c>
    </row>
    <row spans="1:4" r="2">
      <c t="s" s="2" r="B2">
        <v>2</v>
      </c>
      <c t="s" s="2" r="C2">
        <v>23</v>
      </c>
      <c t="s" s="2" r="D2">
        <v>2</v>
      </c>
    </row>
    <row spans="1:4" r="3">
      <c t="s" s="3" r="A3">
        <v>699</v>
      </c>
    </row>
    <row spans="1:4" r="4">
      <c t="s" s="4" r="A4">
        <v>30</v>
      </c>
      <c t="n" s="7" r="B4">
        <v>57000000</v>
      </c>
      <c t="n" s="7" r="C4">
        <v>0</v>
      </c>
    </row>
    <row spans="1:4" r="5">
      <c t="s" s="4" r="A5">
        <v>700</v>
      </c>
      <c t="n" s="6" r="B5">
        <v>1000000</v>
      </c>
      <c t="n" s="7" r="D5">
        <v>102000000</v>
      </c>
    </row>
    <row spans="1:4" r="6">
      <c t="s" s="3" r="A6">
        <v>701</v>
      </c>
    </row>
    <row spans="1:4" r="7">
      <c t="s" s="4" r="A7">
        <v>702</v>
      </c>
      <c t="n" s="6" r="B7">
        <v>1000000</v>
      </c>
    </row>
    <row spans="1:4" r="8">
      <c t="s" s="4" r="A8">
        <v>703</v>
      </c>
      <c t="n" s="6" r="B8">
        <v>57000000</v>
      </c>
      <c t="n" s="7" r="C8">
        <v>0</v>
      </c>
    </row>
    <row spans="1:4" r="9">
      <c t="s" s="4" r="A9">
        <v>704</v>
      </c>
      <c t="n" s="6" r="B9">
        <v>102000000</v>
      </c>
    </row>
    <row spans="1:4" r="10">
      <c t="s" s="4" r="A10">
        <v>87</v>
      </c>
    </row>
    <row spans="1:4" r="11">
      <c t="s" s="3" r="A11">
        <v>699</v>
      </c>
    </row>
    <row spans="1:4" r="12">
      <c t="s" s="4" r="A12">
        <v>705</v>
      </c>
      <c t="n" s="6" r="D12">
        <v>98000000</v>
      </c>
    </row>
    <row spans="1:4" r="13">
      <c t="s" s="4" r="A13">
        <v>96</v>
      </c>
    </row>
    <row spans="1:4" r="14">
      <c t="s" s="3" r="A14">
        <v>699</v>
      </c>
    </row>
    <row spans="1:4" r="15">
      <c t="s" s="4" r="A15">
        <v>706</v>
      </c>
      <c t="n" s="6" r="D15">
        <v>4000000</v>
      </c>
    </row>
    <row spans="1:4" r="16">
      <c t="s" s="4" r="A16">
        <v>707</v>
      </c>
    </row>
    <row spans="1:4" r="17">
      <c t="s" s="3" r="A17">
        <v>699</v>
      </c>
    </row>
    <row spans="1:4" r="18">
      <c t="s" s="4" r="A18">
        <v>30</v>
      </c>
      <c t="n" s="6" r="B18">
        <v>59000000</v>
      </c>
    </row>
    <row spans="1:4" r="19">
      <c t="s" s="4" r="A19">
        <v>700</v>
      </c>
      <c t="n" s="6" r="B19">
        <v>0</v>
      </c>
      <c t="n" s="6" r="D19">
        <v>44000000</v>
      </c>
    </row>
    <row spans="1:4" r="20">
      <c t="s" s="3" r="A20">
        <v>701</v>
      </c>
    </row>
    <row spans="1:4" r="21">
      <c t="s" s="4" r="A21">
        <v>702</v>
      </c>
      <c t="n" s="6" r="B21">
        <v>0</v>
      </c>
    </row>
    <row spans="1:4" r="22">
      <c t="s" s="4" r="A22">
        <v>703</v>
      </c>
      <c t="n" s="6" r="B22">
        <v>59000000</v>
      </c>
    </row>
    <row spans="1:4" r="23">
      <c t="s" s="4" r="A23">
        <v>708</v>
      </c>
      <c t="n" s="6" r="B23">
        <v>-6000000</v>
      </c>
    </row>
    <row spans="1:4" r="24">
      <c t="s" s="4" r="A24">
        <v>709</v>
      </c>
      <c t="n" s="6" r="B24">
        <v>-6000000</v>
      </c>
    </row>
    <row spans="1:4" r="25">
      <c t="s" s="4" r="A25">
        <v>710</v>
      </c>
      <c t="n" s="6" r="B25">
        <v>-3000000</v>
      </c>
    </row>
    <row spans="1:4" r="26">
      <c t="s" s="4" r="A26">
        <v>704</v>
      </c>
      <c t="n" s="6" r="B26">
        <v>44000000</v>
      </c>
    </row>
    <row spans="1:4" r="27">
      <c t="s" s="4" r="A27">
        <v>711</v>
      </c>
    </row>
    <row spans="1:4" r="28">
      <c t="s" s="3" r="A28">
        <v>699</v>
      </c>
    </row>
    <row spans="1:4" r="29">
      <c t="s" s="4" r="A29">
        <v>30</v>
      </c>
      <c t="n" s="6" r="B29">
        <v>-1000000</v>
      </c>
    </row>
    <row spans="1:4" r="30">
      <c t="s" s="4" r="A30">
        <v>700</v>
      </c>
      <c t="n" s="6" r="B30">
        <v>59000000</v>
      </c>
      <c t="n" s="6" r="D30">
        <v>46000000</v>
      </c>
    </row>
    <row spans="1:4" r="31">
      <c t="s" s="3" r="A31">
        <v>701</v>
      </c>
    </row>
    <row spans="1:4" r="32">
      <c t="s" s="4" r="A32">
        <v>702</v>
      </c>
      <c t="n" s="6" r="B32">
        <v>59000000</v>
      </c>
    </row>
    <row spans="1:4" r="33">
      <c t="s" s="4" r="A33">
        <v>703</v>
      </c>
      <c t="n" s="6" r="B33">
        <v>-1000000</v>
      </c>
    </row>
    <row spans="1:4" r="34">
      <c t="s" s="4" r="A34">
        <v>709</v>
      </c>
      <c t="n" s="6" r="B34">
        <v>-12000000</v>
      </c>
    </row>
    <row spans="1:4" r="35">
      <c t="s" s="4" r="A35">
        <v>704</v>
      </c>
      <c t="n" s="6" r="B35">
        <v>46000000</v>
      </c>
    </row>
    <row spans="1:4" r="36">
      <c t="s" s="4" r="A36">
        <v>712</v>
      </c>
    </row>
    <row spans="1:4" r="37">
      <c t="s" s="3" r="A37">
        <v>699</v>
      </c>
    </row>
    <row spans="1:4" r="38">
      <c t="s" s="4" r="A38">
        <v>30</v>
      </c>
      <c t="n" s="6" r="B38">
        <v>-1000000</v>
      </c>
    </row>
    <row spans="1:4" r="39">
      <c t="s" s="4" r="A39">
        <v>700</v>
      </c>
      <c t="n" s="6" r="B39">
        <v>29000000</v>
      </c>
      <c t="n" s="6" r="D39">
        <v>21000000</v>
      </c>
    </row>
    <row spans="1:4" r="40">
      <c t="s" s="3" r="A40">
        <v>701</v>
      </c>
    </row>
    <row spans="1:4" r="41">
      <c t="s" s="4" r="A41">
        <v>702</v>
      </c>
      <c t="n" s="6" r="B41">
        <v>29000000</v>
      </c>
    </row>
    <row spans="1:4" r="42">
      <c t="s" s="4" r="A42">
        <v>703</v>
      </c>
      <c t="n" s="6" r="B42">
        <v>-1000000</v>
      </c>
    </row>
    <row spans="1:4" r="43">
      <c t="s" s="4" r="A43">
        <v>709</v>
      </c>
      <c t="n" s="6" r="B43">
        <v>-7000000</v>
      </c>
    </row>
    <row spans="1:4" r="44">
      <c t="s" s="4" r="A44">
        <v>704</v>
      </c>
      <c t="n" s="6" r="B44">
        <v>21000000</v>
      </c>
    </row>
    <row spans="1:4" r="45">
      <c t="s" s="4" r="A45">
        <v>713</v>
      </c>
    </row>
    <row spans="1:4" r="46">
      <c t="s" s="3" r="A46">
        <v>699</v>
      </c>
    </row>
    <row spans="1:4" r="47">
      <c t="s" s="4" r="A47">
        <v>30</v>
      </c>
      <c t="n" s="6" r="B47">
        <v>0</v>
      </c>
    </row>
    <row spans="1:4" r="48">
      <c t="s" s="4" r="A48">
        <v>700</v>
      </c>
      <c t="n" s="6" r="B48">
        <v>30000000</v>
      </c>
      <c t="n" s="6" r="D48">
        <v>25000000</v>
      </c>
    </row>
    <row spans="1:4" r="49">
      <c t="s" s="3" r="A49">
        <v>701</v>
      </c>
    </row>
    <row spans="1:4" r="50">
      <c t="s" s="4" r="A50">
        <v>702</v>
      </c>
      <c t="n" s="6" r="B50">
        <v>30000000</v>
      </c>
    </row>
    <row spans="1:4" r="51">
      <c t="s" s="4" r="A51">
        <v>703</v>
      </c>
      <c t="n" s="6" r="B51">
        <v>0</v>
      </c>
    </row>
    <row spans="1:4" r="52">
      <c t="s" s="4" r="A52">
        <v>709</v>
      </c>
      <c t="n" s="6" r="B52">
        <v>-5000000</v>
      </c>
    </row>
    <row spans="1:4" r="53">
      <c t="s" s="4" r="A53">
        <v>704</v>
      </c>
      <c t="n" s="6" r="B53">
        <v>25000000</v>
      </c>
    </row>
    <row spans="1:4" r="54">
      <c t="s" s="4" r="A54">
        <v>714</v>
      </c>
    </row>
    <row spans="1:4" r="55">
      <c t="s" s="3" r="A55">
        <v>699</v>
      </c>
    </row>
    <row spans="1:4" r="56">
      <c t="s" s="4" r="A56">
        <v>30</v>
      </c>
      <c t="n" s="6" r="B56">
        <v>-1000000</v>
      </c>
    </row>
    <row spans="1:4" r="57">
      <c t="s" s="4" r="A57">
        <v>700</v>
      </c>
      <c t="n" s="6" r="B57">
        <v>29000000</v>
      </c>
      <c t="n" s="6" r="D57">
        <v>11000000</v>
      </c>
    </row>
    <row spans="1:4" r="58">
      <c t="s" s="3" r="A58">
        <v>701</v>
      </c>
    </row>
    <row spans="1:4" r="59">
      <c t="s" s="4" r="A59">
        <v>702</v>
      </c>
      <c t="n" s="6" r="B59">
        <v>29000000</v>
      </c>
    </row>
    <row spans="1:4" r="60">
      <c t="s" s="4" r="A60">
        <v>703</v>
      </c>
      <c t="n" s="6" r="B60">
        <v>-1000000</v>
      </c>
    </row>
    <row spans="1:4" r="61">
      <c t="s" s="4" r="A61">
        <v>709</v>
      </c>
      <c t="n" s="6" r="B61">
        <v>-17000000</v>
      </c>
    </row>
    <row spans="1:4" r="62">
      <c t="s" s="4" r="A62">
        <v>704</v>
      </c>
      <c t="n" s="6" r="B62">
        <v>11000000</v>
      </c>
    </row>
    <row spans="1:4" r="63">
      <c t="s" s="4" r="A63">
        <v>715</v>
      </c>
    </row>
    <row spans="1:4" r="64">
      <c t="s" s="3" r="A64">
        <v>701</v>
      </c>
    </row>
    <row spans="1:4" r="65">
      <c t="s" s="4" r="A65">
        <v>709</v>
      </c>
      <c t="n" s="6" r="B65">
        <v>-16000000</v>
      </c>
    </row>
    <row spans="1:4" r="66">
      <c t="s" s="4" r="A66">
        <v>716</v>
      </c>
    </row>
    <row spans="1:4" r="67">
      <c t="s" s="3" r="A67">
        <v>699</v>
      </c>
    </row>
    <row spans="1:4" r="68">
      <c t="s" s="4" r="A68">
        <v>30</v>
      </c>
      <c t="n" s="6" r="B68">
        <v>0</v>
      </c>
    </row>
    <row spans="1:4" r="69">
      <c t="s" s="4" r="A69">
        <v>700</v>
      </c>
      <c t="n" s="6" r="B69">
        <v>1000000</v>
      </c>
      <c t="n" s="7" r="D69">
        <v>1000000</v>
      </c>
    </row>
    <row spans="1:4" r="70">
      <c t="s" s="3" r="A70">
        <v>701</v>
      </c>
    </row>
    <row spans="1:4" r="71">
      <c t="s" s="4" r="A71">
        <v>703</v>
      </c>
      <c t="n" s="6" r="B71">
        <v>0</v>
      </c>
    </row>
    <row spans="1:4" r="72">
      <c t="s" s="4" r="A72">
        <v>704</v>
      </c>
      <c t="n" s="6" r="B72">
        <v>1000000</v>
      </c>
    </row>
    <row spans="1:4" r="73">
      <c t="s" s="4" r="A73">
        <v>717</v>
      </c>
    </row>
    <row spans="1:4" r="74">
      <c t="s" s="3" r="A74">
        <v>699</v>
      </c>
    </row>
    <row spans="1:4" r="75">
      <c t="s" s="4" r="A75">
        <v>30</v>
      </c>
      <c t="n" s="6" r="B75">
        <v>20000000</v>
      </c>
    </row>
    <row spans="1:4" r="76">
      <c t="s" s="3" r="A76">
        <v>701</v>
      </c>
    </row>
    <row spans="1:4" r="77">
      <c t="s" s="4" r="A77">
        <v>703</v>
      </c>
      <c t="n" s="6" r="B77">
        <v>20000000</v>
      </c>
    </row>
    <row spans="1:4" r="78">
      <c t="s" s="4" r="A78">
        <v>718</v>
      </c>
    </row>
    <row spans="1:4" r="79">
      <c t="s" s="3" r="A79">
        <v>699</v>
      </c>
    </row>
    <row spans="1:4" r="80">
      <c t="s" s="4" r="A80">
        <v>30</v>
      </c>
      <c t="n" s="6" r="B80">
        <v>37000000</v>
      </c>
    </row>
    <row spans="1:4" r="81">
      <c t="s" s="3" r="A81">
        <v>701</v>
      </c>
    </row>
    <row spans="1:4" r="82">
      <c t="s" s="4" r="A82">
        <v>703</v>
      </c>
      <c t="n" s="6" r="B82">
        <v>37000000</v>
      </c>
    </row>
    <row spans="1:4" r="83">
      <c t="s" s="4" r="A83">
        <v>689</v>
      </c>
    </row>
    <row spans="1:4" r="84">
      <c t="s" s="3" r="A84">
        <v>699</v>
      </c>
    </row>
    <row spans="1:4" r="85">
      <c t="s" s="4" r="A85">
        <v>30</v>
      </c>
      <c t="n" s="6" r="B85">
        <v>0</v>
      </c>
    </row>
    <row spans="1:4" r="86">
      <c t="s" s="3" r="A86">
        <v>701</v>
      </c>
    </row>
    <row spans="1:4" r="87">
      <c t="s" s="4" r="A87">
        <v>703</v>
      </c>
      <c t="n" s="7" r="B87">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19</v>
      </c>
      <c t="s" s="2" r="B1">
        <v>720</v>
      </c>
      <c t="s" s="2" r="C1">
        <v>2</v>
      </c>
    </row>
    <row spans="1:3" r="2">
      <c t="s" s="3" r="A2">
        <v>721</v>
      </c>
    </row>
    <row spans="1:3" r="3">
      <c t="s" s="4" r="A3">
        <v>722</v>
      </c>
      <c t="n" s="7" r="C3">
        <v>0</v>
      </c>
    </row>
    <row spans="1:3" r="4">
      <c t="s" s="4" r="A4">
        <v>723</v>
      </c>
    </row>
    <row spans="1:3" r="5">
      <c t="s" s="3" r="A5">
        <v>721</v>
      </c>
    </row>
    <row spans="1:3" r="6">
      <c t="s" s="4" r="A6">
        <v>724</v>
      </c>
      <c t="s" s="4" r="B6">
        <v>725</v>
      </c>
    </row>
    <row spans="1:3" r="7">
      <c t="s" s="4" r="A7">
        <v>726</v>
      </c>
    </row>
    <row spans="1:3" r="8">
      <c t="s" s="3" r="A8">
        <v>721</v>
      </c>
    </row>
    <row spans="1:3" r="9">
      <c t="s" s="4" r="A9">
        <v>724</v>
      </c>
      <c t="s" s="4" r="B9">
        <v>72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8"/>
    <col customWidth="1" max="2" min="2" width="21"/>
  </cols>
  <sheetData>
    <row spans="1:2" r="1">
      <c t="s" s="1" r="A1">
        <v>728</v>
      </c>
      <c t="s" s="2" r="B1">
        <v>1</v>
      </c>
    </row>
    <row spans="1:2" r="2">
      <c t="s" s="2" r="B2">
        <v>408</v>
      </c>
    </row>
    <row spans="1:2" r="3">
      <c t="s" s="3" r="A3">
        <v>729</v>
      </c>
    </row>
    <row spans="1:2" r="4">
      <c t="s" s="4" r="A4">
        <v>730</v>
      </c>
      <c t="n" s="7" r="B4">
        <v>317</v>
      </c>
    </row>
    <row spans="1:2" r="5">
      <c t="s" s="4" r="A5">
        <v>731</v>
      </c>
      <c t="n" s="6" r="B5">
        <v>343</v>
      </c>
    </row>
    <row spans="1:2" r="6">
      <c t="s" s="4" r="A6">
        <v>732</v>
      </c>
      <c t="n" s="7" r="B6">
        <v>1200</v>
      </c>
    </row>
    <row spans="1:2" r="7">
      <c t="s" s="4" r="A7">
        <v>733</v>
      </c>
      <c t="s" s="4" r="B7">
        <v>734</v>
      </c>
    </row>
    <row spans="1:2" r="8">
      <c t="n" s="12" r="A8">
        <v>2017</v>
      </c>
      <c t="n" s="7" r="B8">
        <v>76</v>
      </c>
    </row>
    <row spans="1:2" r="9">
      <c t="n" s="12" r="A9">
        <v>2018</v>
      </c>
      <c t="n" s="6" r="B9">
        <v>2</v>
      </c>
    </row>
    <row spans="1:2" r="10">
      <c t="s" s="4" r="A10">
        <v>735</v>
      </c>
      <c t="n" s="6" r="B10">
        <v>49</v>
      </c>
    </row>
    <row spans="1:2" r="11">
      <c t="s" s="4" r="A11">
        <v>162</v>
      </c>
      <c t="n" s="6" r="B11">
        <v>127</v>
      </c>
    </row>
    <row spans="1:2" r="12">
      <c t="s" s="4" r="A12">
        <v>736</v>
      </c>
    </row>
    <row spans="1:2" r="13">
      <c t="s" s="3" r="A13">
        <v>729</v>
      </c>
    </row>
    <row spans="1:2" r="14">
      <c t="n" s="12" r="A14">
        <v>2017</v>
      </c>
      <c t="n" s="6" r="B14">
        <v>21</v>
      </c>
    </row>
    <row spans="1:2" r="15">
      <c t="n" s="12" r="A15">
        <v>2018</v>
      </c>
      <c t="n" s="6" r="B15">
        <v>0</v>
      </c>
    </row>
    <row spans="1:2" r="16">
      <c t="s" s="4" r="A16">
        <v>735</v>
      </c>
      <c t="n" s="6" r="B16">
        <v>0</v>
      </c>
    </row>
    <row spans="1:2" r="17">
      <c t="s" s="4" r="A17">
        <v>162</v>
      </c>
      <c t="n" s="6" r="B17">
        <v>21</v>
      </c>
    </row>
    <row spans="1:2" r="18">
      <c t="s" s="4" r="A18">
        <v>737</v>
      </c>
    </row>
    <row spans="1:2" r="19">
      <c t="s" s="3" r="A19">
        <v>729</v>
      </c>
    </row>
    <row spans="1:2" r="20">
      <c t="n" s="12" r="A20">
        <v>2017</v>
      </c>
      <c t="n" s="6" r="B20">
        <v>12</v>
      </c>
    </row>
    <row spans="1:2" r="21">
      <c t="n" s="12" r="A21">
        <v>2018</v>
      </c>
      <c t="n" s="6" r="B21">
        <v>2</v>
      </c>
    </row>
    <row spans="1:2" r="22">
      <c t="s" s="4" r="A22">
        <v>735</v>
      </c>
      <c t="n" s="6" r="B22">
        <v>32</v>
      </c>
    </row>
    <row spans="1:2" r="23">
      <c t="s" s="4" r="A23">
        <v>162</v>
      </c>
      <c t="n" s="6" r="B23">
        <v>46</v>
      </c>
    </row>
    <row spans="1:2" r="24">
      <c t="s" s="4" r="A24">
        <v>738</v>
      </c>
    </row>
    <row spans="1:2" r="25">
      <c t="s" s="3" r="A25">
        <v>729</v>
      </c>
    </row>
    <row spans="1:2" r="26">
      <c t="n" s="12" r="A26">
        <v>2017</v>
      </c>
      <c t="n" s="6" r="B26">
        <v>43</v>
      </c>
    </row>
    <row spans="1:2" r="27">
      <c t="n" s="12" r="A27">
        <v>2018</v>
      </c>
      <c t="n" s="6" r="B27">
        <v>0</v>
      </c>
    </row>
    <row spans="1:2" r="28">
      <c t="s" s="4" r="A28">
        <v>735</v>
      </c>
      <c t="n" s="6" r="B28">
        <v>17</v>
      </c>
    </row>
    <row spans="1:2" r="29">
      <c t="s" s="4" r="A29">
        <v>162</v>
      </c>
      <c t="n" s="7" r="B29">
        <v>60</v>
      </c>
    </row>
    <row spans="1:2" r="30">
      <c t="s" s="4" r="A30">
        <v>739</v>
      </c>
    </row>
    <row spans="1:2" r="31">
      <c t="s" s="3" r="A31">
        <v>729</v>
      </c>
    </row>
    <row spans="1:2" r="32">
      <c t="s" s="4" r="A32">
        <v>740</v>
      </c>
      <c t="s" s="4" r="B32">
        <v>734</v>
      </c>
    </row>
    <row spans="1:2" r="33">
      <c t="s" s="4" r="A33">
        <v>741</v>
      </c>
    </row>
    <row spans="1:2" r="34">
      <c t="s" s="3" r="A34">
        <v>729</v>
      </c>
    </row>
    <row spans="1:2" r="35">
      <c t="s" s="4" r="A35">
        <v>740</v>
      </c>
      <c t="s" s="4" r="B35">
        <v>3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2"/>
    <col customWidth="1" max="5" min="5" width="13"/>
    <col customWidth="1" max="6" min="6" width="21"/>
    <col customWidth="1" max="7" min="7" width="22"/>
  </cols>
  <sheetData>
    <row spans="1:7" r="1">
      <c t="s" s="1" r="A1">
        <v>742</v>
      </c>
      <c t="s" s="2" r="B1">
        <v>743</v>
      </c>
      <c t="s" s="2" r="C1">
        <v>744</v>
      </c>
      <c t="s" s="2" r="D1">
        <v>745</v>
      </c>
      <c t="s" s="2" r="E1">
        <v>746</v>
      </c>
      <c t="s" s="2" r="F1">
        <v>747</v>
      </c>
      <c t="s" s="2" r="G1">
        <v>748</v>
      </c>
    </row>
    <row spans="1:7" r="2">
      <c t="s" s="4" r="A2">
        <v>749</v>
      </c>
    </row>
    <row spans="1:7" r="3">
      <c t="s" s="3" r="A3">
        <v>750</v>
      </c>
    </row>
    <row spans="1:7" r="4">
      <c t="s" s="4" r="A4">
        <v>751</v>
      </c>
      <c t="n" s="6" r="D4">
        <v>3</v>
      </c>
    </row>
    <row spans="1:7" r="5">
      <c t="s" s="4" r="A5">
        <v>752</v>
      </c>
    </row>
    <row spans="1:7" r="6">
      <c t="s" s="3" r="A6">
        <v>750</v>
      </c>
    </row>
    <row spans="1:7" r="7">
      <c t="s" s="4" r="A7">
        <v>753</v>
      </c>
      <c t="n" s="7" r="F7">
        <v>98</v>
      </c>
    </row>
    <row spans="1:7" r="8">
      <c t="s" s="4" r="A8">
        <v>754</v>
      </c>
    </row>
    <row spans="1:7" r="9">
      <c t="s" s="3" r="A9">
        <v>750</v>
      </c>
    </row>
    <row spans="1:7" r="10">
      <c t="s" s="4" r="A10">
        <v>755</v>
      </c>
      <c t="n" s="13" r="B10">
        <v>16.5</v>
      </c>
    </row>
    <row spans="1:7" r="11">
      <c t="s" s="4" r="A11">
        <v>756</v>
      </c>
    </row>
    <row spans="1:7" r="12">
      <c t="s" s="3" r="A12">
        <v>750</v>
      </c>
    </row>
    <row spans="1:7" r="13">
      <c t="s" s="4" r="A13">
        <v>757</v>
      </c>
      <c t="n" s="6" r="C13">
        <v>4000</v>
      </c>
    </row>
    <row spans="1:7" r="14">
      <c t="s" s="4" r="A14">
        <v>758</v>
      </c>
    </row>
    <row spans="1:7" r="15">
      <c t="s" s="3" r="A15">
        <v>750</v>
      </c>
    </row>
    <row spans="1:7" r="16">
      <c t="s" s="4" r="A16">
        <v>759</v>
      </c>
      <c t="n" s="6" r="G16">
        <v>2</v>
      </c>
    </row>
    <row spans="1:7" r="17">
      <c t="s" s="4" r="A17">
        <v>760</v>
      </c>
    </row>
    <row spans="1:7" r="18">
      <c t="s" s="3" r="A18">
        <v>750</v>
      </c>
    </row>
    <row spans="1:7" r="19">
      <c t="s" s="4" r="A19">
        <v>761</v>
      </c>
      <c t="s" s="4" r="E19">
        <v>7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3"/>
    <col customWidth="1" max="5" min="5" width="27"/>
    <col customWidth="1" max="6" min="6" width="18"/>
    <col customWidth="1" max="7" min="7" width="4"/>
    <col customWidth="1" max="8" min="8" width="46"/>
    <col customWidth="1" max="9" min="9" width="15"/>
    <col customWidth="1" max="10" min="10" width="17"/>
    <col customWidth="1" max="11" min="11" width="4"/>
    <col customWidth="1" max="12" min="12" width="26"/>
  </cols>
  <sheetData>
    <row spans="1:12" r="1">
      <c t="s" s="1" r="A1">
        <v>161</v>
      </c>
      <c t="s" s="2" r="B1">
        <v>162</v>
      </c>
      <c t="s" s="2" r="D1">
        <v>163</v>
      </c>
      <c t="s" s="2" r="E1">
        <v>164</v>
      </c>
      <c t="s" s="2" r="F1">
        <v>165</v>
      </c>
      <c t="s" s="2" r="H1">
        <v>166</v>
      </c>
      <c t="s" s="2" r="I1">
        <v>167</v>
      </c>
      <c t="s" s="2" r="J1">
        <v>168</v>
      </c>
      <c t="s" s="2" r="L1">
        <v>169</v>
      </c>
    </row>
    <row spans="1:12" r="2">
      <c t="s" s="4" r="A2">
        <v>170</v>
      </c>
      <c t="n" s="6" r="D2">
        <v>148374</v>
      </c>
    </row>
    <row spans="1:12" r="3">
      <c t="s" s="4" r="A3">
        <v>171</v>
      </c>
      <c t="n" s="7" r="B3">
        <v>2965</v>
      </c>
      <c t="n" s="7" r="D3">
        <v>148</v>
      </c>
      <c t="n" s="7" r="E3">
        <v>2286</v>
      </c>
      <c t="n" s="7" r="F3">
        <v>928</v>
      </c>
      <c t="s" s="4" r="G3">
        <v>26</v>
      </c>
      <c t="n" s="7" r="H3">
        <v>21</v>
      </c>
      <c t="n" s="7" r="I3">
        <v>-446</v>
      </c>
      <c t="n" s="7" r="J3">
        <v>2937</v>
      </c>
      <c t="s" s="4" r="K3">
        <v>26</v>
      </c>
      <c t="n" s="7" r="L3">
        <v>28</v>
      </c>
    </row>
    <row spans="1:12" r="4">
      <c t="s" s="3" r="A4">
        <v>172</v>
      </c>
    </row>
    <row spans="1:12" r="5">
      <c t="s" s="4" r="A5">
        <v>39</v>
      </c>
      <c t="n" s="6" r="B5">
        <v>167</v>
      </c>
      <c t="s" s="4" r="C5">
        <v>173</v>
      </c>
      <c t="n" s="6" r="F5">
        <v>163</v>
      </c>
      <c t="s" s="4" r="G5">
        <v>26</v>
      </c>
      <c t="n" s="6" r="J5">
        <v>163</v>
      </c>
      <c t="s" s="4" r="K5">
        <v>26</v>
      </c>
      <c t="n" s="6" r="L5">
        <v>4</v>
      </c>
    </row>
    <row spans="1:12" r="6">
      <c t="s" s="4" r="A6">
        <v>174</v>
      </c>
      <c t="n" s="6" r="B6">
        <v>54</v>
      </c>
      <c t="n" s="6" r="H6">
        <v>54</v>
      </c>
      <c t="n" s="6" r="J6">
        <v>54</v>
      </c>
      <c t="s" s="4" r="K6">
        <v>26</v>
      </c>
    </row>
    <row spans="1:12" r="7">
      <c t="s" s="4" r="A7">
        <v>175</v>
      </c>
      <c t="n" s="6" r="B7">
        <v>-12</v>
      </c>
      <c t="n" s="6" r="E7">
        <v>-12</v>
      </c>
      <c t="n" s="6" r="J7">
        <v>-12</v>
      </c>
      <c t="s" s="4" r="K7">
        <v>26</v>
      </c>
    </row>
    <row spans="1:12" r="8">
      <c t="s" s="4" r="A8">
        <v>176</v>
      </c>
      <c t="n" s="6" r="B8">
        <v>-23</v>
      </c>
      <c t="n" s="6" r="I8">
        <v>-23</v>
      </c>
      <c t="n" s="6" r="J8">
        <v>-23</v>
      </c>
      <c t="s" s="4" r="K8">
        <v>26</v>
      </c>
    </row>
    <row spans="1:12" r="9">
      <c t="s" s="4" r="A9">
        <v>177</v>
      </c>
      <c t="n" s="6" r="D9">
        <v>1406</v>
      </c>
    </row>
    <row spans="1:12" r="10">
      <c t="s" s="4" r="A10">
        <v>178</v>
      </c>
      <c t="n" s="6" r="B10">
        <v>26</v>
      </c>
      <c t="n" s="7" r="D10">
        <v>2</v>
      </c>
      <c t="n" s="6" r="E10">
        <v>24</v>
      </c>
      <c t="n" s="6" r="J10">
        <v>26</v>
      </c>
      <c t="s" s="4" r="K10">
        <v>26</v>
      </c>
    </row>
    <row spans="1:12" r="11">
      <c t="s" s="4" r="A11">
        <v>179</v>
      </c>
      <c t="n" s="6" r="D11">
        <v>-1780</v>
      </c>
    </row>
    <row spans="1:12" r="12">
      <c t="s" s="4" r="A12">
        <v>180</v>
      </c>
      <c t="n" s="6" r="B12">
        <v>-118</v>
      </c>
      <c t="n" s="7" r="D12">
        <v>-2</v>
      </c>
      <c t="n" s="6" r="E12">
        <v>-30</v>
      </c>
      <c t="n" s="6" r="F12">
        <v>-86</v>
      </c>
      <c t="s" s="4" r="G12">
        <v>26</v>
      </c>
      <c t="n" s="6" r="J12">
        <v>-118</v>
      </c>
      <c t="s" s="4" r="K12">
        <v>26</v>
      </c>
    </row>
    <row spans="1:12" r="13">
      <c t="s" s="4" r="A13">
        <v>181</v>
      </c>
      <c t="n" s="6" r="B13">
        <v>-32</v>
      </c>
      <c t="n" s="6" r="F13">
        <v>-32</v>
      </c>
      <c t="s" s="4" r="G13">
        <v>26</v>
      </c>
      <c t="n" s="6" r="J13">
        <v>-32</v>
      </c>
      <c t="s" s="4" r="K13">
        <v>26</v>
      </c>
    </row>
    <row spans="1:12" r="14">
      <c t="s" s="4" r="A14">
        <v>182</v>
      </c>
      <c t="n" s="6" r="B14">
        <v>-8</v>
      </c>
      <c t="n" s="6" r="J14">
        <v>0</v>
      </c>
      <c t="s" s="4" r="K14">
        <v>26</v>
      </c>
      <c t="n" s="6" r="L14">
        <v>-8</v>
      </c>
    </row>
    <row spans="1:12" r="15">
      <c t="s" s="4" r="A15">
        <v>183</v>
      </c>
      <c t="n" s="6" r="D15">
        <v>148000</v>
      </c>
    </row>
    <row spans="1:12" r="16">
      <c t="s" s="4" r="A16">
        <v>184</v>
      </c>
      <c t="n" s="6" r="B16">
        <v>3019</v>
      </c>
      <c t="n" s="7" r="D16">
        <v>148</v>
      </c>
      <c t="n" s="6" r="E16">
        <v>2268</v>
      </c>
      <c t="n" s="6" r="F16">
        <v>973</v>
      </c>
      <c t="s" s="4" r="G16">
        <v>26</v>
      </c>
      <c t="n" s="6" r="H16">
        <v>75</v>
      </c>
      <c t="n" s="6" r="I16">
        <v>-469</v>
      </c>
      <c t="n" s="6" r="J16">
        <v>2995</v>
      </c>
      <c t="s" s="4" r="K16">
        <v>26</v>
      </c>
      <c t="n" s="6" r="L16">
        <v>24</v>
      </c>
    </row>
    <row spans="1:12" r="17">
      <c t="s" s="4" r="A17">
        <v>185</v>
      </c>
      <c t="n" s="6" r="D17">
        <v>148747</v>
      </c>
    </row>
    <row spans="1:12" r="18">
      <c t="s" s="4" r="A18">
        <v>186</v>
      </c>
      <c t="n" s="6" r="B18">
        <v>2032</v>
      </c>
      <c t="n" s="7" r="D18">
        <v>149</v>
      </c>
      <c t="n" s="6" r="E18">
        <v>2439</v>
      </c>
      <c t="n" s="6" r="F18">
        <v>33</v>
      </c>
      <c t="n" s="6" r="H18">
        <v>-111</v>
      </c>
      <c t="n" s="6" r="I18">
        <v>-485</v>
      </c>
      <c t="n" s="6" r="J18">
        <v>2025</v>
      </c>
      <c t="n" s="6" r="L18">
        <v>7</v>
      </c>
    </row>
    <row spans="1:12" r="19">
      <c t="s" s="3" r="A19">
        <v>172</v>
      </c>
    </row>
    <row spans="1:12" r="20">
      <c t="s" s="4" r="A20">
        <v>39</v>
      </c>
      <c t="n" s="6" r="B20">
        <v>-20</v>
      </c>
      <c t="n" s="6" r="F20">
        <v>-21</v>
      </c>
      <c t="n" s="6" r="J20">
        <v>-21</v>
      </c>
      <c t="n" s="6" r="L20">
        <v>1</v>
      </c>
    </row>
    <row spans="1:12" r="21">
      <c t="s" s="4" r="A21">
        <v>174</v>
      </c>
      <c t="n" s="6" r="B21">
        <v>-58</v>
      </c>
      <c t="n" s="6" r="H21">
        <v>-58</v>
      </c>
      <c t="n" s="6" r="J21">
        <v>-58</v>
      </c>
    </row>
    <row spans="1:12" r="22">
      <c t="s" s="4" r="A22">
        <v>175</v>
      </c>
      <c t="n" s="6" r="B22">
        <v>14</v>
      </c>
      <c t="n" s="6" r="E22">
        <v>14</v>
      </c>
      <c t="n" s="6" r="J22">
        <v>14</v>
      </c>
    </row>
    <row spans="1:12" r="23">
      <c t="s" s="4" r="A23">
        <v>176</v>
      </c>
      <c t="n" s="6" r="B23">
        <v>-6</v>
      </c>
      <c t="n" s="6" r="I23">
        <v>-6</v>
      </c>
      <c t="n" s="6" r="J23">
        <v>-6</v>
      </c>
    </row>
    <row spans="1:12" r="24">
      <c t="s" s="4" r="A24">
        <v>177</v>
      </c>
      <c t="n" s="6" r="D24">
        <v>2079</v>
      </c>
    </row>
    <row spans="1:12" r="25">
      <c t="s" s="4" r="A25">
        <v>178</v>
      </c>
      <c t="n" s="6" r="B25">
        <v>36</v>
      </c>
      <c t="n" s="7" r="D25">
        <v>2</v>
      </c>
      <c t="n" s="6" r="E25">
        <v>34</v>
      </c>
      <c t="n" s="6" r="J25">
        <v>36</v>
      </c>
    </row>
    <row spans="1:12" r="26">
      <c t="s" s="4" r="A26">
        <v>181</v>
      </c>
      <c t="n" s="6" r="B26">
        <v>-20</v>
      </c>
      <c t="n" s="6" r="F26">
        <v>-20</v>
      </c>
      <c t="n" s="6" r="J26">
        <v>-20</v>
      </c>
    </row>
    <row spans="1:12" r="27">
      <c t="s" s="4" r="A27">
        <v>182</v>
      </c>
      <c t="n" s="6" r="B27">
        <v>-7</v>
      </c>
      <c t="n" s="6" r="L27">
        <v>-7</v>
      </c>
    </row>
    <row spans="1:12" r="28">
      <c t="s" s="4" r="A28">
        <v>187</v>
      </c>
      <c t="n" s="6" r="B28">
        <v>260</v>
      </c>
      <c t="n" s="6" r="L28">
        <v>260</v>
      </c>
    </row>
    <row spans="1:12" r="29">
      <c t="s" s="4" r="A29">
        <v>188</v>
      </c>
      <c t="n" s="6" r="B29">
        <v>-2</v>
      </c>
      <c t="n" s="6" r="F29">
        <v>-2</v>
      </c>
      <c t="n" s="6" r="J29">
        <v>-2</v>
      </c>
    </row>
    <row spans="1:12" r="30">
      <c t="s" s="4" r="A30">
        <v>189</v>
      </c>
      <c t="n" s="6" r="D30">
        <v>150826</v>
      </c>
    </row>
    <row spans="1:12" r="31">
      <c t="s" s="4" r="A31">
        <v>190</v>
      </c>
      <c t="n" s="7" r="B31">
        <v>2229</v>
      </c>
      <c t="n" s="7" r="D31">
        <v>151</v>
      </c>
      <c t="n" s="7" r="E31">
        <v>2487</v>
      </c>
      <c t="n" s="7" r="F31">
        <v>-10</v>
      </c>
      <c t="n" s="7" r="H31">
        <v>-169</v>
      </c>
      <c t="n" s="7" r="I31">
        <v>-491</v>
      </c>
      <c t="n" s="7" r="J31">
        <v>1968</v>
      </c>
      <c t="n" s="7" r="L31">
        <v>261</v>
      </c>
    </row>
    <row spans="1:12" r="32">
      <c t="n" r="A32"/>
    </row>
    <row spans="1:12" r="33">
      <c t="s" s="4" r="A33">
        <v>26</v>
      </c>
      <c t="s" s="4" r="B33">
        <v>191</v>
      </c>
    </row>
    <row spans="1:12" r="34">
      <c t="s" s="4" r="A34">
        <v>51</v>
      </c>
      <c t="s" s="4" r="B34">
        <v>52</v>
      </c>
    </row>
    <row spans="1:12" r="35">
      <c t="s" s="4" r="A35">
        <v>192</v>
      </c>
      <c t="s" s="4" r="B35">
        <v>50</v>
      </c>
    </row>
  </sheetData>
  <mergeCells count="7">
    <mergeCell ref="B1:C1"/>
    <mergeCell ref="F1:G1"/>
    <mergeCell ref="J1:K1"/>
    <mergeCell ref="A32:L32"/>
    <mergeCell ref="B33:L33"/>
    <mergeCell ref="B34:L34"/>
    <mergeCell ref="B35:L3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763</v>
      </c>
      <c t="s" s="2" r="B1">
        <v>1</v>
      </c>
    </row>
    <row spans="1:4" r="2">
      <c t="s" s="2" r="B2">
        <v>2</v>
      </c>
      <c t="s" s="2" r="C2">
        <v>23</v>
      </c>
    </row>
    <row spans="1:4" r="3">
      <c t="s" s="3" r="A3">
        <v>764</v>
      </c>
    </row>
    <row spans="1:4" r="4">
      <c t="s" s="4" r="A4">
        <v>765</v>
      </c>
      <c t="n" s="7" r="B4">
        <v>-36</v>
      </c>
      <c t="n" s="7" r="C4">
        <v>72</v>
      </c>
      <c t="s" s="4" r="D4">
        <v>26</v>
      </c>
    </row>
    <row spans="1:4" r="5">
      <c t="s" s="4" r="A5">
        <v>36</v>
      </c>
      <c t="n" s="6" r="B5">
        <v>-16</v>
      </c>
      <c t="n" s="6" r="C5">
        <v>7</v>
      </c>
      <c t="s" s="4" r="D5">
        <v>26</v>
      </c>
    </row>
    <row spans="1:4" r="6">
      <c t="s" s="4" r="A6">
        <v>766</v>
      </c>
      <c t="n" s="6" r="B6">
        <v>-20</v>
      </c>
      <c t="n" s="6" r="C6">
        <v>65</v>
      </c>
      <c t="s" s="4" r="D6">
        <v>26</v>
      </c>
    </row>
    <row spans="1:4" r="7">
      <c t="s" s="4" r="A7">
        <v>767</v>
      </c>
      <c t="n" s="6" r="B7">
        <v>0</v>
      </c>
      <c t="n" s="6" r="C7">
        <v>102</v>
      </c>
      <c t="s" s="4" r="D7">
        <v>26</v>
      </c>
    </row>
    <row spans="1:4" r="8">
      <c t="s" s="4" r="A8">
        <v>39</v>
      </c>
      <c t="n" s="6" r="B8">
        <v>-20</v>
      </c>
      <c t="n" s="6" r="C8">
        <v>167</v>
      </c>
      <c t="s" s="4" r="D8">
        <v>40</v>
      </c>
    </row>
    <row spans="1:4" r="9">
      <c t="s" s="4" r="A9">
        <v>768</v>
      </c>
      <c t="n" s="7" r="B9">
        <v>-21</v>
      </c>
      <c t="n" s="6" r="C9">
        <v>163</v>
      </c>
      <c t="s" s="4" r="D9">
        <v>26</v>
      </c>
    </row>
    <row spans="1:4" r="10">
      <c t="s" s="4" r="A10">
        <v>769</v>
      </c>
    </row>
    <row spans="1:4" r="11">
      <c t="s" s="3" r="A11">
        <v>764</v>
      </c>
    </row>
    <row spans="1:4" r="12">
      <c t="s" s="4" r="A12">
        <v>766</v>
      </c>
      <c t="n" s="6" r="C12">
        <v>-11</v>
      </c>
    </row>
    <row spans="1:4" r="13">
      <c t="s" s="4" r="A13">
        <v>770</v>
      </c>
    </row>
    <row spans="1:4" r="14">
      <c t="s" s="3" r="A14">
        <v>764</v>
      </c>
    </row>
    <row spans="1:4" r="15">
      <c t="s" s="4" r="A15">
        <v>765</v>
      </c>
      <c t="n" s="6" r="C15">
        <v>228</v>
      </c>
    </row>
    <row spans="1:4" r="16">
      <c t="s" s="4" r="A16">
        <v>36</v>
      </c>
      <c t="n" s="6" r="C16">
        <v>64</v>
      </c>
    </row>
    <row spans="1:4" r="17">
      <c t="s" s="4" r="A17">
        <v>766</v>
      </c>
      <c t="n" s="6" r="C17">
        <v>164</v>
      </c>
    </row>
    <row spans="1:4" r="18">
      <c t="s" s="4" r="A18">
        <v>767</v>
      </c>
      <c t="n" s="6" r="C18">
        <v>0</v>
      </c>
    </row>
    <row spans="1:4" r="19">
      <c t="s" s="4" r="A19">
        <v>39</v>
      </c>
      <c t="n" s="6" r="C19">
        <v>164</v>
      </c>
    </row>
    <row spans="1:4" r="20">
      <c t="s" s="4" r="A20">
        <v>768</v>
      </c>
      <c t="n" s="6" r="C20">
        <v>160</v>
      </c>
    </row>
    <row spans="1:4" r="21">
      <c t="s" s="4" r="A21">
        <v>771</v>
      </c>
    </row>
    <row spans="1:4" r="22">
      <c t="s" s="3" r="A22">
        <v>764</v>
      </c>
    </row>
    <row spans="1:4" r="23">
      <c t="s" s="4" r="A23">
        <v>765</v>
      </c>
      <c t="n" s="6" r="C23">
        <v>0</v>
      </c>
    </row>
    <row spans="1:4" r="24">
      <c t="s" s="4" r="A24">
        <v>36</v>
      </c>
      <c t="n" s="6" r="C24">
        <v>-14</v>
      </c>
    </row>
    <row spans="1:4" r="25">
      <c t="s" s="4" r="A25">
        <v>766</v>
      </c>
      <c t="n" s="6" r="C25">
        <v>14</v>
      </c>
    </row>
    <row spans="1:4" r="26">
      <c t="s" s="4" r="A26">
        <v>767</v>
      </c>
      <c t="n" s="6" r="C26">
        <v>0</v>
      </c>
    </row>
    <row spans="1:4" r="27">
      <c t="s" s="4" r="A27">
        <v>39</v>
      </c>
      <c t="n" s="6" r="C27">
        <v>14</v>
      </c>
    </row>
    <row spans="1:4" r="28">
      <c t="s" s="4" r="A28">
        <v>768</v>
      </c>
      <c t="n" s="6" r="C28">
        <v>14</v>
      </c>
    </row>
    <row spans="1:4" r="29">
      <c t="s" s="4" r="A29">
        <v>772</v>
      </c>
    </row>
    <row spans="1:4" r="30">
      <c t="s" s="3" r="A30">
        <v>764</v>
      </c>
    </row>
    <row spans="1:4" r="31">
      <c t="s" s="4" r="A31">
        <v>765</v>
      </c>
      <c t="n" s="6" r="C31">
        <v>0</v>
      </c>
    </row>
    <row spans="1:4" r="32">
      <c t="s" s="4" r="A32">
        <v>36</v>
      </c>
      <c t="n" s="6" r="C32">
        <v>11</v>
      </c>
    </row>
    <row spans="1:4" r="33">
      <c t="s" s="4" r="A33">
        <v>766</v>
      </c>
      <c t="n" s="6" r="C33">
        <v>-11</v>
      </c>
    </row>
    <row spans="1:4" r="34">
      <c t="s" s="4" r="A34">
        <v>767</v>
      </c>
      <c t="n" s="6" r="C34">
        <v>0</v>
      </c>
    </row>
    <row spans="1:4" r="35">
      <c t="s" s="4" r="A35">
        <v>39</v>
      </c>
      <c t="n" s="6" r="C35">
        <v>-11</v>
      </c>
    </row>
    <row spans="1:4" r="36">
      <c t="s" s="4" r="A36">
        <v>768</v>
      </c>
      <c t="n" s="6" r="C36">
        <v>-11</v>
      </c>
    </row>
    <row spans="1:4" r="37">
      <c t="s" s="4" r="A37">
        <v>773</v>
      </c>
    </row>
    <row spans="1:4" r="38">
      <c t="s" s="3" r="A38">
        <v>764</v>
      </c>
    </row>
    <row spans="1:4" r="39">
      <c t="s" s="4" r="A39">
        <v>765</v>
      </c>
      <c t="n" s="6" r="C39">
        <v>-156</v>
      </c>
    </row>
    <row spans="1:4" r="40">
      <c t="s" s="4" r="A40">
        <v>36</v>
      </c>
      <c t="n" s="6" r="C40">
        <v>-54</v>
      </c>
    </row>
    <row spans="1:4" r="41">
      <c t="s" s="4" r="A41">
        <v>766</v>
      </c>
      <c t="n" s="6" r="C41">
        <v>-102</v>
      </c>
    </row>
    <row spans="1:4" r="42">
      <c t="s" s="4" r="A42">
        <v>767</v>
      </c>
      <c t="n" s="6" r="C42">
        <v>102</v>
      </c>
    </row>
    <row spans="1:4" r="43">
      <c t="s" s="4" r="A43">
        <v>39</v>
      </c>
      <c t="n" s="6" r="C43">
        <v>0</v>
      </c>
    </row>
    <row spans="1:4" r="44">
      <c t="s" s="4" r="A44">
        <v>768</v>
      </c>
      <c t="n" s="7" r="C44">
        <v>0</v>
      </c>
    </row>
    <row spans="1:4" r="45">
      <c t="n" r="A45"/>
    </row>
    <row spans="1:4" r="46">
      <c t="s" s="4" r="A46">
        <v>26</v>
      </c>
      <c t="s" s="4" r="B46">
        <v>50</v>
      </c>
    </row>
    <row spans="1:4" r="47">
      <c t="s" s="4" r="A47">
        <v>51</v>
      </c>
      <c t="s" s="4" r="B47">
        <v>52</v>
      </c>
    </row>
  </sheetData>
  <mergeCells count="6">
    <mergeCell ref="A1:A2"/>
    <mergeCell ref="B1:D1"/>
    <mergeCell ref="C2:D2"/>
    <mergeCell ref="A45:D45"/>
    <mergeCell ref="B46:D46"/>
    <mergeCell ref="B47:D4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774</v>
      </c>
      <c t="s" s="2" r="B1">
        <v>538</v>
      </c>
      <c t="s" s="2" r="C1">
        <v>775</v>
      </c>
      <c t="s" s="2" r="D1">
        <v>408</v>
      </c>
      <c t="s" s="2" r="E1">
        <v>451</v>
      </c>
    </row>
    <row spans="1:5" r="2">
      <c t="s" s="4" r="A2">
        <v>776</v>
      </c>
    </row>
    <row spans="1:5" r="3">
      <c t="s" s="3" r="A3">
        <v>777</v>
      </c>
    </row>
    <row spans="1:5" r="4">
      <c t="s" s="4" r="A4">
        <v>366</v>
      </c>
      <c t="n" s="7" r="D4">
        <v>2900000000</v>
      </c>
      <c t="n" s="7" r="E4">
        <v>2500000000</v>
      </c>
    </row>
    <row spans="1:5" r="5">
      <c t="s" s="4" r="A5">
        <v>778</v>
      </c>
    </row>
    <row spans="1:5" r="6">
      <c t="s" s="3" r="A6">
        <v>777</v>
      </c>
    </row>
    <row spans="1:5" r="7">
      <c t="s" s="4" r="A7">
        <v>779</v>
      </c>
      <c t="n" s="7" r="B7">
        <v>100000000</v>
      </c>
    </row>
    <row spans="1:5" r="8">
      <c t="s" s="4" r="A8">
        <v>366</v>
      </c>
      <c t="n" s="6" r="B8">
        <v>3000000000</v>
      </c>
    </row>
    <row spans="1:5" r="9">
      <c t="s" s="4" r="A9">
        <v>780</v>
      </c>
      <c t="n" s="6" r="B9">
        <v>2800000000</v>
      </c>
    </row>
    <row spans="1:5" r="10">
      <c t="s" s="4" r="A10">
        <v>781</v>
      </c>
      <c t="n" s="6" r="B10">
        <v>150000000</v>
      </c>
    </row>
    <row spans="1:5" r="11">
      <c t="s" s="4" r="A11">
        <v>782</v>
      </c>
      <c t="n" s="6" r="B11">
        <v>740000000</v>
      </c>
    </row>
    <row spans="1:5" r="12">
      <c t="s" s="4" r="A12">
        <v>783</v>
      </c>
      <c t="n" s="7" r="B12">
        <v>3700000000</v>
      </c>
    </row>
    <row spans="1:5" r="13">
      <c t="s" s="4" r="A13">
        <v>784</v>
      </c>
    </row>
    <row spans="1:5" r="14">
      <c t="s" s="3" r="A14">
        <v>777</v>
      </c>
    </row>
    <row spans="1:5" r="15">
      <c t="s" s="4" r="A15">
        <v>785</v>
      </c>
      <c t="n" s="14" r="C15">
        <v>100000000</v>
      </c>
    </row>
    <row spans="1:5" r="16">
      <c t="s" s="4" r="A16">
        <v>786</v>
      </c>
    </row>
    <row spans="1:5" r="17">
      <c t="s" s="3" r="A17">
        <v>777</v>
      </c>
    </row>
    <row spans="1:5" r="18">
      <c t="s" s="4" r="A18">
        <v>787</v>
      </c>
      <c t="n" s="6" r="C18">
        <v>175000000</v>
      </c>
    </row>
    <row spans="1:5" r="19">
      <c t="s" s="4" r="A19">
        <v>788</v>
      </c>
    </row>
    <row spans="1:5" r="20">
      <c t="s" s="3" r="A20">
        <v>777</v>
      </c>
    </row>
    <row spans="1:5" r="21">
      <c t="s" s="4" r="A21">
        <v>785</v>
      </c>
      <c t="n" s="14" r="C21">
        <v>27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Recent Accounting Pronouncement</vt:lpstr>
      <vt:lpstr>Acquisitions</vt:lpstr>
      <vt:lpstr>Divestitures</vt:lpstr>
      <vt:lpstr>Earnings Per Share</vt:lpstr>
      <vt:lpstr>Fair Value</vt:lpstr>
      <vt:lpstr>Derivative Instruments</vt:lpstr>
      <vt:lpstr>Goodwill and Other Intangible A</vt:lpstr>
      <vt:lpstr>Debt</vt:lpstr>
      <vt:lpstr>Pension and Other Benefit Plans</vt:lpstr>
      <vt:lpstr>Income Taxes</vt:lpstr>
      <vt:lpstr>Stock Incentive Plans</vt:lpstr>
      <vt:lpstr>Accumulated Other Comprehensive</vt:lpstr>
      <vt:lpstr>Supplemental Cash Flows</vt:lpstr>
      <vt:lpstr>Segment Information</vt:lpstr>
      <vt:lpstr>Restructuring Costs</vt:lpstr>
      <vt:lpstr>Consolidated Variable Interest </vt:lpstr>
      <vt:lpstr>Commitments and Contingencies</vt:lpstr>
      <vt:lpstr>Reconciliation of Previously Re</vt:lpstr>
      <vt:lpstr>Subsequent Events</vt:lpstr>
      <vt:lpstr>Recent Accounting Pronounceme29</vt:lpstr>
      <vt:lpstr>Acquisitions (Tables)</vt:lpstr>
      <vt:lpstr>Divestitures (Tables)</vt:lpstr>
      <vt:lpstr>Earnings Per Share (Tables)</vt:lpstr>
      <vt:lpstr>Fair Value (Tables)</vt:lpstr>
      <vt:lpstr>Derivative Instruments (Tables)</vt:lpstr>
      <vt:lpstr>Goodwill and Other Intangible35</vt:lpstr>
      <vt:lpstr>Debt (Tables)</vt:lpstr>
      <vt:lpstr>Pension and Other Benefit Pla37</vt:lpstr>
      <vt:lpstr>Stock Incentive Plans (Tables)</vt:lpstr>
      <vt:lpstr>Accumulated Other Comprehensi39</vt:lpstr>
      <vt:lpstr>Supplemental Cash Flows (Tables</vt:lpstr>
      <vt:lpstr>Segment Information (Tables)</vt:lpstr>
      <vt:lpstr>Restructuring Costs (Tables)</vt:lpstr>
      <vt:lpstr>Commitments and Contingencies (</vt:lpstr>
      <vt:lpstr>Reconciliation of Previously 44</vt:lpstr>
      <vt:lpstr>Basis of Presentation (Details)</vt:lpstr>
      <vt:lpstr>Acquisitions (Narrative) (Detai</vt:lpstr>
      <vt:lpstr>Acquisitions (Purchase Price Al</vt:lpstr>
      <vt:lpstr>Acquisitions (Useful lives) (De</vt:lpstr>
      <vt:lpstr>Divestitures (Summary of Operat</vt:lpstr>
      <vt:lpstr>Divestitures (NPS Selected Fina</vt:lpstr>
      <vt:lpstr>Divestitures (Narrative) (Detai</vt:lpstr>
      <vt:lpstr>Earnings Per Share (Details)</vt:lpstr>
      <vt:lpstr>Fair Value (Assets and Liabilit</vt:lpstr>
      <vt:lpstr>Fair Value (Narrative) (Details</vt:lpstr>
      <vt:lpstr>Derivative Instruments (Fair Va</vt:lpstr>
      <vt:lpstr>Derivative Instruments (Narrati</vt:lpstr>
      <vt:lpstr>Derivative Instruments (Derivat</vt:lpstr>
      <vt:lpstr>Goodwill and Other Intangible58</vt:lpstr>
      <vt:lpstr>Goodwill and Other Intangible59</vt:lpstr>
      <vt:lpstr>Goodwill and Other Intangible60</vt:lpstr>
      <vt:lpstr>Debt (Schedule of Debt) (Detail</vt:lpstr>
      <vt:lpstr>Debt (Narrative) (Details)</vt:lpstr>
      <vt:lpstr>Pension and Other Benefit Pla63</vt:lpstr>
      <vt:lpstr>Pension and Other Benefit Pla64</vt:lpstr>
      <vt:lpstr>Pension and Other Benefit Pla65</vt:lpstr>
      <vt:lpstr>Income Taxes (Details)</vt:lpstr>
      <vt:lpstr>Stock Incentive Plans - Schedul</vt:lpstr>
      <vt:lpstr>Stock Incentive Plans - Narrati</vt:lpstr>
      <vt:lpstr>Stock Incentive Plans - Sched69</vt:lpstr>
      <vt:lpstr>Stock Incentive Plans - Sched70</vt:lpstr>
      <vt:lpstr>Stock Incentive Plans - Sched71</vt:lpstr>
      <vt:lpstr>Accumulated Other Comprehensi72</vt:lpstr>
      <vt:lpstr>Supplemental Cash Flows (Detail</vt:lpstr>
      <vt:lpstr>Segment Information (Details)</vt:lpstr>
      <vt:lpstr>Segment Information (Reconcilia</vt:lpstr>
      <vt:lpstr>Restructuring Costs (Details)</vt:lpstr>
      <vt:lpstr>Consolidated Variable Interes77</vt:lpstr>
      <vt:lpstr>Commitments and Contingencies78</vt:lpstr>
      <vt:lpstr>Commitments and Contingencies79</vt:lpstr>
      <vt:lpstr>Reconciliation of Previously 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0:05:32Z</dcterms:created>
  <dcterms:modified xmlns:dcterms="http://purl.org/dc/terms/" xmlns:xsi="http://www.w3.org/2001/XMLSchema-instance" xsi:type="dcterms:W3CDTF">2016-08-08T20:05:32Z</dcterms:modified>
  <dc:title xmlns:dc="http://purl.org/dc/elements/1.1/">Untitled</dc:title>
  <dc:description xmlns:dc="http://purl.org/dc/elements/1.1/"/>
  <dc:subject xmlns:dc="http://purl.org/dc/elements/1.1/"/>
  <cp:keywords/>
  <cp:category/>
</cp:coreProperties>
</file>